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Interim Financial Statements" sheetId="9" state="visible" r:id="rId9"/>
    <sheet xmlns:r="http://schemas.openxmlformats.org/officeDocument/2006/relationships" name="Revenues" sheetId="10" state="visible" r:id="rId10"/>
    <sheet xmlns:r="http://schemas.openxmlformats.org/officeDocument/2006/relationships" name="Leases" sheetId="11" state="visible" r:id="rId11"/>
    <sheet xmlns:r="http://schemas.openxmlformats.org/officeDocument/2006/relationships" name="Significant Equity Method Inves" sheetId="12" state="visible" r:id="rId12"/>
    <sheet xmlns:r="http://schemas.openxmlformats.org/officeDocument/2006/relationships" name="Inventories" sheetId="13" state="visible" r:id="rId13"/>
    <sheet xmlns:r="http://schemas.openxmlformats.org/officeDocument/2006/relationships" name="Business Combinations" sheetId="14" state="visible" r:id="rId14"/>
    <sheet xmlns:r="http://schemas.openxmlformats.org/officeDocument/2006/relationships" name="Intangible Assets" sheetId="15" state="visible" r:id="rId15"/>
    <sheet xmlns:r="http://schemas.openxmlformats.org/officeDocument/2006/relationships" name="Vehicle Financing" sheetId="16" state="visible" r:id="rId16"/>
    <sheet xmlns:r="http://schemas.openxmlformats.org/officeDocument/2006/relationships" name="Earnings Per Share" sheetId="17" state="visible" r:id="rId17"/>
    <sheet xmlns:r="http://schemas.openxmlformats.org/officeDocument/2006/relationships" name="Long-Term Debt" sheetId="18" state="visible" r:id="rId18"/>
    <sheet xmlns:r="http://schemas.openxmlformats.org/officeDocument/2006/relationships" name="Commitments and Contingent Liab" sheetId="19" state="visible" r:id="rId19"/>
    <sheet xmlns:r="http://schemas.openxmlformats.org/officeDocument/2006/relationships" name="Equity" sheetId="20" state="visible" r:id="rId20"/>
    <sheet xmlns:r="http://schemas.openxmlformats.org/officeDocument/2006/relationships" name="Accumulated Other Comprehensive" sheetId="21" state="visible" r:id="rId21"/>
    <sheet xmlns:r="http://schemas.openxmlformats.org/officeDocument/2006/relationships" name="Segment Information" sheetId="22" state="visible" r:id="rId22"/>
    <sheet xmlns:r="http://schemas.openxmlformats.org/officeDocument/2006/relationships" name="Condensed Consolidating Financi" sheetId="23" state="visible" r:id="rId23"/>
    <sheet xmlns:r="http://schemas.openxmlformats.org/officeDocument/2006/relationships" name="Interim Financial Statements (P" sheetId="24" state="visible" r:id="rId24"/>
    <sheet xmlns:r="http://schemas.openxmlformats.org/officeDocument/2006/relationships" name="Interim Financial Statements (T" sheetId="25" state="visible" r:id="rId25"/>
    <sheet xmlns:r="http://schemas.openxmlformats.org/officeDocument/2006/relationships" name="Revenues (Tables)" sheetId="26" state="visible" r:id="rId26"/>
    <sheet xmlns:r="http://schemas.openxmlformats.org/officeDocument/2006/relationships" name="Leases (Tables)" sheetId="27" state="visible" r:id="rId27"/>
    <sheet xmlns:r="http://schemas.openxmlformats.org/officeDocument/2006/relationships" name="Significant Equity Method Inv_2" sheetId="28" state="visible" r:id="rId28"/>
    <sheet xmlns:r="http://schemas.openxmlformats.org/officeDocument/2006/relationships" name="Inventories (Tables)" sheetId="29" state="visible" r:id="rId29"/>
    <sheet xmlns:r="http://schemas.openxmlformats.org/officeDocument/2006/relationships" name="Business Combinations (Tables)" sheetId="30" state="visible" r:id="rId30"/>
    <sheet xmlns:r="http://schemas.openxmlformats.org/officeDocument/2006/relationships" name="Intangible Assets (Tables)" sheetId="31" state="visible" r:id="rId31"/>
    <sheet xmlns:r="http://schemas.openxmlformats.org/officeDocument/2006/relationships" name="Earnings Per Share (Tables)" sheetId="32" state="visible" r:id="rId32"/>
    <sheet xmlns:r="http://schemas.openxmlformats.org/officeDocument/2006/relationships" name="Long-Term Debt (Tables)" sheetId="33" state="visible" r:id="rId33"/>
    <sheet xmlns:r="http://schemas.openxmlformats.org/officeDocument/2006/relationships" name="Accumulated Other Comprehensi_2" sheetId="34" state="visible" r:id="rId34"/>
    <sheet xmlns:r="http://schemas.openxmlformats.org/officeDocument/2006/relationships" name="Segment Information (Tables)" sheetId="35" state="visible" r:id="rId35"/>
    <sheet xmlns:r="http://schemas.openxmlformats.org/officeDocument/2006/relationships" name="Condensed Consolidating Finan_2" sheetId="36" state="visible" r:id="rId36"/>
    <sheet xmlns:r="http://schemas.openxmlformats.org/officeDocument/2006/relationships" name="Interim Financial Statements - " sheetId="37" state="visible" r:id="rId37"/>
    <sheet xmlns:r="http://schemas.openxmlformats.org/officeDocument/2006/relationships" name="Interim Financial Statements _2" sheetId="38" state="visible" r:id="rId38"/>
    <sheet xmlns:r="http://schemas.openxmlformats.org/officeDocument/2006/relationships" name="Interim Financial Statements _3" sheetId="39" state="visible" r:id="rId39"/>
    <sheet xmlns:r="http://schemas.openxmlformats.org/officeDocument/2006/relationships" name="Revenues - Other Disclosures (D" sheetId="40" state="visible" r:id="rId40"/>
    <sheet xmlns:r="http://schemas.openxmlformats.org/officeDocument/2006/relationships" name="Revenues - Retail Automotive De" sheetId="41" state="visible" r:id="rId41"/>
    <sheet xmlns:r="http://schemas.openxmlformats.org/officeDocument/2006/relationships" name="Revenues - Retail Commercial Tr" sheetId="42" state="visible" r:id="rId42"/>
    <sheet xmlns:r="http://schemas.openxmlformats.org/officeDocument/2006/relationships" name="Revenues - Commercial Vehicle D" sheetId="43" state="visible" r:id="rId43"/>
    <sheet xmlns:r="http://schemas.openxmlformats.org/officeDocument/2006/relationships" name="Revenues - Contract Balances (D" sheetId="44" state="visible" r:id="rId44"/>
    <sheet xmlns:r="http://schemas.openxmlformats.org/officeDocument/2006/relationships" name="Leases - Other (Details)" sheetId="45" state="visible" r:id="rId45"/>
    <sheet xmlns:r="http://schemas.openxmlformats.org/officeDocument/2006/relationships" name="Leases - Net operating lease co" sheetId="46" state="visible" r:id="rId46"/>
    <sheet xmlns:r="http://schemas.openxmlformats.org/officeDocument/2006/relationships" name="Leases - Cash flow information," sheetId="47" state="visible" r:id="rId47"/>
    <sheet xmlns:r="http://schemas.openxmlformats.org/officeDocument/2006/relationships" name="Leases - Maturity of lease liab" sheetId="48" state="visible" r:id="rId48"/>
    <sheet xmlns:r="http://schemas.openxmlformats.org/officeDocument/2006/relationships" name="Leases - Operating lease liabil" sheetId="49" state="visible" r:id="rId49"/>
    <sheet xmlns:r="http://schemas.openxmlformats.org/officeDocument/2006/relationships" name="Leases - Future Minimum Payment" sheetId="50" state="visible" r:id="rId50"/>
    <sheet xmlns:r="http://schemas.openxmlformats.org/officeDocument/2006/relationships" name="Significant Equity Method Inv_3" sheetId="51" state="visible" r:id="rId51"/>
    <sheet xmlns:r="http://schemas.openxmlformats.org/officeDocument/2006/relationships" name="Inventories (Details)" sheetId="52" state="visible" r:id="rId52"/>
    <sheet xmlns:r="http://schemas.openxmlformats.org/officeDocument/2006/relationships" name="Business Combinations - Activit" sheetId="53" state="visible" r:id="rId53"/>
    <sheet xmlns:r="http://schemas.openxmlformats.org/officeDocument/2006/relationships" name="Business Combinations - Conside" sheetId="54" state="visible" r:id="rId54"/>
    <sheet xmlns:r="http://schemas.openxmlformats.org/officeDocument/2006/relationships" name="Business Combinations - Pro For" sheetId="55" state="visible" r:id="rId55"/>
    <sheet xmlns:r="http://schemas.openxmlformats.org/officeDocument/2006/relationships" name="Intangible Assets - Summary of " sheetId="56" state="visible" r:id="rId56"/>
    <sheet xmlns:r="http://schemas.openxmlformats.org/officeDocument/2006/relationships" name="Intangible Assets - Activity (D" sheetId="57" state="visible" r:id="rId57"/>
    <sheet xmlns:r="http://schemas.openxmlformats.org/officeDocument/2006/relationships" name="Intangible Assets - Information" sheetId="58" state="visible" r:id="rId58"/>
    <sheet xmlns:r="http://schemas.openxmlformats.org/officeDocument/2006/relationships" name="Vehicle Financing (Details)" sheetId="59" state="visible" r:id="rId59"/>
    <sheet xmlns:r="http://schemas.openxmlformats.org/officeDocument/2006/relationships" name="Earnings Per Share - (Details)" sheetId="60" state="visible" r:id="rId60"/>
    <sheet xmlns:r="http://schemas.openxmlformats.org/officeDocument/2006/relationships" name="Long-Term Debt (Details)" sheetId="61" state="visible" r:id="rId61"/>
    <sheet xmlns:r="http://schemas.openxmlformats.org/officeDocument/2006/relationships" name="Commitments and Contingent Li_2" sheetId="62" state="visible" r:id="rId62"/>
    <sheet xmlns:r="http://schemas.openxmlformats.org/officeDocument/2006/relationships" name="Equity (Details)" sheetId="63" state="visible" r:id="rId63"/>
    <sheet xmlns:r="http://schemas.openxmlformats.org/officeDocument/2006/relationships" name="Accumulated Other Comprehensi_3" sheetId="64" state="visible" r:id="rId64"/>
    <sheet xmlns:r="http://schemas.openxmlformats.org/officeDocument/2006/relationships" name="Segment Information (Details)" sheetId="65" state="visible" r:id="rId65"/>
    <sheet xmlns:r="http://schemas.openxmlformats.org/officeDocument/2006/relationships" name="Condensed Consolidating Finan_3" sheetId="66" state="visible" r:id="rId66"/>
    <sheet xmlns:r="http://schemas.openxmlformats.org/officeDocument/2006/relationships" name="Condensed Consolidating Finan_4" sheetId="67" state="visible" r:id="rId67"/>
    <sheet xmlns:r="http://schemas.openxmlformats.org/officeDocument/2006/relationships" name="Condensed Consolidating Finan_5" sheetId="68" state="visible" r:id="rId68"/>
  </sheets>
  <definedNames/>
  <calcPr calcId="124519" fullCalcOnLoad="1"/>
</workbook>
</file>

<file path=xl/sharedStrings.xml><?xml version="1.0" encoding="utf-8"?>
<sst xmlns="http://schemas.openxmlformats.org/spreadsheetml/2006/main" uniqueCount="645">
  <si>
    <t>Document and Entity Information - shares</t>
  </si>
  <si>
    <t>9 Months Ended</t>
  </si>
  <si>
    <t>Sep. 30, 2019</t>
  </si>
  <si>
    <t>Oct. 28, 2019</t>
  </si>
  <si>
    <t>Document and Entity Information</t>
  </si>
  <si>
    <t>Document Type</t>
  </si>
  <si>
    <t>10-Q</t>
  </si>
  <si>
    <t>Document Quarterly Report</t>
  </si>
  <si>
    <t>true</t>
  </si>
  <si>
    <t>Document Period End Date</t>
  </si>
  <si>
    <t>Sep. 30,
		2019</t>
  </si>
  <si>
    <t>Document Transition Report</t>
  </si>
  <si>
    <t>false</t>
  </si>
  <si>
    <t>Entity File Number</t>
  </si>
  <si>
    <t>1-12297</t>
  </si>
  <si>
    <t>Entity Registrant Name</t>
  </si>
  <si>
    <t>Penske Automotive Group, Inc.</t>
  </si>
  <si>
    <t>Entity Incorporation, State or Country Code</t>
  </si>
  <si>
    <t>DE</t>
  </si>
  <si>
    <t>Entity Tax Identification Number</t>
  </si>
  <si>
    <t>22-3086739</t>
  </si>
  <si>
    <t>Entity Address, Address Line One</t>
  </si>
  <si>
    <t>2555 Telegraph Road</t>
  </si>
  <si>
    <t>Entity Address, City or Town</t>
  </si>
  <si>
    <t>Bloomfield Hills</t>
  </si>
  <si>
    <t>Entity Address, State or Province</t>
  </si>
  <si>
    <t>MI</t>
  </si>
  <si>
    <t>Entity Address, Postal Zip Code</t>
  </si>
  <si>
    <t>48302-0954</t>
  </si>
  <si>
    <t>City Area Code</t>
  </si>
  <si>
    <t>248</t>
  </si>
  <si>
    <t>Local Phone Number</t>
  </si>
  <si>
    <t>648-2500</t>
  </si>
  <si>
    <t>Title of 12(b) Security</t>
  </si>
  <si>
    <t>Common Stock</t>
  </si>
  <si>
    <t>Trading Symbol</t>
  </si>
  <si>
    <t>PAG</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019849</t>
  </si>
  <si>
    <t>Amendment Flag</t>
  </si>
  <si>
    <t>Current Fiscal Year End Date</t>
  </si>
  <si>
    <t>--12-31</t>
  </si>
  <si>
    <t>Document Fiscal Year Focus</t>
  </si>
  <si>
    <t>2019</t>
  </si>
  <si>
    <t>Document Fiscal Period Focus</t>
  </si>
  <si>
    <t>Q3</t>
  </si>
  <si>
    <t>CONSOLIDATED CONDENSED BALANCE SHEETS - USD ($) $ in Millions</t>
  </si>
  <si>
    <t>Dec. 31, 2018</t>
  </si>
  <si>
    <t>ASSETS</t>
  </si>
  <si>
    <t>Cash and cash equivalents</t>
  </si>
  <si>
    <t>Accounts receivable, net of allowance for doubtful accounts of $5.6 and $5.4</t>
  </si>
  <si>
    <t>Inventories</t>
  </si>
  <si>
    <t>Other current assets</t>
  </si>
  <si>
    <t>Total current assets</t>
  </si>
  <si>
    <t>Property and equipment, net</t>
  </si>
  <si>
    <t>Operating lease right-of-use assets</t>
  </si>
  <si>
    <t>Goodwill</t>
  </si>
  <si>
    <t>Other indefinite-lived intangible assets</t>
  </si>
  <si>
    <t>Equity method investments</t>
  </si>
  <si>
    <t>Other long-term assets</t>
  </si>
  <si>
    <t>Total assets</t>
  </si>
  <si>
    <t>LIABILITIES AND EQUITY</t>
  </si>
  <si>
    <t>Floor plan notes payable</t>
  </si>
  <si>
    <t>Floor plan notes payable - non-trade</t>
  </si>
  <si>
    <t>Accounts payable</t>
  </si>
  <si>
    <t>Accrued expenses and other current liabilities</t>
  </si>
  <si>
    <t>Current portion of long-term debt</t>
  </si>
  <si>
    <t>Liabilities held for sale</t>
  </si>
  <si>
    <t>Total current liabilities</t>
  </si>
  <si>
    <t>Long-term debt</t>
  </si>
  <si>
    <t>Long-term operating lease liabilities</t>
  </si>
  <si>
    <t>Deferred tax liabilities</t>
  </si>
  <si>
    <t>Other long-term liabilities</t>
  </si>
  <si>
    <t>Total liabilities</t>
  </si>
  <si>
    <t>Commitments and contingent liabilities (Note 11)</t>
  </si>
  <si>
    <t xml:space="preserve"> </t>
  </si>
  <si>
    <t>Penske Automotive Group stockholders' equity:</t>
  </si>
  <si>
    <t>Preferred Stock, $0.0001 par value; 100,000 shares authorized; none issued and outstanding</t>
  </si>
  <si>
    <t>Additional paid-in-capital</t>
  </si>
  <si>
    <t>Retained earnings</t>
  </si>
  <si>
    <t>Accumulated other comprehensive income (loss)</t>
  </si>
  <si>
    <t>Total Penske Automotive Group stockholders' equity</t>
  </si>
  <si>
    <t>Non-controlling interest</t>
  </si>
  <si>
    <t>Total equity</t>
  </si>
  <si>
    <t>Total liabilities and equity</t>
  </si>
  <si>
    <t>Non-voting Common Stock</t>
  </si>
  <si>
    <t>Class C Common Stock</t>
  </si>
  <si>
    <t>CONSOLIDATED CONDENSED BALANCE SHEETS (Parenthetical) - USD ($) $ in Millions</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CONDENSED STATEMENTS OF INCOME - USD ($) $ in Millions</t>
  </si>
  <si>
    <t>3 Months Ended</t>
  </si>
  <si>
    <t>Sep. 30, 2018</t>
  </si>
  <si>
    <t>Revenue:</t>
  </si>
  <si>
    <t>Total revenues</t>
  </si>
  <si>
    <t>Cost of sales:</t>
  </si>
  <si>
    <t>Total cost of sales</t>
  </si>
  <si>
    <t>Gross profit</t>
  </si>
  <si>
    <t>Selling, general and administrative expenses</t>
  </si>
  <si>
    <t>Depreciation</t>
  </si>
  <si>
    <t>Operating income</t>
  </si>
  <si>
    <t>Floor plan interest expense</t>
  </si>
  <si>
    <t>Other interest expense</t>
  </si>
  <si>
    <t>Equity in earnings of affiliates</t>
  </si>
  <si>
    <t>Income from continuing operations before income taxes</t>
  </si>
  <si>
    <t>Income taxes</t>
  </si>
  <si>
    <t>Income from continuing operations</t>
  </si>
  <si>
    <t>Income from discontinued operations, net of tax</t>
  </si>
  <si>
    <t>Net income</t>
  </si>
  <si>
    <t>Less: (Loss) income attributable to non-controlling interests</t>
  </si>
  <si>
    <t>Net income attributable to Penske Automotive Group common stockholders</t>
  </si>
  <si>
    <t>Basic earnings per share attributable to Penske Automotive Group common stockholders:</t>
  </si>
  <si>
    <t>Continuing operations (in dollars per share)</t>
  </si>
  <si>
    <t>Discontinued operations (in dollars per share)</t>
  </si>
  <si>
    <t>Net income attributable to Penske Automotive Group common stockholders (in dollars per share)</t>
  </si>
  <si>
    <t>Shares used in determining basic earnings per share (in shares)</t>
  </si>
  <si>
    <t>Diluted earnings per share attributable to Penske Automotive Group common stockholders:</t>
  </si>
  <si>
    <t>Shares used in determining diluted earnings per share (in shares)</t>
  </si>
  <si>
    <t>Amounts attributable to Penske Automotive Group common stockholders:</t>
  </si>
  <si>
    <t>Income from continuing operations, net of tax</t>
  </si>
  <si>
    <t>Cash dividends per share (in dollars per share)</t>
  </si>
  <si>
    <t>Retail Automotive Dealership</t>
  </si>
  <si>
    <t>Retail Commercial Truck Dealership</t>
  </si>
  <si>
    <t>Commercial Vehicle Distribution and Other</t>
  </si>
  <si>
    <t>CONSOLIDATED CONDENSED STATEMENTS OF COMPREHENSIVE INCOME - USD ($) $ in Millions</t>
  </si>
  <si>
    <t>CONSOLIDATED CONDENSED STATEMENTS OF COMPREHENSIVE INCOME</t>
  </si>
  <si>
    <t>Other comprehensive income:</t>
  </si>
  <si>
    <t>Foreign currency translation adjustment</t>
  </si>
  <si>
    <t>Other adjustments to comprehensive income, net</t>
  </si>
  <si>
    <t>Other comprehensive loss, net of tax</t>
  </si>
  <si>
    <t>Comprehensive income</t>
  </si>
  <si>
    <t>Less: Comprehensive loss attributable to non-controlling interests</t>
  </si>
  <si>
    <t>Comprehensive income attributable to Penske Automotive Group common stockholders</t>
  </si>
  <si>
    <t>CONSOLIDATED CONDENSED STATEMENTS OF CASH FLOWS - USD ($) $ in Millions</t>
  </si>
  <si>
    <t>Operating Activities:</t>
  </si>
  <si>
    <t>Adjustments to reconcile net income to net cash from continuing operating activities:</t>
  </si>
  <si>
    <t>Earnings of equity method investments</t>
  </si>
  <si>
    <t>Deferred income taxes</t>
  </si>
  <si>
    <t>Changes in operating assets and liabilities:</t>
  </si>
  <si>
    <t>Accounts receivable</t>
  </si>
  <si>
    <t>Accounts payable and accrued expenses</t>
  </si>
  <si>
    <t>Other</t>
  </si>
  <si>
    <t>Net cash provided by continuing operating activities</t>
  </si>
  <si>
    <t>Investing Activities:</t>
  </si>
  <si>
    <t>Purchase of equipment and improvements</t>
  </si>
  <si>
    <t>Proceeds from sale of dealerships</t>
  </si>
  <si>
    <t>Proceeds from sale-leaseback transactions</t>
  </si>
  <si>
    <t>Acquisitions net, including repayment of sellers' floor plan notes payable of $138.5 and $25.8, respectively</t>
  </si>
  <si>
    <t>Net cash used in continuing investing activities</t>
  </si>
  <si>
    <t>Financing Activities:</t>
  </si>
  <si>
    <t>Proceeds from borrowings under U.S. credit agreement revolving credit line</t>
  </si>
  <si>
    <t>Repayments under U.S. credit agreement revolving credit line</t>
  </si>
  <si>
    <t>Net borrowings of other long-term debt</t>
  </si>
  <si>
    <t>Net borrowings (repayments) of floor plan notes payable - non-trade</t>
  </si>
  <si>
    <t>Repurchases of common stock</t>
  </si>
  <si>
    <t>Dividends</t>
  </si>
  <si>
    <t>Net cash used in by continuing financing activities</t>
  </si>
  <si>
    <t>Discontinued operations:</t>
  </si>
  <si>
    <t>Net cash provided by discontinued operating activities</t>
  </si>
  <si>
    <t>Net cash provided by discontinued investing activities</t>
  </si>
  <si>
    <t>Net cash provided by discontinued financing activities</t>
  </si>
  <si>
    <t>Net cash provided by discontinued operations</t>
  </si>
  <si>
    <t>Effect of exchange rate changes on cash and cash equivalents</t>
  </si>
  <si>
    <t>Net change in cash and cash equivalents</t>
  </si>
  <si>
    <t>Cash and cash equivalents, beginning of period</t>
  </si>
  <si>
    <t>Cash and cash equivalents, end of period</t>
  </si>
  <si>
    <t>Cash paid for:</t>
  </si>
  <si>
    <t>Interest</t>
  </si>
  <si>
    <t>Non cash activities:</t>
  </si>
  <si>
    <t>Deferred consideration</t>
  </si>
  <si>
    <t>Contingent consideration</t>
  </si>
  <si>
    <t>CONSOLIDATED CONDENSED STATEMENTS OF CASH FLOWS (Parenthetical) - USD ($) $ in Millions</t>
  </si>
  <si>
    <t>CONSOLIDATED CONDENSED STATEMENTS OF CASH FLOWS</t>
  </si>
  <si>
    <t>Repayment of Sellers' Floor Plan Notes Payable Dealership Acquisitions</t>
  </si>
  <si>
    <t>CONSOLIDATED CONDENSED STATEMENT OF EQUITY - USD ($) $ in Millions</t>
  </si>
  <si>
    <t>Total Stockholders' Equity Attributable to Penske Automotive Group</t>
  </si>
  <si>
    <t>Additional Paid-in Capital</t>
  </si>
  <si>
    <t>Retained Earnings</t>
  </si>
  <si>
    <t>Accumulated Other Comprehensive Income (Loss)</t>
  </si>
  <si>
    <t>Non-controlling Interest</t>
  </si>
  <si>
    <t>Total</t>
  </si>
  <si>
    <t>Balance at Dec. 31, 2017</t>
  </si>
  <si>
    <t>Balance (in shares) at Dec. 31, 2017</t>
  </si>
  <si>
    <t>Increase (decrease) in stockholders' equity</t>
  </si>
  <si>
    <t>Adoption of ASC | ASC 606</t>
  </si>
  <si>
    <t>Equity compensation</t>
  </si>
  <si>
    <t>Equity compensation (in shares)</t>
  </si>
  <si>
    <t>Repurchases of common stock (in shares)</t>
  </si>
  <si>
    <t>Purchase of subsidiary shares from non-controlling interest</t>
  </si>
  <si>
    <t>Distributions to non-controlling interest</t>
  </si>
  <si>
    <t>Foreign currency translation</t>
  </si>
  <si>
    <t>Balance at Sep. 30, 2018</t>
  </si>
  <si>
    <t>Balance (in shares) at Sep. 30, 2018</t>
  </si>
  <si>
    <t>Balance at Jun. 30, 2018</t>
  </si>
  <si>
    <t>Balance (in shares) at Jun. 30, 2018</t>
  </si>
  <si>
    <t>Balance at Dec. 31, 2018</t>
  </si>
  <si>
    <t>Balance (in shares) at Dec. 31, 2018</t>
  </si>
  <si>
    <t>Adoption of ASC | ASC 842</t>
  </si>
  <si>
    <t>Balance at Sep. 30, 2019</t>
  </si>
  <si>
    <t>Balance (in shares) at Sep. 30, 2019</t>
  </si>
  <si>
    <t>Balance at Jun. 30, 2019</t>
  </si>
  <si>
    <t>Balance (in shares) at Jun. 30, 2019</t>
  </si>
  <si>
    <t>Interim Financial Statements</t>
  </si>
  <si>
    <t>Interim Financial Statements.</t>
  </si>
  <si>
    <t>PENSKE AUTOMOTIVE GROUP, INC. ​ NOTES TO CONSOLIDATED CONDENSED FINANCIAL STATEMENTS (Unaudited) ​ 1. Interim Financial Statements ​ Business Overview ​ Unless the context otherwise requires, the use of the terms “PAG,” “we,” “us,” and “our” in these Notes to the Consolidated Condensed Financial Statements refers to Penske Automotive Group, Inc. and its consolidated subsidiaries. ​ We are a diversified international transportation services company that operates automotive and commercial truck dealerships principally in the United States, Canada, and Western Europe, and distributes commercial vehicles, diesel engines, gas engines, power systems and related parts and services principally in Australia and New Zealand. ​ Retail Automotive Dealership. ​ We also operate fifteen used vehicle supercenters in the U.S. and the U.K. which retail and wholesale used vehicles under a one price, “no-haggle” methodology. Our CarSense operations in the U.S. consist of six locations operating in the Philadelphia and Pittsburgh, Pennsylvania market areas, including an additional used vehicle supercenter in the Philadelphia market that we opened in the third quarter of 2019. Our CarShop operations in the U.K. consist of nine retail locations and a vehicle preparation center. ​ During the nine months ended September 30, 2019, we disposed of thirteen retail automotive franchises and were awarded one retail automotive franchise. Of the franchises disposed of, six represented franchises in the U.S., six represented franchises in Germany, and one represented a franchise in the U.K. In the first quarter of 2019, we acquired an additional 8.4% interest in the Jacobs Group, one of our German automotive dealership joint ventures, and now own an 87.8% interest in the Jacobs Group. ​ Retail Commercial Truck Dealership. ​ Commercial Vehicle Distribution business, known as Penske Commercial Vehicles Australia (“PCV Australia”), distributes commercial vehicles and parts to a network of more than 70 dealership locations, including ten company-owned retail commercial vehicle dealerships. One of these company-owned dealerships was acquired in February 2019 in New Zealand. ​ We are also a leading distributor of diesel and gas engines and power systems, principally representing MTU, Detroit Diesel, Allison Transmission, MTU Onsite Energy, and Rolls Royce Power Systems. This business, known as Penske Power Systems (“PPS”), offers products across the on- and off-highway markets, including in the construction, mining, marine, and defense sectors, in Australia, New Zealand and portions of the Pacific and supports full parts and aftersales service through a network of branches, field locations and dealers across the region. The on-highway portion of this business complements our PCV Australia distribution business, including integrated operations at retail locations selling PCV brands. ​ Penske Truck Leasing. ​ Basis of Presentation ​ The accompanying unaudited consolidated condensed financial statements of PAG have been prepared pursuant to the rules and regulations of the Securities and Exchange Commission (“SEC”). Certain information and disclosures normally included in our annual financial statements prepared in accordance with accounting principles generally accepted in the United States (“U.S. GAAP”) have been condensed or omitted pursuant to the SEC rules and regulations. The information presented as of September 30, 2019 and December 31, 2018 and for the three and nine month periods ended September 30, 2019 and 2018 is unaudited, but includes all adjustments which our management believes to be necessary for the fair presentation of results for the periods presented. Results for interim periods are not necessarily indicative of results to be expected for the year. These consolidated condensed financial statements should be read in conjunction with our audited financial statements for the year ended December 31, 2018, which are included as part of our Annual Report on Form 10-K. ​ Estimates ​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he accounts requiring the use of significant estimates include accounts receivable, inventories, income taxes, intangible assets and certain reserves. ​ Fair Value of Financial Instruments ​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that requires an entity to maximize the use of observable inputs and minimize the use of unobservable inputs when measuring fair value and also establishes the following three levels of inputs that may be used to measure fair value: ​ ​ ​ ​ Level 1 ​ Quoted prices in active markets for identical assets or liabilities ​ ​ ​ Level 2 ​ Observable inputs other than Level 1 prices such as quoted prices for similar assets or liabilities; quoted market prices in markets that are not active; or model-derived valuations or other inputs that are observable or can be corroborated by observable market data for substantially the full term of the assets or liabilities ​ ​ ​ Level 3 ​ Unobservable inputs that are supported by little or no market activity and that are significant to the fair value of the assets or liabilities ​ Our financial instruments consist of cash and cash equivalents, debt, floor plan notes payable, and forward exchange contracts used to hedge future cash flows. Other than our fixed rate debt, the carrying amount of all significant financial instruments approximates fair value due either to length of maturity, the existence of variable interest rates that approximate prevailing market rates, or as a result of mark to market accounting. ​ Our fixed rate debt consists of amounts outstanding under our senior subordinated notes and mortgage facilities. We estimate the fair value of our senior unsecured notes using quoted prices for the identical liability (Level 2), and we estimate the fair value of our mortgage facilities using a present value technique based on current market interest rates for similar types of financial instruments (Level 2). A summary of the carrying values and fair values of our senior subordinated notes and our fixed rate mortgage facilities are as follows: ​ ​ ​ ​ ​ ​ ​ ​ ​ ​ ​ ​ ​ ​ ​ ​ ​ September 30, 2019 ​ December 31, 2018 ​ Carrying Value Fair Value Carrying Value Fair Value 3.75% senior subordinated notes due 2020 ​ $ 298.9 ​ $ 302.1 ​ $ 297.9 ​ $ 291.9 ​ 5.75% senior subordinated notes due 2022 ​ ​ 547.4 ​ ​ 555.1 ​ ​ 546.8 ​ ​ 537.6 ​ 5.375% senior subordinated notes due 2024 ​ ​ 297.9 ​ ​ 306.5 ​ ​ 297.6 ​ ​ 278.7 ​ 5.50% senior subordinated notes due 2026 ​ ​ 495.6 ​ ​ 519.1 ​ ​ 495.1 ​ ​ 465.2 ​ Mortgage facilities ​ 397.3 ​ 408.8 ​ 289.6 ​ 290.2 ​ ​ Assets Held for Sale and Discontinued Operations ​ We had no entities newly classified as held for sale during the nine months ended September 30, 2019 or 2018 that met the criteria to be classified as discontinued operations. ​ Disposals ​ During the nine months ended September 30, 2019, we disposed of thirteen retail automotive franchises and one retail commercial truck location. The results of operations for these businesses are included within continuing operations for the three and nine months ended September 30, 2019 and 2018, as these franchises did not meet the criteria to be classified as held for sale and treated as discontinued operations. ​ Income Taxes Tax regulations may require items to be included in our tax returns at different times than the items are reflected in our financial statements. Some of these differences are permanent, such as expenses that are not deductible on our tax return, and some are temporary differences, such as the timing of depreciation expense. Temporary differences create deferred tax assets and liabilities. Deferred tax assets generally represent items that will be used as a tax deduction or credit in our tax returns in future years which we have already recorded in our financial statements. Deferred tax liabilities generally represent deductions taken on our tax returns that have not yet been recognized as expense in our financial statements. We establish valuation allowances for our deferred tax assets if the amount of expected future taxable income is not likely to allow for the use of the deduction or credit. ​ Recent Accounting Pronouncements ​ Accounting for Leases ​ In February 2016, the FASB issued ASU No. 2016-02, “Leases (Topic 842).” Under this new guidance, a company will now recognize most leases on its balance sheet as lease liabilities with corresponding right-of-use assets. For public companies, this ASU is effective for financial statements issued for annual periods beginning after December 15, 2018, and interim periods within those annual periods. The FASB has since issued further ASUs related to the standard providing additional practical expedients and an optional transition method allowing entities to not recast comparative periods. We adopted this ASU, including several practical expedients, on January 1, 2019 using the optional transition method. The package of practical expedients elected allows us to not reassess (1) whether any expired or existing contracts are or contain leases (2) the lease classification for any expired or existing leases, and (3) initial direct costs for any expired or existing leases. We also elected the practical expedient to not separate lease and non-lease components for all leases and have accounted for the combined lease and non-lease components as a single lease component. Under the optional transition method, we applied ASC 840 in the comparative periods presented and provide the disclosures required by ASC 840 for all periods that continue to be presented in accordance with ASC 840, in addition to the disclosures required per ASC 842. The expense recognition for operating leases under ASC 842 is substantially consistent with ASC 840 and the adoption did not have an impact on our consolidated statements of income, comprehensive income, or cash flows. ​ As part of the adoption of ASC 842, we performed an assessment of the impact the new lease recognition standard will have on our consolidated financial statements. We lease a significant amount of our dealership and other properties, which are classified as operating leases. We also have equipment leases that primarily relate to office and computer equipment, service and shop equipment, company owned vehicles, and other miscellaneous items. We do not have any material leases, individually or in the aggregate, classified as a finance leasing arrangement under the new lease recognition standard. Upon adoption of ASC 842, we recognized our lease liabilities and right-of-use assets on our consolidated condensed balance sheet at the present value of these future payments. We also made an accounting policy to exclude leases with an initial term of 12 months or less from the balance sheet as permitted under ASC 842. ​ We also evaluated, documented, and implemented required changes in internal controls as part of our adoption of the new lease recognition standard. These changes include implementing updated accounting policies affected by ASC 842 and implementing a new information technology application to calculate our right-of-use assets and lease liabilities and required disclosures. ​ See Note 3 “Leases” for additional disclosures in accordance with the new lease standard. ​ As a result of the adoption of ASC 842 on January 1, 2019, we recorded lease liabilities and right-of-use assets on our consolidated condensed balance sheet. The adoption also resulted in a net, after-tax cumulative effect adjustment to retained earnings of approximately $5.0 million. The details of this adjustment are summarized below. ​ ​ ​ ​ ​ ​ ​ ​ ​ ​ ​ ​ ​ ​ Balance at ​ Adjustments Due ​ Balance at ​ December 31, 2018 to ASC 842 January 1, 2019 ​ Assets ​ ​ ​ ​ ​ ​ ​ ​ ​ ​ Operating lease right-of-use assets ​ $ — ​ $ 2,425.6 ​ $ 2,425.6 ​ ​ ​ ​ ​ ​ ​ ​ ​ ​ ​ ​ Liabilities and Equity ​ ​ ​ ​ ​ ​ ​ ​ ​ ​ Accrued expenses and other current liabilities ​ $ 566.6 ​ $ 70.2 ​ $ 636.8 ​ Long-term operating lease liabilities ​ ​ — ​ ​ 2,387.5 ​ ​ 2,387.5 ​ Deferred tax liabilities ​ ​ 577.8 ​ ​ 0.9 ​ ​ 578.7 ​ Other long-term liabilities ​ ​ 519.0 ​ ​ (38.0) ​ ​ 481.0 ​ Retained earnings ​ ​ 2,365.8 ​ ​ 5.0 ​ ​ 2,370.8 ​ ​ Measurement of Credit Losses on Financial Instruments ​ In June 2016, the FASB issued ASU 2016-13, “Financial Instruments - Credit Losses (Topic 326): Measurement of Credit Losses on Financial Instruments.” This ASU replaces the current incurred loss impairment methodology of recognizing credit losses when a loss is probable, with a methodology that reflects expected credit losses and requires consideration of a broader range of reasonable and supportable information to assess credit loss estimates. This ASU is effective for financial statements issued for annual periods beginning after December 15, 2019, with early adoption permitted. We intend to adopt this ASU on January 1, 2020. We do not expect the adoption of this accounting standard update to have a significant impact on our consolidated financial statements. ​ Reclassification of Certain Tax Effects from Accumulated Other Comprehensive Income ​ In February 2018, the FASB issued ASU No. 2018-02, “Income Statement — Reporting Comprehensive Income (Topic 220) — Reclassification of Certain Tax Effects from Accumulated Other Comprehensive Income.” This ASU allows for a reclassification from accumulated other comprehensive income to retained earnings for stranded tax effects resulting from the enactment of the U.S. Tax Cuts and Jobs Act (“the Act”). The update also requires entities to disclose whether or not they elected to reclassify the tax effects related to the Act as well as their accounting policy for releasing income tax effects from accumulated other comprehensive income. This ASU is effective for financial statements issued for annual periods beginning after December 15, 2018, and interim periods within those annual periods, with early adoption permitted. We did not adopt the optional guidance of this accounting standard update, as the potential impact on our consolidated financial statements is not material. ​ Fair Value Measurement Disclosure ​ In August 2018, the FASB issued ASU No. 2018-13, “Fair Value Measurement (Topic 820): Disclosure Framework—Changes to the Disclosure Requirements for Fair Value Measurement.” This ASU eliminates, modifies, and adds certain disclosure requirements on fair value measurements. For public companies, this ASU is effective for financial statements issued for annual periods beginning after December 15, 2019, and interim periods within those annual periods, with early adoption permitted. Entities are permitted to early adopt any eliminated or amended disclosures and delay adoption of the additional disclosure requirements until the effective date. We intend to adopt this ASU on January 1, 2020. We do not expect the adoption of this accounting standard update to have a significant impact on our consolidated financial statements. ​ Accounting for Cloud Computing Arrangements ​ In August 2018, the FASB issued ASU No. 2018-15, “Intangibles—Goodwill and Other—Internal-Use Software - Customer’s Accounting for Implementation Costs Incurred in a Cloud Computing Arrangement That Is a Service Contract.” Under this new guidance, certain implementation costs incurred in a hosted cloud computing service arrangement will be capitalized in accordance with ASC 350-40. For public companies, this ASU is effective for financial statements issued for annual periods beginning after December 15, 2019, and interim periods within those annual periods, with early adoption permitted. The amendments from this update are to be applied retrospectively or prospectively to all implementation costs incurred after adoption. We intend to adopt this ASU on January 1, 2020. We do not expect the adoption of this accounting standard update to have a significant impact on our consolidated financial statements.</t>
  </si>
  <si>
    <t>Revenues</t>
  </si>
  <si>
    <t>Revenues.</t>
  </si>
  <si>
    <t>2. Revenues ​ Automotive and commercial truck dealerships represent the majority of our revenues. New and used vehicle revenues typically include sales to retail customers, to fleet customers, and to leasing companies providing consumer leasing. We generate finance and insurance revenues from sales of third-party extended service contracts, sales of third-party insurance policies, commissions relating to the sale of finance and lease contracts to third parties, and the sales of certain other products. Service and parts revenues include fees paid by customers for repair, maintenance and collision services, with our customers and are measured at the amount of consideration we expect to be entitled to in exchange for transferring goods or providing services. A discussion of revenue recognition by reportable segment is included below. ​ Retail Automotive and Retail Commercial Truck Dealership Revenue Recognition Dealership Vehicle Sales. Dealership Parts and Service Sales. Dealership Finance and Insurance Sales. ​ Commercial Vehicle Distribution and Other Revenue Recognition Penske Commercial Vehicles Australia. The amount of consideration we receive for vehicle and product sales is stated within the executed contract with our customer. The amount of consideration we receive for parts and service sales is based upon labor hours expended and parts utilized to perform and complete the necessary services to our customers. Payment is typically due upon delivery, upon invoice, or within a period of time shortly thereafter. We receive payment from our customers upon transfer of control or within a period typically less than 30 days Penske Power Systems. For our long-term power generation contracts, we record revenue over time as services are provided in accordance with contract milestones, which is considered an output method that requires judgment to determine our progress towards contract completion and the corresponding amount of revenue to recognize. Any revisions to estimates related to revenues or costs to complete contracts are recorded in the period in which the revisions to estimates are identified and the amounts can be reasonably estimated. The amount of consideration we receive for engine, product, and power generation sales is stated within the executed contract with our customer. The amount of consideration we receive for service sales is based upon labor hours expended and parts utilized to perform and complete the necessary services to our customers. Payment is typically due upon delivery, upon invoice, or within a period of time shortly thereafter. We receive payment from our customers upon transfer of control or within a period typically less than 30 days subsequent to transfer of control or invoice. ​ Service and parts revenue represented $69.6 million and $196.5 million for the three and nine months ended September 30, 2019 and $65.9 million and $194.4 million three and nine months ended September 30, 2018, respectively. Other. Retail Automotive Dealership The following tables disaggregate our retail automotive reportable segment revenue by product type and geographic location for the three and nine months ended September 30, 2019 and 2018: ​ ​ ​ ​ ​ ​ ​ ​ ​ ​ ​ ​ ​ ​ ​ ​ ​ Three Months Ended September 30, ​ Nine Months Ended September 30, ​ Retail Automotive Dealership Revenue 2019 2018 2019 2018 New vehicle ​ $ 2,332.3 ​ $ 2,350.2 ​ $ 6,873.9 ​ $ 7,325.6 ​ Used vehicle ​ ​ 1,824.5 ​ ​ 1,825.2 ​ ​ 5,529.2 ​ ​ 5,588.9 ​ Finance and insurance, net ​ ​ 166.0 ​ ​ 158.5 ​ ​ 491.5 ​ ​ 482.2 ​ Service and parts ​ ​ 543.5 ​ ​ 523.8 ​ ​ 1,654.0 ​ ​ 1,615.1 ​ Fleet and wholesale ​ ​ 289.1 ​ ​ 290.8 ​ ​ 894.3 ​ ​ 888.2 ​ Total retail automotive dealership revenue ​ $ 5,155.4 ​ $ 5,148.5 ​ $ 15,442.9 ​ $ 15,900.0 ​ ​ ​ ​ ​ ​ ​ ​ ​ ​ ​ ​ ​ ​ ​ ​ ​ ​ Three Months Ended September 30, ​ Nine Months Ended September 30, ​ Retail Automotive Dealership Revenue 2019 2018 2019 2018 ​ U.S. ​ $ 2,995.5 ​ $ 2,891.6 ​ $ 8,624.1 ​ $ 8,596.4 ​ U.K. ​ ​ 1,859.6 ​ ​ 1,945.1 ​ ​ 5,827.7 ​ ​ 6,244.9 ​ Germany and Italy ​ ​ 300.3 ​ ​ 311.8 ​ ​ 991.1 ​ ​ 1,058.7 ​ Total retail automotive dealership revenue ​ $ 5,155.4 ​ $ 5,148.5 ​ $ 15,442.9 ​ $ 15,900.0 ​ ​ Retail Commercial Truck Dealership The following table disaggregates our retail commercial truck reportable segment revenue by product type for the three and nine months ended September 30, 2019 and 2018: ​ ​ ​ ​ ​ ​ ​ ​ ​ ​ ​ ​ ​ ​ ​ ​ ​ Three Months Ended September 30, ​ Nine Months Ended September 30, ​ Retail Commercial Truck Dealership Revenue 2019 2018 2019 2018 New truck ​ $ 476.2 ​ $ 249.4 ​ $ 979.6 ​ $ 630.5 ​ Used truck ​ ​ 36.1 ​ ​ 32.5 ​ ​ 87.8 ​ ​ 86.3 ​ Finance and insurance, net ​ ​ 3.1 ​ ​ 2.9 ​ ​ 9.0 ​ ​ 9.0 ​ Service and parts ​ ​ 154.6 ​ ​ 93.1 ​ ​ 340.7 ​ ​ 275.7 ​ Wholesale and other ​ ​ 22.3 ​ ​ 7.4 ​ ​ 34.3 ​ ​ 15.0 ​ Total retail commercial truck dealership revenue ​ $ 692.3 ​ $ 385.3 ​ $ 1,451.4 ​ $ 1,016.5 ​ ​ Commercial Vehicle Distribution and Other The following table disaggregates our other reportable segment revenue by business for the three and nine months ended September 30, 2019 and 2018: ​ ​ ​ ​ ​ ​ ​ ​ ​ ​ ​ ​ ​ ​ ​ ​ ​ Three Months Ended September 30, ​ Nine Months Ended September 30, ​ Commercial Vehicle Distribution and Other 2019 2018 2019 2018 ​ Commercial Vehicles Australia and New Zealand ​ $ 119.9 ​ $ 123.7 ​ $ 393.5 ​ $ 426.4 ​ Other ​ ​ — ​ ​ 1.1 ​ ​ — ​ ​ 2.9 ​ Total commercial vehicle distribution and other revenue ​ $ 119.9 ​ $ 124.8 ​ $ 393.5 ​ $ 429.3 ​ ​ Contract Balances The following table summarizes our accounts receivable and unearned revenues as of September 30, 2019 and December 31, 2018: ​ ​ ​ ​ ​ ​ ​ ​ ​ ​ ​ September 30, December 31, ​ ​ 2019 2018 Accounts receivable ​ ​ ​ ​ ​ ​ ​ Contracts in transit ​ $ 312.2 ​ $ 314.2 ​ Vehicle receivables ​ 271.2 ​ 266.9 ​ Manufacturer receivables ​ ​ 213.8 ​ ​ 211.3 ​ Trade receivables ​ 158.8 ​ 129.1 ​ ​ ​ ​ ​ ​ ​ ​ ​ Accrued expenses ​ ​ ​ ​ ​ ​ ​ Unearned revenues ​ $ 279.7 ​ $ 269.8 ​ ​ Contracts in transit represent receivables from unaffiliated finance companies relating to the sale of customers’ installment sales and lease contracts arising in connection with the sale of a vehicle by us. Vehicle receivables represent receivables for any portion of the vehicle sales price not paid by the finance company. Manufacturer receivables represent amounts due from manufacturers, including incentives, holdbacks, rebates, warranty claims, and other receivables due from the factory. Trade receivables represent receivables due from customers, including amounts due for parts and service sales, as well as receivables due from finance companies and others for the commissions earned on financing and commissions earned on insurance and extended service products provided by third parties. We evaluate collectability of receivables and estimate an allowance for doubtful accounts based on the age of the receivable and historical collection experience, which is recorded within “Accounts receivable” on our consolidated balance sheets with our receivables presented net of the allowance. ​ Unearned revenues primarily relate to payments received from customers prior to satisfaction of our performance obligations, such as customer deposits and deferred revenues from operating leases. These amounts are presented within “Accrued expenses and other current liabilities” on our consolidated balance sheets. Of the amounts recorded as unearned revenues as of December 31, 2018, $220.3 million was recognized as revenue during the nine months ended September 30, 2019. ​ Additional Revenue Recognition Related Policies ​ We do not have any material significant payment terms associated with contracts with our customers. Payment is due and collected as previously detailed for each reportable segment. We do not offer material rights of return or service-type warranties. ​ Taxes collected from customers and remitted to governmental authorities are recorded on a net basis (excluded from revenue). Shipping costs incurred subsequent to transfer of control to our customers are recognized as cost of sales. Sales promotions that we offer to customers are accounted for as a reduction of revenues at the time of sale. We expense sales commissions as incurred, as the amortization period for such costs would be less than one year.</t>
  </si>
  <si>
    <t>Leases</t>
  </si>
  <si>
    <t>3. Leases ​ We lease land and facilities, including certain dealerships and office space. Our property leases are generally for an initial period between 5 and 20 years, and are typically structured to include renewal options at our election. We include renewal options that we are reasonably certain to exercise in the measurement our lease liabilities. We also have equipment leases that primarily relate to office and computer equipment, service and shop equipment, company owned vehicles, and other miscellaneous items. These leases are generally for a period of less than 5 years. We do not have any material leases, individually or in the aggregate, classified as a finance leasing arrangement. ​ We estimate the total undiscounted rent obligations under these leases, including any extension periods that we are reasonably certain to exercise, to be $5.5 billion as of September 30, 2019. Some of our lease arrangements include rental payments that are adjusted based on an index or rate, such as the Consumer Price Index (CPI). As the rate implicit in the lease is generally not readily determinable for our operating leases, the discount rates used to determine the present value of our lease liability are based on our incremental borrowing rate at the lease commencement date and commensurate with the remaining lease term. Our incremental borrowing rate for a lease is the rate of interest we would have to pay to borrow on a collateralized basis over a similar term for an amount equal to the lease payments in a similar economic environment. Leases with an initial term of 12 months or less are not recorded on the balance sheet. ​ Pursuant to the leases for some of our larger facilities, we are required to comply with specified financial ratios, including a “rent coverage” ratio and a debt to EBITDA ratio, each as defined. For these leases, non-compliance with the ratios may require us to post collateral in the form of a letter of credit. A breach of the other lease covenants gives rise to certain remedies by the landlord, the most severe of which include the termination of the applicable lease and acceleration of the total rent payments due under the lease. ​ In connection with the sale, relocation and closure of certain of our franchises, we have entered into a number of third-party sublease agreements. The rent paid by our sub-tenants on such properties for the three and nine months ended September 30, 2019 was $5.3 million and $16.4 million, respectively. We have in the past and may in the future enter into sale-leaseback transactions to finance certain property acquisitions and capital expenditures, pursuant to which we sell property to third parties and agree to lease those assets back for a certain period of time. Such sales generate proceeds that vary from period to period. Proceeds from sale-leaseback transactions were $7.3 million during the nine months ended September 30, 2019. We have no material leases that have not yet commenced as of September 30, 2019. ​ The following table summarizes our net operating lease cost during the three and nine months ended September 30, 2019: ​ ​ ​ ​ ​ ​ ​ ​ ​ ​ Three Months Ended Nine Months Ended ​ ​ September 30, 2019 ​ September 30, 2019 Lease Cost ​ ​ ​ ​ ​ ​ Operating lease cost ​ $ 60.8 ​ $ 184.8 Sublease income ​ ​ (5.3) ​ ​ (16.4) Total lease cost ​ $ 55.5 ​ $ 168.4 (1) Includes short-term leases and variable lease costs, which are immaterial. ​ The following tables summarize supplemental cash flow information related to our operating leases and the weighted average remaining lease term and discount rate of our leases: ​ ​ ​ ​ ​ ​ ​ ​ ​ ​ Three Months Ended ​ Nine Months Ended ​ September 30, 2019 ​ September 30, 2019 Other Information ​ ​ ​ ​ ​ ​ Gains on sale and leaseback transactions, net ​ $ — ​ $ (0.2) Cash paid for amounts included in the measurement of lease liabilities ​ ​ ​ ​ ​ ​ Operating cash flows from operating leases ​ ​ 58.7 ​ ​ 177.0 Right-of-use assets obtained in exchange for operating lease liabilities ​ ​ 96.8 ​ ​ 99.1 ​ ​ ​ ​ ​ ​ ​ September 30, 2019 Lease Term and Discount Rate ​ ​ ​ Weighted-average remaining lease term - operating leases ​ ​ 25 years Weighted-average discount rate - operating leases ​ ​ 6.4% ​ The following table summarizes the maturity of our lease liabilities on an undiscounted cash flow basis and a reconciliation to the operating lease liabilities recognized on our consolidated condensed balance sheet as of September 30, 2019: ​ ​ ​ ​ ​ Maturity of Lease Liabilities ​ ​ ​ 2019 ​ $ 61.3 2020 242.1 2021 ​ 236.5 2022 ​ 231.7 2023 ​ ​ 224.0 2024 ​ ​ 217.6 2025 and thereafter ​ 4,301.3 Total future minimum lease payments ​ $ 5,514.5 Less: Imputed interest ​ ​ (3,091.1) Present value of future minimum lease payments ​ $ 2,423.4 ​ ​ ​ ​ Current operating lease liabilities ​ $ 88.7 Long-term operating lease liabilities ​ ​ 2,334.7 Total operating lease liabilities ​ $ 2,423.4 (1) Excludes the nine months ended September 30, 2019. (2) Included within “Accrued expenses and other current liabilities” on Consolidated Condensed Balance Sheet as of September 30, 2019. ​ Minimum future rental payments required under operating leases in effect as of December 31, 2018 are as follows: ​ ​ ​ ​ ​ 2019 $ 222.5 ​ 2020 ​ 220.5 ​ 2021 ​ 217.4 ​ 2022 ​ 216.0 ​ 2023 ​ 212.0 ​ 2024 and thereafter ​ 4,344.4 ​ Total future minimum lease payments ​ $ 5,432.8 ​ ​</t>
  </si>
  <si>
    <t>Significant Equity Method Investees</t>
  </si>
  <si>
    <t>4. Significant Equity Method Investees ​ We hold a 28.9% ownership interest in Penske Truck Leasing Co., L.P. (“PTL”), a leading provider of transportation and supply chain services. Our investment in PTL is accounted for using the equity method of accounting. For the nine months ended September 30, 2019, PTL equity earnings represented a significant portion of our consolidated pre-tax income. We recorded $106.0 million and $91.7 million during the nine months ended September 30, 2019 and 2018, respectively, on our statements of income under the caption “Equity in earnings of affiliates” related to earnings from PTL investment. ​ Rule 10-01(b)(1) of Regulation S-X requires separate interim period summarized income statement information for each 50-percent-or-less-owned subsidiary not consolidated that would have been a significant subsidiary for annual periods in accordance with Rule 3-09 of Regulation S-X. ​ Pursuant to this requirement, unaudited summarized income statement information for PTL for the nine months ended September 30, 2019 and 2018 is as follows: ​ ​ ​ ​ ​ ​ ​ ​ ​ ​ ​ Nine Months Ended September 30, ​ ​ 2019 2018 ​ Revenues ​ $ 6,701 ​ $ 6,158 ​ Gross profit ​ 1,397 ​ 1,272 ​ Income from continuing operations ​ ​ 367 ​ 317 ​ Net income ​ 367 ​ 317 ​ ​</t>
  </si>
  <si>
    <t>5. Inventories ​ Inventories consisted of the following: ​ ​ ​ ​ ​ ​ ​ ​ ​ ​ September 30, December 31, ​ ​ ​ 2019 ​ 2018 Retail automotive dealership new vehicles ​ $ 2,252.4 ​ $ 2,397.0 ​ Retail automotive dealership used vehicles ​ 988.9 ​ 1,060.8 ​ Retail automotive parts, accessories and other ​ ​ 126.6 ​ ​ 140.8 ​ Retail commercial truck dealership vehicles and parts ​ 462.9 ​ 207.9 ​ Commercial vehicle distribution vehicles, parts and engines ​ ​ 213.1 ​ ​ 233.6 ​ Total inventories ​ $ 4,043.9 ​ $ 4,040.1 ​ ​ We receive credits from certain vehicle manufacturers that reduce cost of sales when the vehicles are sold. Such credits amounted to $12.8 million and $15.1 million during the three months ended September 30, 2019 and 2018, respectively, and $37.7 million and $40.7 million during the nine months ended September 30, 2019 and 2018, respectively.</t>
  </si>
  <si>
    <t>Business Combinations</t>
  </si>
  <si>
    <t>6. Business Combinations ​ During the nine months ended September 30, 2019, we acquired one dealership related to our Commercial Vehicle Distribution business in New Zealand and six retail commercial truck locations. During the nine months ended September 30, 2018, we acquired The Car People, a stand-alone specialty retailer of used vehicles in the U.K. representing four locations; acquired four retail automotive franchises; and acquired one retail commercial truck dealership. Our financial statements include the results of operations of the acquired entities from the date of acquisition. The fair value of the assets acquired and liabilities assumed have been recorded in our consolidated condensed financial statements, and may be subject to adjustment pending completion of final valuation. A summary of the aggregate consideration paid and the aggregate amounts of the assets acquired and liabilities assumed for the nine months ended September 30, 2019 and 2018 follows: ​ ​ ​ ​ ​ ​ ​ ​ ​ ​ ​ September 30, ​ ​ 2019 2018 Accounts receivable ​ $ — ​ $ 3.6 ​ Inventories ​ ​ 150.7 ​ ​ 62.8 ​ Other current assets ​ 0.6 ​ — ​ Property and equipment ​ 2.6 ​ 52.6 ​ Indefinite-lived intangibles ​ 214.0 ​ 73.9 ​ Current liabilities ​ (16.8) ​ (16.9) ​ Noncurrent liabilities ​ (13.6) ​ (0.6) ​ Total consideration ​ 337.5 ​ 175.4 ​ Deferred consideration ​ — ​ (6.8) ​ Contingent consideration ​ (10.6) ​ — ​ Total cash used in acquisitions ​ $ 326.9 ​ $ 168.6 ​ ​ The following unaudited consolidated pro forma results of operations of PAG for the three and nine months ended September 30, 2019 and 2018 give effect to acquisitions consummated during 2019 and 2018 as if they had occurred effective at the beginning of the periods: ​ ​ ​ ​ ​ ​ ​ ​ ​ ​ ​ ​ ​ ​ ​ ​ ​ Three Months Ended September 30, ​ Nine Months Ended September 30, ​ ​ 2019 2018 ​ 2019 2018 Revenues ​ $ 6,013.7 ​ $ 5,996.3 $ 17,888.9 ​ $ 18,384.2 ​ Income from continuing operations ​ 115.5 ​ 117.9 ​ 319.7 ​ 338.0 ​ Net income ​ 115.7 ​ 118.0 ​ 320.4 ​ 338.0 ​ Income from continuing operations per diluted common share ​ $ 1.41 ​ $ 1.39 ​ $ 3.86 ​ $ 3.96 ​ Net income per diluted common share ​ $ 1.42 ​ $ 1.39 ​ $ 3.86 ​ $ 3.96 ​ ​</t>
  </si>
  <si>
    <t>Intangible Assets</t>
  </si>
  <si>
    <t xml:space="preserve">7. Intangible Assets ​ Following is a summary of the changes in the carrying amount of goodwill and other indefinite-lived intangible assets during the nine months ended September 30, 2019: ​ ​ ​ ​ ​ ​ ​ ​ ​ ​ ​ ​ Other Indefinite- ​ ​ ​ ​ ​ Lived Intangible ​ ​ ​ Goodwill ​ Assets ​ Balance, January 1, 2019 ​ $ 1,752.0 ​ $ 486.2 ​ Additions ​ 146.6 ​ 67.4 ​ Disposals ​ ​ (0.7) ​ — ​ Foreign currency translation ​ (21.4) ​ (6.2) ​ Balance, September 30, 2019 ​ $ 1,876.5 ​ $ 547.4 ​ ​ The additions and disposals during the nine months ended September 30, 2019 were within our Retail Automotive reportable segment, our Retail Commercial Truck segment, and our Other segment. We sold eight retail automotive franchises, terminated five retail automotive franchises, acquired one dealership related to our Commercial Vehicle Distribution business, and acquired six retail commercial truck locations. As of September 30, 2019, the goodwill balance within our Retail Automotive, Retail Commercial Truck, and Other reportable segments was $1,493.4 million, $308.7 million and $74.3 million, respectively. </t>
  </si>
  <si>
    <t>Vehicle Financing</t>
  </si>
  <si>
    <t>8. Vehicle Financing ​ We finance substantially all of the commercial vehicles we purchase for distribution, new vehicles for retail sale, and a portion of our used vehicle inventories for retail sale, under floor plan and other revolving arrangements with various lenders, including the captive finance companies associated with automotive manufacturers. In the U.S., the floor plan arrangements are due on demand; however, we have not historically been required to repay floor plan advances prior to the sale of the vehicles that have been financed. We typically make monthly interest payments on the amount financed. Outside of the U.S., substantially all of the floor plan arrangements are payable on demand or have an original maturity of 90 days or less, and we are generally required to repay floor plan advances at the earlier of the sale of the vehicles that have been financed or the stated maturity. ​ The agreements typically grant a security interest in substantially all of the assets of our dealership and distribution subsidiaries and, in the U.S., Australia and New Zealand, are guaranteed or partially guaranteed by us. Interest rates under the arrangements are variable and increase or decrease based on changes in the prime rate, defined London Interbank Offered Rate (“LIBOR”), the Finance House Base Rate, the Euro Interbank Offered Rate, the Canadian Prime Rate, the Australian Bank Bill Swap Rate (“BBSW”), or the New Zealand Bank Bill Benchmark Rate. To date, we have not experienced any material limitation with respect to the amount or availability of financing from any institution providing us vehicle financing. We also receive non-refundable credits from certain of our vehicle manufacturers, which are treated as a reduction of cost of sales as vehicles are sold. ​ The weighted average interest rate on floor plan borrowings was 2.2% for the nine months ended September 30, 2019 and 2.2% for the nine months ended September 30, 2018. We classify floor plan notes payable to a party other than the manufacturer of a particular new vehicle and all floor plan notes payable relating to pre-owned vehicles as “Floor plan notes payable — non-trade” on our consolidated balance sheets and classify related cash flows as a financing activity on our consolidated statements of cash flows.</t>
  </si>
  <si>
    <t>Earnings Per Share</t>
  </si>
  <si>
    <t>9. Earnings Per Share ​ Basic earnings per share is computed using net income attributable to Penske Automotive Group common stockholders and the number of weighted average shares of voting common stock outstanding, including outstanding unvested equity awards which contain rights to non-forfeitable dividends. Diluted earnings per share is computed using net income attributable to Penske Automotive Group common stockholders and the number of weighted average shares of voting common stock outstanding, adjusted for any dilutive effects. A reconciliation of the number of shares used in the calculation of basic and diluted earnings per share for the three and nine months ended September 30, 2019 and 2018 follows: ​ ​ ​ ​ ​ ​ ​ ​ ​ ​ ​ ​ ​ Three Months Ended ​ Nine Months Ended ​ ​ ​ September 30, ​ September 30, ​ 2019 2018 2019 2018 ​ Weighted average number of common shares outstanding 81,643,175 84,865,046 ​ 82,968,130 85,248,758 Effect of non-participatory equity compensation 40,000 40,000 ​ 40,000 40,000 Weighted average number of common shares outstanding, including effect of dilutive securities 81,683,175 84,905,046 ​ 83,008,130 85,288,758 ​</t>
  </si>
  <si>
    <t>Long-Term Debt</t>
  </si>
  <si>
    <t xml:space="preserve">10. Long-Term Debt ​ Long-term debt consisted of the following: ​ ​ ​ ​ ​ ​ ​ ​ ​ ​ September 30, December 31, ​ ​ ​ 2019 ​ 2018 U.S. credit agreement — revolving credit line ​ $ 105.0 ​ $ 30.0 ​ U.K. credit agreement — revolving credit line ​ 154.9 ​ 163.3 ​ U.K. credit agreement — overdraft line of credit ​ — ​ 1.8 ​ 3.75% senior subordinated notes due 2020 ​ ​ 298.9 ​ ​ 297.9 ​ 5.75% senior subordinated notes due 2022 ​ 547.4 ​ 546.8 ​ 5.375% senior subordinated notes due 2024 ​ ​ 297.9 ​ ​ 297.6 ​ 5.50% senior subordinated notes due 2026 ​ ​ 495.6 ​ ​ 495.1 ​ Australia capital loan agreement ​ ​ 30.9 ​ ​ 33.6 ​ Australia working capital loan agreement ​ ​ — ​ ​ 6.1 ​ Mortgage facilities ​ 397.3 ​ 289.6 ​ Other ​ 51.4 ​ 54.9 ​ Total long-term debt ​ 2,379.3 ​ 2,216.7 ​ Less: current portion ​ (96.8) ​ (92.0) ​ Net long-term debt ​ $ 2,282.5 ​ $ 2,124.7 ​ ​ U.S. Credit Agreement ​ Our U.S. credit agreement (the “U.S. credit agreement”) with Mercedes-Benz Financial Services USA LLC and Toyota Motor Credit Corporation provides for up to $700.0 million in revolving loans for working capital, acquisitions, capital expenditures, investments and other general corporate purposes, which includes $250.0 million in revolving loans solely for future acquisitions. The U.S. credit agreement provides for a maximum of $150.0 million of future borrowings for foreign acquisitions and expires on September 30, 2022. In July 2019, we amended the U.S. credit agreement to provide for the issuance of up to $50 million of letters of credit within the existing $700 million facility limit. The revolving loans bear interest at LIBOR plus 2.00%, subject to an incremental 1.50% for uncollateralized borrowings in excess of a defined borrowing base. ​ The U.S. credit agreement is fully and unconditionally guaranteed on a joint and several basis by substantially all of our U.S. subsidiaries and contains a number of significant covenants that, among other things, restrict our ability to dispose of assets, incur additional indebtedness, repay certain other indebtedness, pay dividends, create liens on assets, make investments or acquisitions and engage in mergers or consolidations. We are also required to comply with specified financial and other tests and ratios, each as defined in the U.S. credit agreement including: a ratio of current assets to current liabilities, a fixed charge coverage ratio, a ratio of debt to stockholders’ equity and a ratio of debt to earnings before interest, taxes, depreciation and amortization (“EBITDA”). A breach of these requirements would give rise to certain remedies under the agreement, the most severe of which is the termination of the agreement and acceleration of the amounts owed. ​ The U.S. credit agreement also contains typical events of default, including change of control, non-payment of obligations and cross-defaults to our other material indebtedness. Substantially all of our U.S. assets are subject to security interests granted to the lenders under the U.S. credit agreement. As of September 30, 2019, we had $105.0 million outstanding under the U.S. credit agreement. ​ U.K. Credit Agreement ​ Our subsidiaries in the U.K. (the “U.K. subsidiaries”) are party to a £150.0 million revolving credit agreement with the National Westminster Bank plc and BMW Financial Services (GB) Limited, and an additional demand overdraft line of credit (collectively, the “U.K. credit agreement”) to be used for working capital, acquisitions, capital expenditures, investments and general corporate purposes. The loans mature on the termination date of the facility, which is December 12, 2023. The revolving loans bear interest between defined LIBOR plus 1.10% and defined LIBOR plus 2.10%. The U.K. credit agreement also includes a £100.0 million “accordion” feature which allows the U.K. subsidiaries to request up to an additional £100.0 million of facility capacity. The lenders may agree to provide the additional capacity, and, if not, the U.K. subsidiaries may add an additional lender, if available, to the facility to provide such additional capacity. As of September 30, 2019, outstanding loans under the U.K. credit agreement amounted to £126.0 million ($154.9 million). ​ The U.K. credit agreement is fully and unconditionally guaranteed on a joint and several basis by our U.K. subsidiaries, and contains a number of significant covenants that, among other things, restrict the ability of our U.K. subsidiaries to pay dividends, dispose of assets, incur additional indebtedness, repay other indebtedness, create liens on assets, make investments or acquisitions and engage in mergers or consolidations. In addition, our U.K. subsidiaries are required to comply with defined ratios and tests, including: a ratio of earnings before interest, taxes, amortization, and rental payments (“EBITAR”) to interest plus rental payments, a measurement of maximum capital expenditures, and a debt to EBITDA ratio. A breach of these requirements would give rise to certain remedies under the agreement, the most severe of which is the termination of the agreement and acceleration of any amounts owed. ​ The U.K. credit agreement also contains typical events of default, including change of control and non-payment of obligations and cross-defaults to other material indebtedness of our U.K. subsidiaries. Substantially all of our U.K. subsidiaries’ assets are subject to security interests granted to the lenders under the U.K. credit agreement. ​ Senior Subordinated Notes ​ We have issued the following senior subordinated notes: ​ ​ ​ ​ ​ ​ ​ ​ Description Maturity Date Interest Payment Dates ​ Principal Amount 3.75% Notes August 15, 2020 ​ February 15, August 15 ​ $300 million 5.75% Notes October 1, 2022 ​ April 1, October 1 ​ $550 million 5.375% Notes December 1, 2024 ​ June 1, December 1 ​ $300 million 5.50% Notes May 15, 2026 ​ May 15, November 15 ​ $500 million ​ Each of these notes are our unsecured, senior subordinated obligations and are guaranteed on an unsecured senior subordinated basis by our 100% owned U.S. subsidiaries. Each also contain customary negative covenants and events of default. If we experience certain “change of control” events specified in the indentures, holders of these notes will have the option to require us to purchase for cash all or a portion of their notes at a price equal to 101% of the principal amount of the notes, plus accrued and unpaid interest. In addition, if we make certain asset sales and do not reinvest the proceeds thereof or use such proceeds to repay certain debt, we will be required to use the proceeds of such asset sales to make an offer to purchase the notes at a price equal to 100% of the principal amount of the notes, plus accrued and unpaid interest. We classify our 3.75% Notes due August 15, 2020 as long-term debt as we have the intent and ability to refinance the obligation on a long-term basis with the availability of our U.S. Credit Agreement. ​ Optional redemption. ​ Australia Loan Agreements ​ Penske Commercial Vehicles Australia and Penske Power Systems are party to two facilities with Volkswagen Financial Services Australia Pty Limited representing a five year AU $50.0 million capital loan and a one-year AU $50.0 million working capital loan. Both facilities are subject to annual extensions. These agreements each provide the lender with a secured interest in all assets of these businesses. The loans bear interest at the Australian BBSW 30-day Bill Rate plus 3.0%. Irrespective of the term of the agreements, both agreements provide the lender with the ability to call the loans on 90 days’ notice. These facilities are also guaranteed by our U.S. parent company up to AU $50.0 million. As of September 30, 2019, we had AU $45.8 million ($30.9 million) outstanding under the capital loan agreement and no outstanding borrowings under the working capital loan agreement. ​ Mortgage Facilities ​ We are party to several mortgages that bear interest at defined rates and require monthly principal and interest payments. These mortgage facilities also contain typical events of default, including non-payment of obligations, cross-defaults to our other material indebtedness, certain change of control events, and the loss or sale of certain franchises operated at the properties. Substantially all of the buildings and improvements on the properties financed pursuant to the mortgage facilities are subject to security interests granted to the lender. As of September 30, 2019, we owed $397.3 million of principal under our mortgage facilities. </t>
  </si>
  <si>
    <t>Commitments and Contingent Liabilities</t>
  </si>
  <si>
    <t>11. Commitments and Contingent Liabilities ​ We are involved in litigation which may relate to claims brought by governmental authorities, issues with customers, and employment related matters, including class action claims and purported class action claims. As of September 30, 2019, we were not party to any legal proceedings, including class action lawsuits that, individually or in the aggregate, are reasonably expected to have a material adverse effect on our results of operations, financial condition or cash flows. However, the results of these matters cannot be predicted with certainty, and an unfavorable resolution of one or more of these matters could have a material adverse effect on our results of operations, financial condition or cash flows. ​ We lease land and facilities, including certain dealerships and office space. Pursuant to the leases for some of our larger facilities, we are required to comply with specified financial ratios, including a “rent coverage” ratio and a debt to EBITDA ratio, each as defined. For these leases, non-compliance with the ratios may require us to post collateral in the form of a letter of credit. A breach of the other lease covenants gives rise to certain remedies by the landlord, the most severe of which include the termination of the applicable lease and acceleration of the total rent payments due under the lease. Refer to the disclosures provided in Note 3 for further description of our leases. ​ We have sold a number of dealerships to third parties and, as a condition to certain of those sales, remain liable for the lease payments relating to the properties on which those businesses operate in the event of non-payment by the buyer. We are also party to lease agreements on properties that we no longer use in our retail operations that we have sublet to third parties. We rely on subtenants to pay the rent and maintain the property at these locations. In the event the subtenant does not perform as expected, we may not be able to recover amounts owed to us and we could be required to fulfill these obligations. ​ Our floor plan credit agreement with Mercedes Benz Financial Services Australia (“MBA”) provides us revolving loans for the acquisition of commercial vehicles for distribution to our retail network. This facility includes a commitment to repurchase dealer vehicles in the event the dealer’s floor plan agreement with MBA is terminated. ​ We have $42.2 million of letters of credit outstanding as of September 30, 2019, and have posted $20.5 million of surety bonds in the ordinary course of business.</t>
  </si>
  <si>
    <t>Equity</t>
  </si>
  <si>
    <t xml:space="preserve">12. Equity ​ During the three months ended September 30, 2019, we repurchased 1,021,622 shares of our common stock for $43.6 million, or an average of $42.66 per share, under our securities repurchase program approved by our Board of Directors. During the nine months ended September 30, 2019, we repurchased 3,871,887 shares of our common stock for $169.2 million, or an average of $43.71 per share, under this program. In September 2019, our Board of Directors increased the authority delegated to management to repurchase our outstanding securities to $200.0 million. Prior to the increase, we had $30.8 million in remaining authorization. As of September 30, 2019, our remaining authorization was $200.0 million. During the nine months ended September 30, 2019, we also acquired 114,949 shares of our common stock for $4.9 million, or an average of $42.72 per share, from employees in connection with a net share settlement feature of employee equity awards. </t>
  </si>
  <si>
    <t>Accumulated Other Comprehensive Income/(Loss)</t>
  </si>
  <si>
    <t>​ 13. Accumulated Other Comprehensive Income (Loss) ​ Changes in accumulated other comprehensive income (loss) by component and the reclassifications out of accumulated other comprehensive income (loss) during the three and nine months ended September 30, 2019 and 2018, respectively, attributable to Penske Automotive Group common stockholders follows: ​ Three Months Ended September 30, 2019 ​ ​ ​ ​ ​ ​ ​ ​ ​ ​ ​ ​ ​ Foreign ​ ​ ​ ​ ​ ​ Currency ​ ​ ​ ​ ​ ​ ​ ​ Translation ​ Other ​ Total Balance at June 30, 2019 ​ $ (217.9) ​ $ (22.4) ​ $ (240.3) ​ Other comprehensive income before reclassifications ​ (43.8) ​ (1.9) ​ (45.7) ​ Amounts reclassified from accumulated other comprehensive income — net of tax ​ — ​ — ​ — ​ Net current period other comprehensive income ​ (43.8) ​ (1.9) ​ (45.7) ​ Balance at September 30, 2019 ​ $ (261.7) ​ $ (24.3) ​ $ (286.0) ​ ​ Three Months Ended September 30, 2018 ​ ​ ​ ​ ​ ​ ​ ​ ​ ​ ​ ​ ​ Foreign ​ ​ ​ ​ ​ ​ Currency ​ ​ ​ ​ ​ ​ ​ ​ Translation ​ Other ​ Total Balance at June 30, 2018 ​ $ (170.5) ​ $ (15.9) ​ $ (186.4) ​ Other comprehensive income before reclassifications ​ (19.5) ​ 2.1 ​ (17.4) ​ Amounts reclassified from accumulated other comprehensive income — net of tax ​ — ​ — ​ — ​ Net current period other comprehensive income ​ (19.5) ​ 2.1 ​ (17.4) ​ Balance at September 30, 2018 ​ $ (190.0) ​ $ (13.8) ​ $ (203.8) ​ ​ Nine Months Ended September 30, 2019 ​ ​ ​ ​ ​ ​ ​ ​ ​ ​ ​ ​ Foreign ​ ​ ​ ​ ​ ​ Currency ​ ​ ​ ​ ​ ​ ​ ​ ​ Translation ​ Other ​ Total Balance at December 31, 2018 ​ $ (208.3) ​ $ (26.2) ​ $ (234.5) ​ Other comprehensive income before reclassifications ​ (53.4) ​ 1.9 ​ (51.5) ​ Amounts reclassified from accumulated other comprehensive income — net of tax ​ — ​ — ​ — ​ Net current period other comprehensive income ​ (53.4) ​ 1.9 ​ (51.5) ​ Balance at September 30, 2019 ​ $ (261.7) ​ $ (24.3) ​ $ (286.0) ​ ​ Nine Months Ended September 30, 2018 ​ ​ ​ ​ ​ ​ ​ ​ ​ ​ ​ ​ ​ Foreign ​ ​ ​ ​ ​ ​ Currency ​ ​ ​ ​ ​ ​ ​ ​ ​ Translation ​ Other ​ Total Balance at December 31, 2017 ​ $ (134.0) ​ $ (12.5) ​ $ (146.5) ​ Other comprehensive income before reclassifications ​ (56.0) ​ (1.3) ​ (57.3) ​ Amounts reclassified from accumulated other comprehensive income — net of tax ​ — ​ — ​ — ​ Net current period other comprehensive income ​ (56.0) ​ (1.3) ​ (57.3) ​ Balance at September 30, 2018 ​ $ (190.0) ​ $ (13.8) ​ $ (203.8) ​ ​</t>
  </si>
  <si>
    <t>Segment Information</t>
  </si>
  <si>
    <t>​ 14. Segment Information ​ Our operations are organized by management into operating segments by line of business and geography. We have determined that we have four reportable segments as defined in generally accepted accounting principles for segment reporting: (i) Retail Automotive, consisting of our retail automotive dealership operations; (ii) Retail Commercial Truck, consisting of our retail commercial truck dealership operations in the U.S. and Canada; (iii) Other, consisting of our commercial vehicle and power systems distribution operations and other non-automotive consolidated operations; and (iv) Non-Automotive Investments, consisting of our equity method investments in non-automotive operations. The Retail Automotive reportable segment includes all automotive dealerships and all departments relevant to the operation of the dealerships and our retail automotive joint ventures. The individual dealership operations included in the Retail Automotive reportable segment represent six operating segments: Eastern, Central, and Western United States, Stand-Alone Used United States, International, and Stand-Alone Used International. These operating segments have been aggregated into one reportable segment as their operations (A) have similar economic characteristics (all are automotive dealerships having similar margins), (B) offer similar products and services (all sell new and/or used vehicles, service, parts and third-party finance and insurance products), (C) have similar target markets and customers (generally individuals) and (D) have similar distribution and marketing practices (all distribute products and services through dealership facilities that market to customers in similar fashions). Revenue and segment income for the three and nine months ended September 30, 2019 and 2018 follows: ​ Three Months Ended September 30 ​ ​ ​ ​ ​ ​ ​ ​ ​ ​ ​ ​ ​ ​ ​ ​ ​ ​ ​ ​ ​ ​ ​ ​ ​ ​ ​ ​ ​ ​ ​ ​ ​ ​ Retail ​ Retail Commercial ​ ​ ​ ​ Non-Automotive ​ Intersegment ​ ​ ​ ​ ​ Automotive ​ Truck Other ​ Investments ​ Elimination ​ Total Revenues ​ ​ ​ ​ ​ ​ ​ ​ ​ ​ ​ ​ ​ ​ ​ ​ ​ ​ ​ 2019 ​ $ 5,155.4 ​ $ 692.3 ​ $ 119.9 ​ $ — ​ $ — ​ $ 5,967.6 ​ 2018 ​ 5,148.5 ​ ​ 385.3 ​ 124.8 ​ — ​ — ​ 5,658.6 ​ Segment income ​ ​ ​ ​ ​ ​ ​ ​ ​ ​ ​ ​ ​ ​ ​ ​ ​ ​ ​ 2019 ​ $ 79.7 ​ $ 30.7 ​ $ 5.9 ​ $ 42.1 ​ $ — ​ $ 158.4 ​ 2018 ​ 94.6 ​ ​ 19.1 ​ ​ 2.6 ​ ​ 40.8 ​ ​ — ​ 157.1 ​ ​ ​ Nine Months Ended September 30 ​ ​ ​ ​ ​ ​ ​ ​ ​ ​ ​ ​ ​ ​ ​ ​ ​ ​ ​ ​ ​ ​ ​ ​ ​ ​ ​ ​ ​ ​ ​ ​ ​ ​ Retail ​ Retail Commercial ​ ​ ​ ​ Non-Automotive ​ Intersegment ​ ​ ​ ​ ​ Automotive ​ Truck Other ​ Investments ​ Elimination ​ Total Revenues ​ ​ ​ ​ ​ ​ ​ ​ ​ ​ ​ ​ ​ ​ ​ ​ ​ ​ ​ 2019 ​ $ 15,442.9 ​ $ 1,451.4 ​ $ 393.5 ​ $ — ​ $ — ​ $ 17,287.8 ​ 2018 ​ 15,900.0 ​ ​ 1,016.5 ​ 429.3 ​ — ​ — ​ 17,345.8 ​ Segment income ​ ​ ​ ​ ​ ​ ​ ​ ​ ​ ​ ​ ​ ​ ​ ​ ​ ​ ​ 2019 ​ $ 262.7 ​ $ 65.5 ​ $ 18.0 ​ $ 105.9 ​ $ — ​ $ 452.1 ​ 2018 ​ 318.2 ​ ​ 47.2 ​ ​ 20.4 ​ ​ 91.8 ​ — ​ 477.6 ​ ​</t>
  </si>
  <si>
    <t>Condensed Consolidating Financial Information</t>
  </si>
  <si>
    <t>15. Condensed Consolidating Financial Information ​ The following tables include condensed consolidating financial information as of September 30, 2019 and December 31, 2018 and for the three and nine month periods ended September 30, 2019 and 2018 for Penske Automotive Group, Inc. (as the issuer of the 5.75% Notes, the 5.375% Notes, the 5.50% Notes, and the 3.75% Notes), guarantor subsidiaries and non-guarantor subsidiaries (primarily representing non-U.S. entities). Guarantor subsidiaries are directly or indirectly 100% owned by PAG, and the guarantees are full and unconditional, and joint and several. The guarantees may be released under certain circumstances upon resale, or transfer by us of the stock of the related guarantor or all or substantially all of the assets of the guarantor to a non-affiliate. ​ CONDENSED CONSOLIDATING BALANCE SHEET September 30, 2019 ​ ​ ​ ​ ​ ​ ​ ​ ​ ​ ​ ​ ​ ​ ​ ​ ​ ​ ​ ​ ​ ​ ​ Penske ​ ​ ​ ​ ​ ​ Total ​ ​ ​ ​ Automotive ​ Guarantor ​ Non-Guarantor ​ ​ Company ​ Eliminations ​ Group ​ Subsidiaries ​ Subsidiaries Cash and cash equivalents ​ $ 77.5 ​ $ — ​ $ — ​ $ — ​ $ 77.5 ​ Accounts receivable, net ​ 967.3 ​ (493.6) ​ 493.6 ​ 467.9 ​ 499.4 ​ Inventories ​ 4,043.9 ​ — ​ — ​ 2,156.7 ​ 1,887.2 ​ Other current assets ​ 98.8 ​ — ​ 7.7 ​ 21.6 ​ 69.5 ​ Total current assets ​ 5,187.5 ​ (493.6) ​ 501.3 ​ 2,646.2 ​ 2,533.6 ​ Property and equipment, net ​ 2,309.3 ​ — ​ 3.6 ​ 1,110.9 ​ 1,194.8 ​ Operating lease right-of-use assets ​ 2,384.4 ​ — ​ 9.3 ​ 1,632.9 ​ 742.2 ​ Intangible assets ​ 2,423.9 ​ — ​ — ​ 1,635.8 ​ 788.1 ​ Equity method investments ​ 1,362.8 ​ — ​ 1,298.2 ​ — ​ 64.6 ​ Other long-term assets ​ 21.6 ​ (2,911.0) ​ 2,920.2 ​ 3.1 ​ 9.3 ​ Total assets ​ $ 13,689.5 ​ $ (3,404.6) ​ $ 4,732.6 ​ $ 7,028.9 ​ $ 5,332.6 ​ Floor plan notes payable ​ $ 2,444.1 ​ $ — ​ $ — ​ $ 1,447.0 ​ $ 997.1 ​ Floor plan notes payable — non-trade ​ 1,410.6 ​ — ​ 227.2 ​ 515.4 ​ 668.0 ​ Accounts payable ​ 672.3 ​ — ​ 5.1 ​ 213.1 ​ 454.1 ​ Accrued expenses and other current liabilities ​ 722.2 ​ (493.6) ​ 1.6 ​ 296.0 ​ 918.2 ​ Current portion of long-term debt ​ 96.8 ​ — ​ 13.0 ​ 10.6 ​ 73.2 ​ Liabilities held for sale ​ 0.5 ​ — ​ — ​ 0.5 ​ — ​ Total current liabilities ​ 5,346.5 ​ (493.6) ​ 246.9 ​ 2,482.6 ​ 3,110.6 ​ Long-term debt ​ 2,282.5 ​ (82.5) ​ 1,817.6 ​ 256.4 ​ 291.0 ​ Long-term operating lease liabilities ​ 2,334.7 ​ — ​ 9.0 ​ 1,603.7 ​ 722.0 ​ Deferred tax liabilities ​ 620.7 ​ — ​ — ​ 615.8 ​ 4.9 ​ Other long-term liabilities ​ 446.0 ​ — ​ — ​ 36.6 ​ 409.4 ​ Total liabilities ​ 11,030.4 ​ (576.1) ​ 2,073.5 ​ 4,995.1 ​ 4,537.9 ​ Total equity ​ 2,659.1 ​ (2,828.5) ​ 2,659.1 ​ 2,033.8 ​ 794.7 ​ Total liabilities and equity ​ $ 13,689.5 ​ $ (3,404.6) ​ $ 4,732.6 ​ $ 7,028.9 ​ $ 5,332.6 ​ ​ ​ CONDENSED CONSOLIDATING BALANCE SHEET December 31, 2018 ​ ​ ​ ​ ​ ​ ​ ​ ​ ​ ​ ​ ​ ​ ​ ​ ​ ​ ​ ​ ​ ​ ​ Penske ​ ​ ​ ​ ​ ​ Total ​ ​ ​ ​ Automotive ​ Guarantor ​ Non-Guarantor ​ ​ Company ​ Eliminations ​ Group ​ Subsidiaries ​ Subsidiaries Cash and cash equivalents ​ $ 39.4 ​ $ — ​ $ — ​ $ 12.9 ​ $ 26.5 ​ Accounts receivable, net ​ 929.1 ​ (481.7) ​ 481.7 ​ 507.1 ​ 422.0 ​ Inventories ​ 4,040.1 ​ — ​ — ​ 1,961.6 ​ 2,078.5 ​ Other current assets ​ 86.6 ​ — ​ 10.6 ​ 17.8 ​ 58.2 ​ Total current assets ​ 5,095.2 ​ (481.7) ​ 492.3 ​ 2,499.4 ​ 2,585.2 ​ Property and equipment, net ​ 2,250.0 ​ — ​ 3.9 ​ 1,077.7 ​ 1,168.4 ​ Intangible assets ​ 2,238.2 ​ — ​ — ​ 1,422.6 ​ 815.6 ​ Equity method investments ​ 1,305.2 ​ — ​ 1,239.9 ​ — ​ 65.3 ​ Other long-term assets ​ ​ 15.9 ​ (2,814.3) ​ 2,821.0 ​ 2.9 ​ 6.3 ​ Total assets ​ $ 10,904.5 ​ $ (3,296.0) ​ $ 4,557.1 ​ $ 5,002.6 ​ $ 4,640.8 ​ Floor plan notes payable ​ $ 2,362.2 ​ $ — ​ $ — ​ $ 1,348.3 ​ $ 1,013.9 ​ Floor plan notes payable — non-trade ​ 1,428.6 ​ — ​ 232.3 ​ 505.9 ​ 690.4 ​ Accounts payable ​ 598.2 ​ — ​ 4.9 ​ 196.6 ​ 396.7 ​ Accrued expenses ​ 566.6 ​ (481.7) ​ 1.4 ​ 160.2 ​ 886.7 ​ Current portion of long-term debt ​ 92.0 ​ — ​ — ​ 6.3 ​ 85.7 ​ Liabilities held for sale ​ 0.7 ​ — ​ — ​ 0.7 ​ — ​ Total current liabilities ​ 5,048.3 ​ (481.7) ​ 238.6 ​ 2,218.0 ​ 3,073.4 ​ Long-term debt ​ 2,124.7 ​ (88.6) ​ 1,683.8 ​ 225.7 ​ 303.8 ​ Deferred tax liabilities ​ 577.8 ​ — ​ — ​ 570.5 ​ 7.3 ​ Other long-term liabilities ​ 519.0 ​ — ​ — ​ 57.6 ​ 461.4 ​ Total liabilities ​ 8,269.8 ​ (570.3) ​ 1,922.4 ​ 3,071.8 ​ 3,845.9 ​ Total equity ​ 2,634.7 ​ (2,725.7) ​ 2,634.7 ​ 1,930.8 ​ 794.9 ​ Total liabilities and equity ​ $ 10,904.5 ​ $ (3,296.0) ​ $ 4,557.1 ​ $ 5,002.6 ​ $ 4,640.8 ​ ​ ​ CONDENSED CONSOLIDATING STATEMENT OF INCOME Three Months Ended September 30, 2019 ​ ​ ​ ​ ​ ​ ​ ​ ​ ​ ​ ​ ​ ​ ​ ​ ​ ​ ​ ​ ​ ​ ​ Penske ​ ​ ​ ​ ​ ​ Total ​ ​ ​ ​ Automotive ​ Guarantor ​ Non-Guarantor ​ ​ Company ​ Eliminations ​ Group ​ Subsidiaries ​ Subsidiaries Revenues ​ $ 5,967.6 ​ $ — ​ $ — ​ $ 3,478.6 ​ $ 2,489.0 ​ Cost of sales ​ 5,097.9 ​ — ​ — ​ 2,951.1 ​ 2,146.8 ​ Gross profit ​ 869.7 ​ — ​ — ​ 527.5 ​ 342.2 ​ Selling, general and administrative expenses ​ 672.8 ​ — ​ 6.6 ​ 375.1 ​ 291.1 ​ Depreciation ​ 27.5 ​ — ​ 0.3 ​ 15.2 ​ 12.0 ​ Operating income ​ 169.4 ​ — ​ (6.9) ​ 137.2 ​ 39.1 ​ Floor plan interest expense ​ (21.4) ​ — ​ (1.9) ​ (14.7) ​ (4.8) ​ Other interest expense ​ (32.9) ​ — ​ (24.0) ​ (3.3) ​ (5.6) ​ Equity in earnings of affiliates ​ 43.3 ​ — ​ 42.2 ​ — ​ 1.1 ​ Equity in earnings of subsidiaries ​ — ​ (149.2) ​ 149.2 ​ — ​ — ​ Income from continuing operations before income taxes ​ 158.4 ​ (149.2) ​ 158.6 ​ 119.2 ​ 29.8 ​ Income taxes ​ (42.4) ​ 40.0 ​ (42.5) ​ (33.0) ​ (6.9) ​ Income from continuing operations ​ 116.0 ​ (109.2) ​ 116.1 ​ 86.2 ​ 22.9 ​ Income from discontinued operations, net of tax ​ 0.1 ​ (0.1) ​ 0.1 ​ ​ 0.1 ​ — ​ Net income ​ 116.1 ​ (109.3) ​ 116.2 ​ 86.3 ​ 22.9 ​ Other comprehensive (loss) income, net of tax ​ (46.2) ​ 44.7 ​ (46.2) ​ — ​ (44.7) ​ Comprehensive income ​ 69.9 ​ (64.6) ​ 70.0 ​ 86.3 ​ (21.8) ​ Less: Comprehensive (loss) income attributable to non-controlling interests ​ (0.6) ​ 0.5 ​ (0.5) ​ — ​ (0.6) ​ Comprehensive income attributable to Penske Automotive Group common stockholders ​ $ 70.5 ​ $ (65.1) ​ $ 70.5 ​ $ 86.3 ​ $ (21.2) ​ ​ ​ CONDENSED CONSOLIDATING STATEMENT OF INCOME Three Months Ended September 30, 2018 ​ ​ ​ ​ ​ ​ ​ ​ ​ ​ ​ ​ ​ ​ ​ ​ ​ ​ ​ ​ ​ ​ ​ Penske ​ ​ ​ ​ ​ ​ Total ​ ​ ​ ​ Automotive ​ Guarantor ​ Non-Guarantor ​ ​ Company ​ Eliminations ​ Group ​ Subsidiaries ​ Subsidiaries Revenues ​ $ 5,658.6 ​ $ — ​ $ — ​ $ 3,061.9 ​ $ 2,596.7 ​ Cost of sales ​ 4,806.0 ​ — ​ — ​ 2,584.1 ​ 2,221.9 ​ Gross profit ​ 852.6 ​ — ​ — ​ 477.8 ​ 374.8 ​ Selling, general and administrative expenses ​ 662.8 ​ — ​ 6.3 ​ 356.6 ​ 299.9 ​ Depreciation ​ 25.9 ​ — ​ 0.4 ​ 14.0 ​ 11.5 ​ Operating income ​ 163.9 ​ — ​ (6.7) ​ 107.2 ​ 63.4 ​ Floor plan interest expense ​ (20.2) ​ — ​ (1.9) ​ (12.7) ​ (5.6) ​ Other interest expense ​ (28.3) ​ — ​ (19.1) ​ (2.3) ​ (6.9) ​ Equity in earnings of affiliates ​ 41.7 ​ — ​ 40.7 ​ — ​ 1.0 ​ Equity in earnings of subsidiaries ​ — ​ (144.2) ​ 144.2 ​ — ​ — ​ Income from continuing operations before income taxes ​ 157.1 ​ (144.2) ​ 157.2 ​ 92.2 ​ 51.9 ​ Income taxes ​ (27.1) ​ 24.8 ​ (27.1) ​ (14.6) ​ (10.2) ​ Income from continuing operations ​ 130.0 ​ (119.4) ​ 130.1 ​ 77.6 ​ 41.7 ​ Income from discontinued operations, net of tax ​ 0.1 ​ (0.1) ​ 0.1 ​ ​ 0.1 ​ — ​ Net income ​ 130.1 ​ (119.5) ​ 130.2 ​ 77.7 ​ 41.7 ​ Other comprehensive (loss) income, net of tax ​ (17.5) ​ 19.8 ​ (17.5) ​ — ​ (19.8) ​ Comprehensive income ​ 112.6 ​ (99.7) ​ 112.7 ​ 77.7 ​ 21.9 ​ Less: Comprehensive (loss) income attributable to non-controlling interests ​ (0.2) ​ 0.1 ​ (0.1) ​ — ​ (0.2) ​ Comprehensive income attributable to Penske Automotive Group common stockholders ​ $ 112.8 ​ $ (99.8) ​ $ 112.8 ​ $ 77.7 ​ $ 22.1 ​ ​ ​ CONDENSED CONSOLIDATING STATEMENT OF INCOME Nine Months Ended September 30, 2019 ​ ​ ​ ​ ​ ​ ​ ​ ​ ​ ​ ​ ​ ​ ​ ​ ​ ​ ​ ​ Penske ​ ​ ​ ​ Total ​ ​ ​ ​ Automotive ​ Guarantor ​ Non-Guarantor ​ ​ Company ​ Eliminations ​ Group ​ Subsidiaries ​ Subsidiaries Revenues ​ $ 17,287.8 ​ $ — ​ $ — ​ $ 9,457.6 ​ $ 7,830.2 ​ Cost of sales ​ 14,698.8 ​ — ​ — ​ 7,962.9 ​ 6,735.9 ​ Gross profit ​ 2,589.0 ​ — ​ — ​ 1,494.7 ​ 1,094.3 ​ Selling, general and administrative expenses ​ 2,008.1 ​ — ​ 20.0 ​ 1,098.0 ​ 890.1 ​ Depreciation ​ 81.0 ​ — ​ 1.0 ​ 44.3 ​ 35.7 ​ Operating income ​ 499.9 ​ — ​ (21.0) ​ 352.4 ​ 168.5 ​ Floor plan interest expense ​ (64.2) ​ — ​ (6.1) ​ (44.0) ​ (14.1) ​ Other interest expense ​ (93.2) ​ — ​ (62.5) ​ (9.3) ​ (21.4) ​ Equity in earnings of affiliates ​ 109.6 ​ — ​ 106.0 ​ — ​ 3.6 ​ Equity in earnings of subsidiaries ​ — ​ (436.3) ​ 436.3 ​ — ​ — ​ Income from continuing operations before income taxes ​ 452.1 ​ (436.3) ​ 452.7 ​ 299.1 ​ 136.6 ​ Income taxes ​ (118.6) ​ 114.4 ​ (118.8) ​ (85.5) ​ (28.7) ​ Income from continuing operations ​ 333.5 ​ (321.9) ​ 333.9 ​ 213.6 ​ 107.9 ​ Income from discontinued operations, net of tax ​ 0.3 ​ (0.3) ​ 0.3 ​ 0.3 ​ — ​ Net income ​ 333.8 ​ (322.2) ​ 334.2 ​ 213.9 ​ 107.9 ​ Other comprehensive (loss) income, net of tax ​ (52.2) ​ 55.0 ​ (52.2) ​ — ​ (55.0) ​ Comprehensive income ​ 281.6 ​ (267.2) ​ 282.0 ​ 213.9 ​ 52.9 ​ Less: Comprehensive (loss) income attributable to non-controlling interests ​ (1.1) ​ 0.6 ​ (0.6) ​ — ​ (1.1) ​ Comprehensive income attributable to Penske Automotive Group common stockholders ​ $ 282.7 ​ $ (267.8) ​ $ 282.6 ​ $ 213.9 ​ $ 54.0 ​ ​ ​ CONDENSED CONSOLIDATING STATEMENT OF INCOME Nine Months Ended September 30, 2018 ​ ​ ​ ​ ​ ​ ​ ​ ​ ​ ​ ​ ​ ​ ​ ​ ​ ​ ​ ​ ​ ​ ​ ​ ​ ​ Penske ​ ​ ​ ​ ​ ​ ​ ​ Total ​ ​ ​ ​ Automotive ​ Guarantor ​ Non-Guarantor ​ Company Eliminations Group Subsidiaries Subsidiaries Revenues ​ $ 17,345.8 ​ $ — ​ $ — ​ $ 8,990.2 ​ $ 8,355.6 ​ Cost of sales ​ 14,739.0 ​ — ​ — ​ 7,561.6 ​ 7,177.4 ​ Gross profit ​ 2,606.8 ​ — ​ — ​ 1,428.6 ​ 1,178.2 ​ Selling, general and administrative expenses ​ 2,001.3 ​ — ​ 19.1 ​ 1,059.6 ​ 922.6 ​ Depreciation ​ 77.2 ​ — ​ 1.2 ​ 41.3 ​ 34.7 ​ Operating income ​ 528.3 ​ — ​ (20.3) ​ 327.7 ​ 220.9 ​ Floor plan interest expense ​ (59.0) ​ — ​ (5.3) ​ (36.3) ​ (17.4) ​ Other interest expense ​ (86.7) ​ — ​ (58.8) ​ (6.2) ​ (21.7) ​ Equity in earnings of affiliates ​ 95.0 ​ — ​ 91.7 ​ — ​ 3.3 ​ Equity in earnings of subsidiaries ​ — ​ (470.1) ​ 470.1 ​ — ​ — ​ Income from continuing operations before income taxes ​ 477.6 ​ (470.1) ​ 477.4 ​ 285.2 ​ 185.1 ​ Income taxes ​ (104.7) ​ 104.0 ​ (104.7) ​ (67.0) ​ (37.0) ​ Income from continuing operations ​ 372.9 ​ (366.1) ​ 372.7 ​ 218.2 ​ 148.1 ​ Loss from discontinued operations, net of tax ​ 0.2 ​ (0.2) ​ 0.2 ​ 0.2 ​ — ​ Net income ​ 373.1 ​ (366.3) ​ 372.9 ​ 218.4 ​ 148.1 ​ Other comprehensive (loss) income, net of tax ​ (58.5) ​ 56.4 ​ (58.5) ​ — ​ (56.4) ​ Comprehensive income ​ 314.6 ​ (309.9) ​ 314.4 ​ 218.4 ​ 91.7 ​ Less: Comprehensive (loss) income attributable to non-controlling interests ​ (1.0) ​ 1.2 ​ (1.2) ​ — ​ (1.0) ​ Comprehensive income attributable to Penske Automotive Group common stockholders ​ $ 315.6 ​ $ (311.1) ​ $ 315.6 ​ $ 218.4 ​ $ 92.7 ​ ​ ​ CONDENSED CONSOLIDATING STATEMENT OF CASH FLOWS Nine Months Ended September 30, 2019 ​ ​ ​ ​ ​ ​ ​ ​ ​ ​ ​ ​ ​ ​ ​ ​ ​ ​ Penske ​ ​ ​ ​ ​ ​ Total ​ Automotive ​ Guarantor ​ Non-Guarantor ​ ​ Company ​ Group ​ Subsidiaries ​ Subsidiaries Net cash provided by (used in) continuing operating activities ​ $ 660.8 ​ $ (38.1) ​ $ 457.0 ​ $ 241.9 ​ Investing activities: ​ ​ ​ ​ ​ ​ ​ ​ ​ ​ ​ ​ ​ Purchase of equipment and improvements ​ (188.8) ​ (0.7) ​ (72.9) ​ (115.2) ​ Proceeds from sale of dealerships ​ ​ 7.3 ​ — ​ 7.3 ​ — ​ Proceeds from sale-leaseback transactions ​ ​ 7.3 ​ — ​ — ​ 7.3 ​ Acquisitions, net ​ (326.9) ​ — ​ (325.8) ​ (1.1) ​ Other ​ (2.3) ​ (2.6) ​ — ​ 0.3 ​ Net cash used in continuing investing activities ​ (503.4) ​ (3.3) ​ (391.4) ​ (108.7) ​ Financing activities: ​ ​ ​ ​ ​ ​ ​ ​ ​ ​ ​ ​ ​ Net borrowings (repayments) of long-term debt ​ 170.3 ​ 144.9 ​ 34.1 ​ (8.7) ​ Net (repayments) borrowings of floor plan notes payable — non-trade ​ (18.0) ​ (5.1) ​ 9.5 ​ (22.4) ​ Repurchases of common stock ​ (174.1) ​ (174.1) ​ — ​ — ​ Dividends ​ (97.3) ​ (97.3) ​ — ​ — ​ Other ​ 0.1 ​ 0.1 ​ — ​ — ​ Distributions from (to) parent ​ — ​ 172.9 ​ (122.3) ​ (50.6) ​ Net cash (used in) provided by continuing financing activities ​ (119.0) ​ 41.4 ​ (78.7) ​ (81.7) ​ Net cash provided by discontinued operations ​ 0.2 ​ — ​ 0.2 ​ — ​ Effect of exchange rate changes on cash and cash equivalents ​ ​ (0.5) ​ ​ — ​ ​ — ​ ​ (0.5) ​ Net change in cash and cash equivalents ​ 38.1 ​ — ​ (12.9) ​ 51.0 ​ Cash and cash equivalents, beginning of period ​ 39.4 ​ — ​ 12.9 ​ 26.5 ​ Cash and cash equivalents, end of period ​ $ 77.5 ​ $ — ​ $ (0.0) ​ $ 77.5 ​ ​ ​ CONDENSED CONSOLIDATING STATEMENT OF CASH FLOWS Nine Months Ended September 30, 2018 ​ ​ ​ ​ ​ ​ ​ ​ ​ ​ ​ ​ ​ ​ ​ ​ ​ ​ Penske ​ ​ ​ ​ ​ ​ Total ​ Automotive ​ Guarantor ​ Non-Guarantor ​ ​ Company ​ Group ​ Subsidiaries ​ Subsidiaries Net cash provided by (used in) continuing operating activities ​ $ 535.9 ​ $ 16.1 ​ $ 356.2 ​ $ 163.6 ​ Investing activities: ​ ​ ​ ​ ​ ​ ​ ​ ​ ​ ​ ​ ​ Purchase of equipment and improvements ​ (188.5) ​ (2.3) ​ (95.1) ​ (91.1) ​ Proceeds from sale of dealerships ​ ​ 58.4 ​ ​ — ​ 55.9 ​ 2.5 ​ Proceeds from sale-leaseback transactions ​ ​ 10.7 ​ ​ — ​ — ​ 10.7 ​ Acquisitions, net ​ (168.6) ​ — ​ — ​ (168.6) ​ Other ​ (3.5) ​ (2.4) ​ — ​ (1.1) ​ Net cash (used in) provided by continuing investing activities ​ (291.5) ​ (4.7) ​ (39.2) ​ (247.6) ​ Financing activities: ​ ​ ​ ​ ​ ​ ​ ​ ​ ​ ​ ​ ​ Net (repayments) borrowings of long-term debt ​ (41.0) ​ (172.0) ​ 41.6 ​ 89.4 ​ Net (repayments) borrowings of floor plan notes payable — non-trade ​ (59.6) ​ (23.3) ​ (50.1) ​ 13.8 ​ Repurchases of common stock ​ (55.8) ​ (55.8) ​ — ​ — ​ Dividends ​ (89.7) ​ (89.7) ​ — ​ — ​ Other ​ (6.2) ​ (0.3) ​ (5.9) ​ — ​ Distributions from (to) parent ​ — ​ 329.7 ​ (314.3) ​ (15.4) ​ Net cash (used in) provided by continuing financing activities ​ (252.3) ​ (11.4) ​ (328.7) ​ 87.8 ​ Net cash provided by discontinued operations ​ 0.3 ​ — ​ 0.3 ​ — ​ Effect of exchange rate changes on cash and cash equivalents ​ ​ (0.5) ​ ​ — ​ ​ — ​ ​ (0.5) ​ Net change in cash and cash equivalents ​ (8.1) ​ — ​ (11.4) ​ 3.3 ​ Cash and cash equivalents, beginning of period ​ 45.7 ​ — ​ 14.8 ​ 30.9 ​ Cash and cash equivalents, end of period ​ $ 37.6 ​ $ — ​ $ 3.4 ​ $ 34.2 ​ ​</t>
  </si>
  <si>
    <t>Interim Financial Statements (Policies)</t>
  </si>
  <si>
    <t>Business Overview</t>
  </si>
  <si>
    <t xml:space="preserve">Business Overview ​ Unless the context otherwise requires, the use of the terms “PAG,” “we,” “us,” and “our” in these Notes to the Consolidated Condensed Financial Statements refers to Penske Automotive Group, Inc. and its consolidated subsidiaries. ​ We are a diversified international transportation services company that operates automotive and commercial truck dealerships principally in the United States, Canada, and Western Europe, and distributes commercial vehicles, diesel engines, gas engines, power systems and related parts and services principally in Australia and New Zealand. ​ Retail Automotive Dealership. ​ We also operate fifteen used vehicle supercenters in the U.S. and the U.K. which retail and wholesale used vehicles under a one price, “no-haggle” methodology. Our CarSense operations in the U.S. consist of six locations operating in the Philadelphia and Pittsburgh, Pennsylvania market areas, including an additional used vehicle supercenter in the Philadelphia market that we opened in the third quarter of 2019. Our CarShop operations in the U.K. consist of nine retail locations and a vehicle preparation center. ​ During the nine months ended September 30, 2019, we disposed of thirteen retail automotive franchises and were awarded one retail automotive franchise. Of the franchises disposed of, six represented franchises in the U.S., six represented franchises in Germany, and one represented a franchise in the U.K. In the first quarter of 2019, we acquired an additional 8.4% interest in the Jacobs Group, one of our German automotive dealership joint ventures, and now own an 87.8% interest in the Jacobs Group. ​ Retail Commercial Truck Dealership. ​ Commercial Vehicle Distribution business, known as Penske Commercial Vehicles Australia (“PCV Australia”), distributes commercial vehicles and parts to a network of more than 70 dealership locations, including ten company-owned retail commercial vehicle dealerships. One of these company-owned dealerships was acquired in February 2019 in New Zealand. ​ We are also a leading distributor of diesel and gas engines and power systems, principally representing MTU, Detroit Diesel, Allison Transmission, MTU Onsite Energy, and Rolls Royce Power Systems. This business, known as Penske Power Systems (“PPS”), offers products across the on- and off-highway markets, including in the construction, mining, marine, and defense sectors, in Australia, New Zealand and portions of the Pacific and supports full parts and aftersales service through a network of branches, field locations and dealers across the region. The on-highway portion of this business complements our PCV Australia distribution business, including integrated operations at retail locations selling PCV brands. ​ Penske Truck Leasing. </t>
  </si>
  <si>
    <t>Basis of Presentation</t>
  </si>
  <si>
    <t>Basis of Presentation ​ The accompanying unaudited consolidated condensed financial statements of PAG have been prepared pursuant to the rules and regulations of the Securities and Exchange Commission (“SEC”). Certain information and disclosures normally included in our annual financial statements prepared in accordance with accounting principles generally accepted in the United States (“U.S. GAAP”) have been condensed or omitted pursuant to the SEC rules and regulations. The information presented as of September 30, 2019 and December 31, 2018 and for the three and nine month periods ended September 30, 2019 and 2018 is unaudited, but includes all adjustments which our management believes to be necessary for the fair presentation of results for the periods presented. Results for interim periods are not necessarily indicative of results to be expected for the year. These consolidated condensed financial statements should be read in conjunction with our audited financial statements for the year ended December 31, 2018, which are included as part of our Annual Report on Form 10-K.</t>
  </si>
  <si>
    <t>Estimates</t>
  </si>
  <si>
    <t>Estimates ​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he accounts requiring the use of significant estimates include accounts receivable, inventories, income taxes, intangible assets and certain reserves.</t>
  </si>
  <si>
    <t>Fair Value of Financial Instruments</t>
  </si>
  <si>
    <t>Fair Value of Financial Instruments ​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that requires an entity to maximize the use of observable inputs and minimize the use of unobservable inputs when measuring fair value and also establishes the following three levels of inputs that may be used to measure fair value: ​ ​ ​ ​ Level 1 ​ Quoted prices in active markets for identical assets or liabilities ​ ​ ​ Level 2 ​ Observable inputs other than Level 1 prices such as quoted prices for similar assets or liabilities; quoted market prices in markets that are not active; or model-derived valuations or other inputs that are observable or can be corroborated by observable market data for substantially the full term of the assets or liabilities ​ ​ ​ Level 3 ​ Unobservable inputs that are supported by little or no market activity and that are significant to the fair value of the assets or liabilities ​ Our financial instruments consist of cash and cash equivalents, debt, floor plan notes payable, and forward exchange contracts used to hedge future cash flows. Other than our fixed rate debt, the carrying amount of all significant financial instruments approximates fair value due either to length of maturity, the existence of variable interest rates that approximate prevailing market rates, or as a result of mark to market accounting. ​ Our fixed rate debt consists of amounts outstanding under our senior subordinated notes and mortgage facilities. We estimate the fair value of our senior unsecured notes using quoted prices for the identical liability (Level 2), and we estimate the fair value of our mortgage facilities using a present value technique based on current market interest rates for similar types of financial instruments (Level 2). A summary of the carrying values and fair values of our senior subordinated notes and our fixed rate mortgage facilities are as follows: ​ ​ ​ ​ ​ ​ ​ ​ ​ ​ ​ ​ ​ ​ ​ ​ ​ September 30, 2019 ​ December 31, 2018 ​ Carrying Value Fair Value Carrying Value Fair Value 3.75% senior subordinated notes due 2020 ​ $ 298.9 ​ $ 302.1 ​ $ 297.9 ​ $ 291.9 ​ 5.75% senior subordinated notes due 2022 ​ ​ 547.4 ​ ​ 555.1 ​ ​ 546.8 ​ ​ 537.6 ​ 5.375% senior subordinated notes due 2024 ​ ​ 297.9 ​ ​ 306.5 ​ ​ 297.6 ​ ​ 278.7 ​ 5.50% senior subordinated notes due 2026 ​ ​ 495.6 ​ ​ 519.1 ​ ​ 495.1 ​ ​ 465.2 ​ Mortgage facilities ​ 397.3 ​ 408.8 ​ 289.6 ​ 290.2 ​</t>
  </si>
  <si>
    <t>Assets Held For Sale and Discontinued Operations</t>
  </si>
  <si>
    <t>Assets Held for Sale and Discontinued Operations ​ We had no entities newly classified as held for sale during the nine months ended September 30, 2019 or 2018 that met the criteria to be classified as discontinued operations. ​</t>
  </si>
  <si>
    <t>Disposals</t>
  </si>
  <si>
    <t>Disposals ​ During the nine months ended September 30, 2019, we disposed of thirteen retail automotive franchises and one retail commercial truck location. The results of operations for these businesses are included within continuing operations for the three and nine months ended September 30, 2019 and 2018, as these franchises did not meet the criteria to be classified as held for sale and treated as discontinued operations. ​</t>
  </si>
  <si>
    <t>Income Taxes</t>
  </si>
  <si>
    <t>Income Taxes Tax regulations may require items to be included in our tax returns at different times than the items are reflected in our financial statements. Some of these differences are permanent, such as expenses that are not deductible on our tax return, and some are temporary differences, such as the timing of depreciation expense. Temporary differences create deferred tax assets and liabilities. Deferred tax assets generally represent items that will be used as a tax deduction or credit in our tax returns in future years which we have already recorded in our financial statements. Deferred tax liabilities generally represent deductions taken on our tax returns that have not yet been recognized as expense in our financial statements. We establish valuation allowances for our deferred tax assets if the amount of expected future taxable income is not likely to allow for the use of the deduction or credit.</t>
  </si>
  <si>
    <t>Recent Accounting Pronouncements</t>
  </si>
  <si>
    <t>Recent Accounting Pronouncements ​ Accounting for Leases ​ In February 2016, the FASB issued ASU No. 2016-02, “Leases (Topic 842).” Under this new guidance, a company will now recognize most leases on its balance sheet as lease liabilities with corresponding right-of-use assets. For public companies, this ASU is effective for financial statements issued for annual periods beginning after December 15, 2018, and interim periods within those annual periods. The FASB has since issued further ASUs related to the standard providing additional practical expedients and an optional transition method allowing entities to not recast comparative periods. We adopted this ASU, including several practical expedients, on January 1, 2019 using the optional transition method. The package of practical expedients elected allows us to not reassess (1) whether any expired or existing contracts are or contain leases (2) the lease classification for any expired or existing leases, and (3) initial direct costs for any expired or existing leases. We also elected the practical expedient to not separate lease and non-lease components for all leases and have accounted for the combined lease and non-lease components as a single lease component. Under the optional transition method, we applied ASC 840 in the comparative periods presented and provide the disclosures required by ASC 840 for all periods that continue to be presented in accordance with ASC 840, in addition to the disclosures required per ASC 842. The expense recognition for operating leases under ASC 842 is substantially consistent with ASC 840 and the adoption did not have an impact on our consolidated statements of income, comprehensive income, or cash flows. ​ As part of the adoption of ASC 842, we performed an assessment of the impact the new lease recognition standard will have on our consolidated financial statements. We lease a significant amount of our dealership and other properties, which are classified as operating leases. We also have equipment leases that primarily relate to office and computer equipment, service and shop equipment, company owned vehicles, and other miscellaneous items. We do not have any material leases, individually or in the aggregate, classified as a finance leasing arrangement under the new lease recognition standard. Upon adoption of ASC 842, we recognized our lease liabilities and right-of-use assets on our consolidated condensed balance sheet at the present value of these future payments. We also made an accounting policy to exclude leases with an initial term of 12 months or less from the balance sheet as permitted under ASC 842. ​ We also evaluated, documented, and implemented required changes in internal controls as part of our adoption of the new lease recognition standard. These changes include implementing updated accounting policies affected by ASC 842 and implementing a new information technology application to calculate our right-of-use assets and lease liabilities and required disclosures. ​ See Note 3 “Leases” for additional disclosures in accordance with the new lease standard. ​ As a result of the adoption of ASC 842 on January 1, 2019, we recorded lease liabilities and right-of-use assets on our consolidated condensed balance sheet. The adoption also resulted in a net, after-tax cumulative effect adjustment to retained earnings of approximately $5.0 million. The details of this adjustment are summarized below. ​ ​ ​ ​ ​ ​ ​ ​ ​ ​ ​ ​ ​ ​ Balance at ​ Adjustments Due ​ Balance at ​ December 31, 2018 to ASC 842 January 1, 2019 ​ Assets ​ ​ ​ ​ ​ ​ ​ ​ ​ ​ Operating lease right-of-use assets ​ $ — ​ $ 2,425.6 ​ $ 2,425.6 ​ ​ ​ ​ ​ ​ ​ ​ ​ ​ ​ ​ Liabilities and Equity ​ ​ ​ ​ ​ ​ ​ ​ ​ ​ Accrued expenses and other current liabilities ​ $ 566.6 ​ $ 70.2 ​ $ 636.8 ​ Long-term operating lease liabilities ​ ​ — ​ ​ 2,387.5 ​ ​ 2,387.5 ​ Deferred tax liabilities ​ ​ 577.8 ​ ​ 0.9 ​ ​ 578.7 ​ Other long-term liabilities ​ ​ 519.0 ​ ​ (38.0) ​ ​ 481.0 ​ Retained earnings ​ ​ 2,365.8 ​ ​ 5.0 ​ ​ 2,370.8 ​ ​ Measurement of Credit Losses on Financial Instruments ​ In June 2016, the FASB issued ASU 2016-13, “Financial Instruments - Credit Losses (Topic 326): Measurement of Credit Losses on Financial Instruments.” This ASU replaces the current incurred loss impairment methodology of recognizing credit losses when a loss is probable, with a methodology that reflects expected credit losses and requires consideration of a broader range of reasonable and supportable information to assess credit loss estimates. This ASU is effective for financial statements issued for annual periods beginning after December 15, 2019, with early adoption permitted. We intend to adopt this ASU on January 1, 2020. We do not expect the adoption of this accounting standard update to have a significant impact on our consolidated financial statements. ​ Reclassification of Certain Tax Effects from Accumulated Other Comprehensive Income ​ In February 2018, the FASB issued ASU No. 2018-02, “Income Statement — Reporting Comprehensive Income (Topic 220) — Reclassification of Certain Tax Effects from Accumulated Other Comprehensive Income.” This ASU allows for a reclassification from accumulated other comprehensive income to retained earnings for stranded tax effects resulting from the enactment of the U.S. Tax Cuts and Jobs Act (“the Act”). The update also requires entities to disclose whether or not they elected to reclassify the tax effects related to the Act as well as their accounting policy for releasing income tax effects from accumulated other comprehensive income. This ASU is effective for financial statements issued for annual periods beginning after December 15, 2018, and interim periods within those annual periods, with early adoption permitted. We did not adopt the optional guidance of this accounting standard update, as the potential impact on our consolidated financial statements is not material. ​ Fair Value Measurement Disclosure ​ In August 2018, the FASB issued ASU No. 2018-13, “Fair Value Measurement (Topic 820): Disclosure Framework—Changes to the Disclosure Requirements for Fair Value Measurement.” This ASU eliminates, modifies, and adds certain disclosure requirements on fair value measurements. For public companies, this ASU is effective for financial statements issued for annual periods beginning after December 15, 2019, and interim periods within those annual periods, with early adoption permitted. Entities are permitted to early adopt any eliminated or amended disclosures and delay adoption of the additional disclosure requirements until the effective date. We intend to adopt this ASU on January 1, 2020. We do not expect the adoption of this accounting standard update to have a significant impact on our consolidated financial statements. ​ Accounting for Cloud Computing Arrangements ​ In August 2018, the FASB issued ASU No. 2018-15, “Intangibles—Goodwill and Other—Internal-Use Software - Customer’s Accounting for Implementation Costs Incurred in a Cloud Computing Arrangement That Is a Service Contract.” Under this new guidance, certain implementation costs incurred in a hosted cloud computing service arrangement will be capitalized in accordance with ASC 350-40. For public companies, this ASU is effective for financial statements issued for annual periods beginning after December 15, 2019, and interim periods within those annual periods, with early adoption permitted. The amendments from this update are to be applied retrospectively or prospectively to all implementation costs incurred after adoption. We intend to adopt this ASU on January 1, 2020. We do not expect the adoption of this accounting standard update to have a significant impact on our consolidated financial statements.</t>
  </si>
  <si>
    <t>Interim Financial Statements (Tables)</t>
  </si>
  <si>
    <t>Organization and Summary of Significant Accounting Policies</t>
  </si>
  <si>
    <t>Summary of carrying values and fair values of senior subordinated notes and fixed rate mortgage facilities</t>
  </si>
  <si>
    <t>​ ​ ​ ​ ​ ​ ​ ​ ​ ​ ​ ​ ​ ​ ​ ​ ​ September 30, 2019 ​ December 31, 2018 ​ Carrying Value Fair Value Carrying Value Fair Value 3.75% senior subordinated notes due 2020 ​ $ 298.9 ​ $ 302.1 ​ $ 297.9 ​ $ 291.9 ​ 5.75% senior subordinated notes due 2022 ​ ​ 547.4 ​ ​ 555.1 ​ ​ 546.8 ​ ​ 537.6 ​ 5.375% senior subordinated notes due 2024 ​ ​ 297.9 ​ ​ 306.5 ​ ​ 297.6 ​ ​ 278.7 ​ 5.50% senior subordinated notes due 2026 ​ ​ 495.6 ​ ​ 519.1 ​ ​ 495.1 ​ ​ 465.2 ​ Mortgage facilities ​ 397.3 ​ 408.8 ​ 289.6 ​ 290.2 ​</t>
  </si>
  <si>
    <t>ASC 842</t>
  </si>
  <si>
    <t>Schedule of adjustment due to adoption of ASC 842</t>
  </si>
  <si>
    <t>​ ​ ​ ​ ​ ​ ​ ​ ​ ​ ​ ​ ​ ​ Balance at ​ Adjustments Due ​ Balance at ​ December 31, 2018 to ASC 842 January 1, 2019 ​ Assets ​ ​ ​ ​ ​ ​ ​ ​ ​ ​ Operating lease right-of-use assets ​ $ — ​ $ 2,425.6 ​ $ 2,425.6 ​ ​ ​ ​ ​ ​ ​ ​ ​ ​ ​ ​ Liabilities and Equity ​ ​ ​ ​ ​ ​ ​ ​ ​ ​ Accrued expenses and other current liabilities ​ $ 566.6 ​ $ 70.2 ​ $ 636.8 ​ Long-term operating lease liabilities ​ ​ — ​ ​ 2,387.5 ​ ​ 2,387.5 ​ Deferred tax liabilities ​ ​ 577.8 ​ ​ 0.9 ​ ​ 578.7 ​ Other long-term liabilities ​ ​ 519.0 ​ ​ (38.0) ​ ​ 481.0 ​ Retained earnings ​ ​ 2,365.8 ​ ​ 5.0 ​ ​ 2,370.8 ​</t>
  </si>
  <si>
    <t>Revenues (Tables)</t>
  </si>
  <si>
    <t>Schedule of accounts receivable and unearned revenues</t>
  </si>
  <si>
    <t>​ ​ ​ ​ ​ ​ ​ ​ ​ ​ ​ September 30, December 31, ​ ​ 2019 2018 Accounts receivable ​ ​ ​ ​ ​ ​ ​ Contracts in transit ​ $ 312.2 ​ $ 314.2 ​ Vehicle receivables ​ 271.2 ​ 266.9 ​ Manufacturer receivables ​ ​ 213.8 ​ ​ 211.3 ​ Trade receivables ​ 158.8 ​ 129.1 ​ ​ ​ ​ ​ ​ ​ ​ ​ Accrued expenses ​ ​ ​ ​ ​ ​ ​ Unearned revenues ​ $ 279.7 ​ $ 269.8 ​</t>
  </si>
  <si>
    <t>Schedule of disaggregation of revenues</t>
  </si>
  <si>
    <t>​ ​ ​ ​ ​ ​ ​ ​ ​ ​ ​ ​ ​ ​ ​ ​ ​ Three Months Ended September 30, ​ Nine Months Ended September 30, ​ Retail Automotive Dealership Revenue 2019 2018 2019 2018 New vehicle ​ $ 2,332.3 ​ $ 2,350.2 ​ $ 6,873.9 ​ $ 7,325.6 ​ Used vehicle ​ ​ 1,824.5 ​ ​ 1,825.2 ​ ​ 5,529.2 ​ ​ 5,588.9 ​ Finance and insurance, net ​ ​ 166.0 ​ ​ 158.5 ​ ​ 491.5 ​ ​ 482.2 ​ Service and parts ​ ​ 543.5 ​ ​ 523.8 ​ ​ 1,654.0 ​ ​ 1,615.1 ​ Fleet and wholesale ​ ​ 289.1 ​ ​ 290.8 ​ ​ 894.3 ​ ​ 888.2 ​ Total retail automotive dealership revenue ​ $ 5,155.4 ​ $ 5,148.5 ​ $ 15,442.9 ​ $ 15,900.0 ​ ​ ​ ​ ​ ​ ​ ​ ​ ​ ​ ​ ​ ​ ​ ​ ​ ​ Three Months Ended September 30, ​ Nine Months Ended September 30, ​ Retail Automotive Dealership Revenue 2019 2018 2019 2018 ​ U.S. ​ $ 2,995.5 ​ $ 2,891.6 ​ $ 8,624.1 ​ $ 8,596.4 ​ U.K. ​ ​ 1,859.6 ​ ​ 1,945.1 ​ ​ 5,827.7 ​ ​ 6,244.9 ​ Germany and Italy ​ ​ 300.3 ​ ​ 311.8 ​ ​ 991.1 ​ ​ 1,058.7 ​ Total retail automotive dealership revenue ​ $ 5,155.4 ​ $ 5,148.5 ​ $ 15,442.9 ​ $ 15,900.0 ​</t>
  </si>
  <si>
    <t>​ ​ ​ ​ ​ ​ ​ ​ ​ ​ ​ ​ ​ ​ ​ ​ ​ Three Months Ended September 30, ​ Nine Months Ended September 30, ​ Retail Commercial Truck Dealership Revenue 2019 2018 2019 2018 New truck ​ $ 476.2 ​ $ 249.4 ​ $ 979.6 ​ $ 630.5 ​ Used truck ​ ​ 36.1 ​ ​ 32.5 ​ ​ 87.8 ​ ​ 86.3 ​ Finance and insurance, net ​ ​ 3.1 ​ ​ 2.9 ​ ​ 9.0 ​ ​ 9.0 ​ Service and parts ​ ​ 154.6 ​ ​ 93.1 ​ ​ 340.7 ​ ​ 275.7 ​ Wholesale and other ​ ​ 22.3 ​ ​ 7.4 ​ ​ 34.3 ​ ​ 15.0 ​ Total retail commercial truck dealership revenue ​ $ 692.3 ​ $ 385.3 ​ $ 1,451.4 ​ $ 1,016.5 ​</t>
  </si>
  <si>
    <t>​ ​ ​ ​ ​ ​ ​ ​ ​ ​ ​ ​ ​ ​ ​ ​ ​ Three Months Ended September 30, ​ Nine Months Ended September 30, ​ Commercial Vehicle Distribution and Other 2019 2018 2019 2018 ​ Commercial Vehicles Australia and New Zealand ​ $ 119.9 ​ $ 123.7 ​ $ 393.5 ​ $ 426.4 ​ Other ​ ​ — ​ ​ 1.1 ​ ​ — ​ ​ 2.9 ​ Total commercial vehicle distribution and other revenue ​ $ 119.9 ​ $ 124.8 ​ $ 393.5 ​ $ 429.3 ​</t>
  </si>
  <si>
    <t>Leases (Tables)</t>
  </si>
  <si>
    <t>Summary of net operating lease cost</t>
  </si>
  <si>
    <t>​ ​ ​ ​ ​ ​ ​ ​ ​ ​ Three Months Ended Nine Months Ended ​ ​ September 30, 2019 ​ September 30, 2019 Lease Cost ​ ​ ​ ​ ​ ​ Operating lease cost ​ $ 60.8 ​ $ 184.8 Sublease income ​ ​ (5.3) ​ ​ (16.4) Total lease cost ​ $ 55.5 ​ $ 168.4 (1) Includes short-term leases and variable lease costs, which are immaterial. ​</t>
  </si>
  <si>
    <t>Summary of supplemental cash flow information related to operating leases and weighted average remaining lease term and discount rate of leases</t>
  </si>
  <si>
    <t>​ ​ ​ ​ ​ ​ ​ ​ ​ ​ Three Months Ended ​ Nine Months Ended ​ September 30, 2019 ​ September 30, 2019 Other Information ​ ​ ​ ​ ​ ​ Gains on sale and leaseback transactions, net ​ $ — ​ $ (0.2) Cash paid for amounts included in the measurement of lease liabilities ​ ​ ​ ​ ​ ​ Operating cash flows from operating leases ​ ​ 58.7 ​ ​ 177.0 Right-of-use assets obtained in exchange for operating lease liabilities ​ ​ 96.8 ​ ​ 99.1 ​ ​ ​ ​ ​ ​ ​ September 30, 2019 Lease Term and Discount Rate ​ ​ ​ Weighted-average remaining lease term - operating leases ​ ​ 25 years Weighted-average discount rate - operating leases ​ ​ 6.4%</t>
  </si>
  <si>
    <t>Schedule of maturity of lease liabilities</t>
  </si>
  <si>
    <t>​ ​ ​ ​ ​ Maturity of Lease Liabilities ​ ​ ​ 2019 ​ $ 61.3 2020 242.1 2021 ​ 236.5 2022 ​ 231.7 2023 ​ ​ 224.0 2024 ​ ​ 217.6 2025 and thereafter ​ 4,301.3 Total future minimum lease payments ​ $ 5,514.5 Less: Imputed interest ​ ​ (3,091.1) Present value of future minimum lease payments ​ $ 2,423.4 ​ ​ ​ ​ Current operating lease liabilities ​ $ 88.7 Long-term operating lease liabilities ​ ​ 2,334.7 Total operating lease liabilities ​ $ 2,423.4 (1) Excludes the nine months ended September 30, 2019. (2) Included within “Accrued expenses and other current liabilities” on Consolidated Condensed Balance Sheet as of September 30, 2019. ​ Minimum future rental payments required under operating leases in effect as of December 31, 2018 are as follows: ​ ​ ​ ​ ​ 2019 $ 222.5 ​ 2020 ​ 220.5 ​ 2021 ​ 217.4 ​ 2022 ​ 216.0 ​ 2023 ​ 212.0 ​ 2024 and thereafter ​ 4,344.4 ​ Total future minimum lease payments ​ $ 5,432.8 ​</t>
  </si>
  <si>
    <t>Significant Equity Method Investees (Tables)</t>
  </si>
  <si>
    <t>PTL</t>
  </si>
  <si>
    <t>Equity method investment summarized income statement information</t>
  </si>
  <si>
    <t>​ ​ ​ ​ ​ ​ ​ ​ ​ ​ ​ Nine Months Ended September 30, ​ ​ 2019 2018 ​ Revenues ​ $ 6,701 ​ $ 6,158 ​ Gross profit ​ 1,397 ​ 1,272 ​ Income from continuing operations ​ ​ 367 ​ 317 ​ Net income ​ 367 ​ 317 ​</t>
  </si>
  <si>
    <t>Inventories (Tables)</t>
  </si>
  <si>
    <t>​ ​ ​ ​ ​ ​ ​ ​ ​ ​ September 30, December 31, ​ ​ ​ 2019 ​ 2018 Retail automotive dealership new vehicles ​ $ 2,252.4 ​ $ 2,397.0 ​ Retail automotive dealership used vehicles ​ 988.9 ​ 1,060.8 ​ Retail automotive parts, accessories and other ​ ​ 126.6 ​ ​ 140.8 ​ Retail commercial truck dealership vehicles and parts ​ 462.9 ​ 207.9 ​ Commercial vehicle distribution vehicles, parts and engines ​ ​ 213.1 ​ ​ 233.6 ​ Total inventories ​ $ 4,043.9 ​ $ 4,040.1 ​</t>
  </si>
  <si>
    <t>Business Combinations (Tables)</t>
  </si>
  <si>
    <t>Summary of the aggregate consideration paid and the aggregate amounts of the assets acquired and liabilities assumed</t>
  </si>
  <si>
    <t>​ ​ ​ ​ ​ ​ ​ ​ ​ ​ ​ September 30, ​ ​ 2019 2018 Accounts receivable ​ $ — ​ $ 3.6 ​ Inventories ​ ​ 150.7 ​ ​ 62.8 ​ Other current assets ​ 0.6 ​ — ​ Property and equipment ​ 2.6 ​ 52.6 ​ Indefinite-lived intangibles ​ 214.0 ​ 73.9 ​ Current liabilities ​ (16.8) ​ (16.9) ​ Noncurrent liabilities ​ (13.6) ​ (0.6) ​ Total consideration ​ 337.5 ​ 175.4 ​ Deferred consideration ​ — ​ (6.8) ​ Contingent consideration ​ (10.6) ​ — ​ Total cash used in acquisitions ​ $ 326.9 ​ $ 168.6 ​</t>
  </si>
  <si>
    <t>Summary of unaudited consolidated pro forma results of operations</t>
  </si>
  <si>
    <t>​ ​ ​ ​ ​ ​ ​ ​ ​ ​ ​ ​ ​ ​ ​ ​ ​ Three Months Ended September 30, ​ Nine Months Ended September 30, ​ ​ 2019 2018 ​ 2019 2018 Revenues ​ $ 6,013.7 ​ $ 5,996.3 $ 17,888.9 ​ $ 18,384.2 ​ Income from continuing operations ​ 115.5 ​ 117.9 ​ 319.7 ​ 338.0 ​ Net income ​ 115.7 ​ 118.0 ​ 320.4 ​ 338.0 ​ Income from continuing operations per diluted common share ​ $ 1.41 ​ $ 1.39 ​ $ 3.86 ​ $ 3.96 ​ Net income per diluted common share ​ $ 1.42 ​ $ 1.39 ​ $ 3.86 ​ $ 3.96 ​</t>
  </si>
  <si>
    <t>Intangible Assets (Tables)</t>
  </si>
  <si>
    <t>Summary of the changes in the carrying amount of goodwill and other indefinite-lived intangible assets</t>
  </si>
  <si>
    <t>​ ​ ​ ​ ​ ​ ​ ​ ​ ​ ​ ​ Other Indefinite- ​ ​ ​ ​ ​ Lived Intangible ​ ​ ​ Goodwill ​ Assets ​ Balance, January 1, 2019 ​ $ 1,752.0 ​ $ 486.2 ​ Additions ​ 146.6 ​ 67.4 ​ Disposals ​ ​ (0.7) ​ — ​ Foreign currency translation ​ (21.4) ​ (6.2) ​ Balance, September 30, 2019 ​ $ 1,876.5 ​ $ 547.4 ​</t>
  </si>
  <si>
    <t>Earnings Per Share (Tables)</t>
  </si>
  <si>
    <t>Reconciliation of number of shares used in calculation of basic and diluted earning per share</t>
  </si>
  <si>
    <t xml:space="preserve">​ ​ ​ ​ ​ ​ ​ ​ ​ ​ ​ ​ ​ Three Months Ended ​ Nine Months Ended ​ ​ ​ September 30, ​ September 30, ​ 2019 2018 2019 2018 ​ Weighted average number of common shares outstanding 81,643,175 84,865,046 ​ 82,968,130 85,248,758 Effect of non-participatory equity compensation 40,000 40,000 ​ 40,000 40,000 Weighted average number of common shares outstanding, including effect of dilutive securities 81,683,175 84,905,046 ​ 83,008,130 85,288,758 </t>
  </si>
  <si>
    <t>Long-Term Debt (Tables)</t>
  </si>
  <si>
    <t>Long Term Debt</t>
  </si>
  <si>
    <t>​ ​ ​ ​ ​ ​ ​ ​ ​ ​ September 30, December 31, ​ ​ ​ 2019 ​ 2018 U.S. credit agreement — revolving credit line ​ $ 105.0 ​ $ 30.0 ​ U.K. credit agreement — revolving credit line ​ 154.9 ​ 163.3 ​ U.K. credit agreement — overdraft line of credit ​ — ​ 1.8 ​ 3.75% senior subordinated notes due 2020 ​ ​ 298.9 ​ ​ 297.9 ​ 5.75% senior subordinated notes due 2022 ​ 547.4 ​ 546.8 ​ 5.375% senior subordinated notes due 2024 ​ ​ 297.9 ​ ​ 297.6 ​ 5.50% senior subordinated notes due 2026 ​ ​ 495.6 ​ ​ 495.1 ​ Australia capital loan agreement ​ ​ 30.9 ​ ​ 33.6 ​ Australia working capital loan agreement ​ ​ — ​ ​ 6.1 ​ Mortgage facilities ​ 397.3 ​ 289.6 ​ Other ​ 51.4 ​ 54.9 ​ Total long-term debt ​ 2,379.3 ​ 2,216.7 ​ Less: current portion ​ (96.8) ​ (92.0) ​ Net long-term debt ​ $ 2,282.5 ​ $ 2,124.7 ​</t>
  </si>
  <si>
    <t>Schedule of senior subordinated notes issuances</t>
  </si>
  <si>
    <t>​ ​ ​ ​ ​ ​ ​ ​ Description Maturity Date Interest Payment Dates ​ Principal Amount 3.75% Notes August 15, 2020 ​ February 15, August 15 ​ $300 million 5.75% Notes October 1, 2022 ​ April 1, October 1 ​ $550 million 5.375% Notes December 1, 2024 ​ June 1, December 1 ​ $300 million 5.50% Notes May 15, 2026 ​ May 15, November 15 ​ $500 million ​</t>
  </si>
  <si>
    <t>Accumulated Other Comprehensive Income (Loss) (Tables)</t>
  </si>
  <si>
    <t>Schedule of the changes in accumulated other comprehensive income/(loss) by component and the reclassifications out of accumulated other comprehensive income/(loss) attributable to the entity's common stockholders</t>
  </si>
  <si>
    <t>Three Months Ended September 30, 2019 ​ ​ ​ ​ ​ ​ ​ ​ ​ ​ ​ ​ ​ Foreign ​ ​ ​ ​ ​ ​ Currency ​ ​ ​ ​ ​ ​ ​ ​ Translation ​ Other ​ Total Balance at June 30, 2019 ​ $ (217.9) ​ $ (22.4) ​ $ (240.3) ​ Other comprehensive income before reclassifications ​ (43.8) ​ (1.9) ​ (45.7) ​ Amounts reclassified from accumulated other comprehensive income — net of tax ​ — ​ — ​ — ​ Net current period other comprehensive income ​ (43.8) ​ (1.9) ​ (45.7) ​ Balance at September 30, 2019 ​ $ (261.7) ​ $ (24.3) ​ $ (286.0) ​ ​ Three Months Ended September 30, 2018 ​ ​ ​ ​ ​ ​ ​ ​ ​ ​ ​ ​ ​ Foreign ​ ​ ​ ​ ​ ​ Currency ​ ​ ​ ​ ​ ​ ​ ​ Translation ​ Other ​ Total Balance at June 30, 2018 ​ $ (170.5) ​ $ (15.9) ​ $ (186.4) ​ Other comprehensive income before reclassifications ​ (19.5) ​ 2.1 ​ (17.4) ​ Amounts reclassified from accumulated other comprehensive income — net of tax ​ — ​ — ​ — ​ Net current period other comprehensive income ​ (19.5) ​ 2.1 ​ (17.4) ​ Balance at September 30, 2018 ​ $ (190.0) ​ $ (13.8) ​ $ (203.8) ​ ​ Nine Months Ended September 30, 2019 ​ ​ ​ ​ ​ ​ ​ ​ ​ ​ ​ ​ Foreign ​ ​ ​ ​ ​ ​ Currency ​ ​ ​ ​ ​ ​ ​ ​ ​ Translation ​ Other ​ Total Balance at December 31, 2018 ​ $ (208.3) ​ $ (26.2) ​ $ (234.5) ​ Other comprehensive income before reclassifications ​ (53.4) ​ 1.9 ​ (51.5) ​ Amounts reclassified from accumulated other comprehensive income — net of tax ​ — ​ — ​ — ​ Net current period other comprehensive income ​ (53.4) ​ 1.9 ​ (51.5) ​ Balance at September 30, 2019 ​ $ (261.7) ​ $ (24.3) ​ $ (286.0) ​ ​ Nine Months Ended September 30, 2018 ​ ​ ​ ​ ​ ​ ​ ​ ​ ​ ​ ​ ​ Foreign ​ ​ ​ ​ ​ ​ Currency ​ ​ ​ ​ ​ ​ ​ ​ ​ Translation ​ Other ​ Total Balance at December 31, 2017 ​ $ (134.0) ​ $ (12.5) ​ $ (146.5) ​ Other comprehensive income before reclassifications ​ (56.0) ​ (1.3) ​ (57.3) ​ Amounts reclassified from accumulated other comprehensive income — net of tax ​ — ​ — ​ — ​ Net current period other comprehensive income ​ (56.0) ​ (1.3) ​ (57.3) ​ Balance at September 30, 2018 ​ $ (190.0) ​ $ (13.8) ​ $ (203.8) ​</t>
  </si>
  <si>
    <t>Segment Information (Tables)</t>
  </si>
  <si>
    <t>Revenues and segment income by reportable segment</t>
  </si>
  <si>
    <t>Three Months Ended September 30 ​ ​ ​ ​ ​ ​ ​ ​ ​ ​ ​ ​ ​ ​ ​ ​ ​ ​ ​ ​ ​ ​ ​ ​ ​ ​ ​ ​ ​ ​ ​ ​ ​ ​ Retail ​ Retail Commercial ​ ​ ​ ​ Non-Automotive ​ Intersegment ​ ​ ​ ​ ​ Automotive ​ Truck Other ​ Investments ​ Elimination ​ Total Revenues ​ ​ ​ ​ ​ ​ ​ ​ ​ ​ ​ ​ ​ ​ ​ ​ ​ ​ ​ 2019 ​ $ 5,155.4 ​ $ 692.3 ​ $ 119.9 ​ $ — ​ $ — ​ $ 5,967.6 ​ 2018 ​ 5,148.5 ​ ​ 385.3 ​ 124.8 ​ — ​ — ​ 5,658.6 ​ Segment income ​ ​ ​ ​ ​ ​ ​ ​ ​ ​ ​ ​ ​ ​ ​ ​ ​ ​ ​ 2019 ​ $ 79.7 ​ $ 30.7 ​ $ 5.9 ​ $ 42.1 ​ $ — ​ $ 158.4 ​ 2018 ​ 94.6 ​ ​ 19.1 ​ ​ 2.6 ​ ​ 40.8 ​ ​ — ​ 157.1 ​ ​ ​ Nine Months Ended September 30 ​ ​ ​ ​ ​ ​ ​ ​ ​ ​ ​ ​ ​ ​ ​ ​ ​ ​ ​ ​ ​ ​ ​ ​ ​ ​ ​ ​ ​ ​ ​ ​ ​ ​ Retail ​ Retail Commercial ​ ​ ​ ​ Non-Automotive ​ Intersegment ​ ​ ​ ​ ​ Automotive ​ Truck Other ​ Investments ​ Elimination ​ Total Revenues ​ ​ ​ ​ ​ ​ ​ ​ ​ ​ ​ ​ ​ ​ ​ ​ ​ ​ ​ 2019 ​ $ 15,442.9 ​ $ 1,451.4 ​ $ 393.5 ​ $ — ​ $ — ​ $ 17,287.8 ​ 2018 ​ 15,900.0 ​ ​ 1,016.5 ​ 429.3 ​ — ​ — ​ 17,345.8 ​ Segment income ​ ​ ​ ​ ​ ​ ​ ​ ​ ​ ​ ​ ​ ​ ​ ​ ​ ​ ​ 2019 ​ $ 262.7 ​ $ 65.5 ​ $ 18.0 ​ $ 105.9 ​ $ — ​ $ 452.1 ​ 2018 ​ 318.2 ​ ​ 47.2 ​ ​ 20.4 ​ ​ 91.8 ​ — ​ 477.6 ​</t>
  </si>
  <si>
    <t>Condensed Consolidating Financial Information (Tables)</t>
  </si>
  <si>
    <t>CONDENSED CONSOLIDATING BALANCE SHEET</t>
  </si>
  <si>
    <t>CONDENSED CONSOLIDATING BALANCE SHEET September 30, 2019 ​ ​ ​ ​ ​ ​ ​ ​ ​ ​ ​ ​ ​ ​ ​ ​ ​ ​ ​ ​ ​ ​ ​ Penske ​ ​ ​ ​ ​ ​ Total ​ ​ ​ ​ Automotive ​ Guarantor ​ Non-Guarantor ​ ​ Company ​ Eliminations ​ Group ​ Subsidiaries ​ Subsidiaries Cash and cash equivalents ​ $ 77.5 ​ $ — ​ $ — ​ $ — ​ $ 77.5 ​ Accounts receivable, net ​ 967.3 ​ (493.6) ​ 493.6 ​ 467.9 ​ 499.4 ​ Inventories ​ 4,043.9 ​ — ​ — ​ 2,156.7 ​ 1,887.2 ​ Other current assets ​ 98.8 ​ — ​ 7.7 ​ 21.6 ​ 69.5 ​ Total current assets ​ 5,187.5 ​ (493.6) ​ 501.3 ​ 2,646.2 ​ 2,533.6 ​ Property and equipment, net ​ 2,309.3 ​ — ​ 3.6 ​ 1,110.9 ​ 1,194.8 ​ Operating lease right-of-use assets ​ 2,384.4 ​ — ​ 9.3 ​ 1,632.9 ​ 742.2 ​ Intangible assets ​ 2,423.9 ​ — ​ — ​ 1,635.8 ​ 788.1 ​ Equity method investments ​ 1,362.8 ​ — ​ 1,298.2 ​ — ​ 64.6 ​ Other long-term assets ​ 21.6 ​ (2,911.0) ​ 2,920.2 ​ 3.1 ​ 9.3 ​ Total assets ​ $ 13,689.5 ​ $ (3,404.6) ​ $ 4,732.6 ​ $ 7,028.9 ​ $ 5,332.6 ​ Floor plan notes payable ​ $ 2,444.1 ​ $ — ​ $ — ​ $ 1,447.0 ​ $ 997.1 ​ Floor plan notes payable — non-trade ​ 1,410.6 ​ — ​ 227.2 ​ 515.4 ​ 668.0 ​ Accounts payable ​ 672.3 ​ — ​ 5.1 ​ 213.1 ​ 454.1 ​ Accrued expenses and other current liabilities ​ 722.2 ​ (493.6) ​ 1.6 ​ 296.0 ​ 918.2 ​ Current portion of long-term debt ​ 96.8 ​ — ​ 13.0 ​ 10.6 ​ 73.2 ​ Liabilities held for sale ​ 0.5 ​ — ​ — ​ 0.5 ​ — ​ Total current liabilities ​ 5,346.5 ​ (493.6) ​ 246.9 ​ 2,482.6 ​ 3,110.6 ​ Long-term debt ​ 2,282.5 ​ (82.5) ​ 1,817.6 ​ 256.4 ​ 291.0 ​ Long-term operating lease liabilities ​ 2,334.7 ​ — ​ 9.0 ​ 1,603.7 ​ 722.0 ​ Deferred tax liabilities ​ 620.7 ​ — ​ — ​ 615.8 ​ 4.9 ​ Other long-term liabilities ​ 446.0 ​ — ​ — ​ 36.6 ​ 409.4 ​ Total liabilities ​ 11,030.4 ​ (576.1) ​ 2,073.5 ​ 4,995.1 ​ 4,537.9 ​ Total equity ​ 2,659.1 ​ (2,828.5) ​ 2,659.1 ​ 2,033.8 ​ 794.7 ​ Total liabilities and equity ​ $ 13,689.5 ​ $ (3,404.6) ​ $ 4,732.6 ​ $ 7,028.9 ​ $ 5,332.6 ​ ​ ​ CONDENSED CONSOLIDATING BALANCE SHEET December 31, 2018 ​ ​ ​ ​ ​ ​ ​ ​ ​ ​ ​ ​ ​ ​ ​ ​ ​ ​ ​ ​ ​ ​ ​ Penske ​ ​ ​ ​ ​ ​ Total ​ ​ ​ ​ Automotive ​ Guarantor ​ Non-Guarantor ​ ​ Company ​ Eliminations ​ Group ​ Subsidiaries ​ Subsidiaries Cash and cash equivalents ​ $ 39.4 ​ $ — ​ $ — ​ $ 12.9 ​ $ 26.5 ​ Accounts receivable, net ​ 929.1 ​ (481.7) ​ 481.7 ​ 507.1 ​ 422.0 ​ Inventories ​ 4,040.1 ​ — ​ — ​ 1,961.6 ​ 2,078.5 ​ Other current assets ​ 86.6 ​ — ​ 10.6 ​ 17.8 ​ 58.2 ​ Total current assets ​ 5,095.2 ​ (481.7) ​ 492.3 ​ 2,499.4 ​ 2,585.2 ​ Property and equipment, net ​ 2,250.0 ​ — ​ 3.9 ​ 1,077.7 ​ 1,168.4 ​ Intangible assets ​ 2,238.2 ​ — ​ — ​ 1,422.6 ​ 815.6 ​ Equity method investments ​ 1,305.2 ​ — ​ 1,239.9 ​ — ​ 65.3 ​ Other long-term assets ​ ​ 15.9 ​ (2,814.3) ​ 2,821.0 ​ 2.9 ​ 6.3 ​ Total assets ​ $ 10,904.5 ​ $ (3,296.0) ​ $ 4,557.1 ​ $ 5,002.6 ​ $ 4,640.8 ​ Floor plan notes payable ​ $ 2,362.2 ​ $ — ​ $ — ​ $ 1,348.3 ​ $ 1,013.9 ​ Floor plan notes payable — non-trade ​ 1,428.6 ​ — ​ 232.3 ​ 505.9 ​ 690.4 ​ Accounts payable ​ 598.2 ​ — ​ 4.9 ​ 196.6 ​ 396.7 ​ Accrued expenses ​ 566.6 ​ (481.7) ​ 1.4 ​ 160.2 ​ 886.7 ​ Current portion of long-term debt ​ 92.0 ​ — ​ — ​ 6.3 ​ 85.7 ​ Liabilities held for sale ​ 0.7 ​ — ​ — ​ 0.7 ​ — ​ Total current liabilities ​ 5,048.3 ​ (481.7) ​ 238.6 ​ 2,218.0 ​ 3,073.4 ​ Long-term debt ​ 2,124.7 ​ (88.6) ​ 1,683.8 ​ 225.7 ​ 303.8 ​ Deferred tax liabilities ​ 577.8 ​ — ​ — ​ 570.5 ​ 7.3 ​ Other long-term liabilities ​ 519.0 ​ — ​ — ​ 57.6 ​ 461.4 ​ Total liabilities ​ 8,269.8 ​ (570.3) ​ 1,922.4 ​ 3,071.8 ​ 3,845.9 ​ Total equity ​ 2,634.7 ​ (2,725.7) ​ 2,634.7 ​ 1,930.8 ​ 794.9 ​ Total liabilities and equity ​ $ 10,904.5 ​ $ (3,296.0) ​ $ 4,557.1 ​ $ 5,002.6 ​ $ 4,640.8 ​</t>
  </si>
  <si>
    <t>CONDENSED CONSOLIDATING STATEMENT OF INCOME</t>
  </si>
  <si>
    <t>CONDENSED CONSOLIDATING STATEMENT OF INCOME Three Months Ended September 30, 2019 ​ ​ ​ ​ ​ ​ ​ ​ ​ ​ ​ ​ ​ ​ ​ ​ ​ ​ ​ ​ ​ ​ ​ Penske ​ ​ ​ ​ ​ ​ Total ​ ​ ​ ​ Automotive ​ Guarantor ​ Non-Guarantor ​ ​ Company ​ Eliminations ​ Group ​ Subsidiaries ​ Subsidiaries Revenues ​ $ 5,967.6 ​ $ — ​ $ — ​ $ 3,478.6 ​ $ 2,489.0 ​ Cost of sales ​ 5,097.9 ​ — ​ — ​ 2,951.1 ​ 2,146.8 ​ Gross profit ​ 869.7 ​ — ​ — ​ 527.5 ​ 342.2 ​ Selling, general and administrative expenses ​ 672.8 ​ — ​ 6.6 ​ 375.1 ​ 291.1 ​ Depreciation ​ 27.5 ​ — ​ 0.3 ​ 15.2 ​ 12.0 ​ Operating income ​ 169.4 ​ — ​ (6.9) ​ 137.2 ​ 39.1 ​ Floor plan interest expense ​ (21.4) ​ — ​ (1.9) ​ (14.7) ​ (4.8) ​ Other interest expense ​ (32.9) ​ — ​ (24.0) ​ (3.3) ​ (5.6) ​ Equity in earnings of affiliates ​ 43.3 ​ — ​ 42.2 ​ — ​ 1.1 ​ Equity in earnings of subsidiaries ​ — ​ (149.2) ​ 149.2 ​ — ​ — ​ Income from continuing operations before income taxes ​ 158.4 ​ (149.2) ​ 158.6 ​ 119.2 ​ 29.8 ​ Income taxes ​ (42.4) ​ 40.0 ​ (42.5) ​ (33.0) ​ (6.9) ​ Income from continuing operations ​ 116.0 ​ (109.2) ​ 116.1 ​ 86.2 ​ 22.9 ​ Income from discontinued operations, net of tax ​ 0.1 ​ (0.1) ​ 0.1 ​ ​ 0.1 ​ — ​ Net income ​ 116.1 ​ (109.3) ​ 116.2 ​ 86.3 ​ 22.9 ​ Other comprehensive (loss) income, net of tax ​ (46.2) ​ 44.7 ​ (46.2) ​ — ​ (44.7) ​ Comprehensive income ​ 69.9 ​ (64.6) ​ 70.0 ​ 86.3 ​ (21.8) ​ Less: Comprehensive (loss) income attributable to non-controlling interests ​ (0.6) ​ 0.5 ​ (0.5) ​ — ​ (0.6) ​ Comprehensive income attributable to Penske Automotive Group common stockholders ​ $ 70.5 ​ $ (65.1) ​ $ 70.5 ​ $ 86.3 ​ $ (21.2) ​ ​ ​ CONDENSED CONSOLIDATING STATEMENT OF INCOME Three Months Ended September 30, 2018 ​ ​ ​ ​ ​ ​ ​ ​ ​ ​ ​ ​ ​ ​ ​ ​ ​ ​ ​ ​ ​ ​ ​ Penske ​ ​ ​ ​ ​ ​ Total ​ ​ ​ ​ Automotive ​ Guarantor ​ Non-Guarantor ​ ​ Company ​ Eliminations ​ Group ​ Subsidiaries ​ Subsidiaries Revenues ​ $ 5,658.6 ​ $ — ​ $ — ​ $ 3,061.9 ​ $ 2,596.7 ​ Cost of sales ​ 4,806.0 ​ — ​ — ​ 2,584.1 ​ 2,221.9 ​ Gross profit ​ 852.6 ​ — ​ — ​ 477.8 ​ 374.8 ​ Selling, general and administrative expenses ​ 662.8 ​ — ​ 6.3 ​ 356.6 ​ 299.9 ​ Depreciation ​ 25.9 ​ — ​ 0.4 ​ 14.0 ​ 11.5 ​ Operating income ​ 163.9 ​ — ​ (6.7) ​ 107.2 ​ 63.4 ​ Floor plan interest expense ​ (20.2) ​ — ​ (1.9) ​ (12.7) ​ (5.6) ​ Other interest expense ​ (28.3) ​ — ​ (19.1) ​ (2.3) ​ (6.9) ​ Equity in earnings of affiliates ​ 41.7 ​ — ​ 40.7 ​ — ​ 1.0 ​ Equity in earnings of subsidiaries ​ — ​ (144.2) ​ 144.2 ​ — ​ — ​ Income from continuing operations before income taxes ​ 157.1 ​ (144.2) ​ 157.2 ​ 92.2 ​ 51.9 ​ Income taxes ​ (27.1) ​ 24.8 ​ (27.1) ​ (14.6) ​ (10.2) ​ Income from continuing operations ​ 130.0 ​ (119.4) ​ 130.1 ​ 77.6 ​ 41.7 ​ Income from discontinued operations, net of tax ​ 0.1 ​ (0.1) ​ 0.1 ​ ​ 0.1 ​ — ​ Net income ​ 130.1 ​ (119.5) ​ 130.2 ​ 77.7 ​ 41.7 ​ Other comprehensive (loss) income, net of tax ​ (17.5) ​ 19.8 ​ (17.5) ​ — ​ (19.8) ​ Comprehensive income ​ 112.6 ​ (99.7) ​ 112.7 ​ 77.7 ​ 21.9 ​ Less: Comprehensive (loss) income attributable to non-controlling interests ​ (0.2) ​ 0.1 ​ (0.1) ​ — ​ (0.2) ​ Comprehensive income attributable to Penske Automotive Group common stockholders ​ $ 112.8 ​ $ (99.8) ​ $ 112.8 ​ $ 77.7 ​ $ 22.1 ​ ​ ​ CONDENSED CONSOLIDATING STATEMENT OF INCOME Nine Months Ended September 30, 2019 ​ ​ ​ ​ ​ ​ ​ ​ ​ ​ ​ ​ ​ ​ ​ ​ ​ ​ ​ ​ Penske ​ ​ ​ ​ Total ​ ​ ​ ​ Automotive ​ Guarantor ​ Non-Guarantor ​ ​ Company ​ Eliminations ​ Group ​ Subsidiaries ​ Subsidiaries Revenues ​ $ 17,287.8 ​ $ — ​ $ — ​ $ 9,457.6 ​ $ 7,830.2 ​ Cost of sales ​ 14,698.8 ​ — ​ — ​ 7,962.9 ​ 6,735.9 ​ Gross profit ​ 2,589.0 ​ — ​ — ​ 1,494.7 ​ 1,094.3 ​ Selling, general and administrative expenses ​ 2,008.1 ​ — ​ 20.0 ​ 1,098.0 ​ 890.1 ​ Depreciation ​ 81.0 ​ — ​ 1.0 ​ 44.3 ​ 35.7 ​ Operating income ​ 499.9 ​ — ​ (21.0) ​ 352.4 ​ 168.5 ​ Floor plan interest expense ​ (64.2) ​ — ​ (6.1) ​ (44.0) ​ (14.1) ​ Other interest expense ​ (93.2) ​ — ​ (62.5) ​ (9.3) ​ (21.4) ​ Equity in earnings of affiliates ​ 109.6 ​ — ​ 106.0 ​ — ​ 3.6 ​ Equity in earnings of subsidiaries ​ — ​ (436.3) ​ 436.3 ​ — ​ — ​ Income from continuing operations before income taxes ​ 452.1 ​ (436.3) ​ 452.7 ​ 299.1 ​ 136.6 ​ Income taxes ​ (118.6) ​ 114.4 ​ (118.8) ​ (85.5) ​ (28.7) ​ Income from continuing operations ​ 333.5 ​ (321.9) ​ 333.9 ​ 213.6 ​ 107.9 ​ Income from discontinued operations, net of tax ​ 0.3 ​ (0.3) ​ 0.3 ​ 0.3 ​ — ​ Net income ​ 333.8 ​ (322.2) ​ 334.2 ​ 213.9 ​ 107.9 ​ Other comprehensive (loss) income, net of tax ​ (52.2) ​ 55.0 ​ (52.2) ​ — ​ (55.0) ​ Comprehensive income ​ 281.6 ​ (267.2) ​ 282.0 ​ 213.9 ​ 52.9 ​ Less: Comprehensive (loss) income attributable to non-controlling interests ​ (1.1) ​ 0.6 ​ (0.6) ​ — ​ (1.1) ​ Comprehensive income attributable to Penske Automotive Group common stockholders ​ $ 282.7 ​ $ (267.8) ​ $ 282.6 ​ $ 213.9 ​ $ 54.0 ​ ​ ​ CONDENSED CONSOLIDATING STATEMENT OF INCOME Nine Months Ended September 30, 2018 ​ ​ ​ ​ ​ ​ ​ ​ ​ ​ ​ ​ ​ ​ ​ ​ ​ ​ ​ ​ ​ ​ ​ ​ ​ ​ Penske ​ ​ ​ ​ ​ ​ ​ ​ Total ​ ​ ​ ​ Automotive ​ Guarantor ​ Non-Guarantor ​ Company Eliminations Group Subsidiaries Subsidiaries Revenues ​ $ 17,345.8 ​ $ — ​ $ — ​ $ 8,990.2 ​ $ 8,355.6 ​ Cost of sales ​ 14,739.0 ​ — ​ — ​ 7,561.6 ​ 7,177.4 ​ Gross profit ​ 2,606.8 ​ — ​ — ​ 1,428.6 ​ 1,178.2 ​ Selling, general and administrative expenses ​ 2,001.3 ​ — ​ 19.1 ​ 1,059.6 ​ 922.6 ​ Depreciation ​ 77.2 ​ — ​ 1.2 ​ 41.3 ​ 34.7 ​ Operating income ​ 528.3 ​ — ​ (20.3) ​ 327.7 ​ 220.9 ​ Floor plan interest expense ​ (59.0) ​ — ​ (5.3) ​ (36.3) ​ (17.4) ​ Other interest expense ​ (86.7) ​ — ​ (58.8) ​ (6.2) ​ (21.7) ​ Equity in earnings of affiliates ​ 95.0 ​ — ​ 91.7 ​ — ​ 3.3 ​ Equity in earnings of subsidiaries ​ — ​ (470.1) ​ 470.1 ​ — ​ — ​ Income from continuing operations before income taxes ​ 477.6 ​ (470.1) ​ 477.4 ​ 285.2 ​ 185.1 ​ Income taxes ​ (104.7) ​ 104.0 ​ (104.7) ​ (67.0) ​ (37.0) ​ Income from continuing operations ​ 372.9 ​ (366.1) ​ 372.7 ​ 218.2 ​ 148.1 ​ Loss from discontinued operations, net of tax ​ 0.2 ​ (0.2) ​ 0.2 ​ 0.2 ​ — ​ Net income ​ 373.1 ​ (366.3) ​ 372.9 ​ 218.4 ​ 148.1 ​ Other comprehensive (loss) income, net of tax ​ (58.5) ​ 56.4 ​ (58.5) ​ — ​ (56.4) ​ Comprehensive income ​ 314.6 ​ (309.9) ​ 314.4 ​ 218.4 ​ 91.7 ​ Less: Comprehensive (loss) income attributable to non-controlling interests ​ (1.0) ​ 1.2 ​ (1.2) ​ — ​ (1.0) ​ Comprehensive income attributable to Penske Automotive Group common stockholders ​ $ 315.6 ​ $ (311.1) ​ $ 315.6 ​ $ 218.4 ​ $ 92.7 ​</t>
  </si>
  <si>
    <t>CONDENSED CONSOLIDATING STATEMENT OF CASH FLOWS</t>
  </si>
  <si>
    <t>CONDENSED CONSOLIDATING STATEMENT OF CASH FLOWS Nine Months Ended September 30, 2019 ​ ​ ​ ​ ​ ​ ​ ​ ​ ​ ​ ​ ​ ​ ​ ​ ​ ​ Penske ​ ​ ​ ​ ​ ​ Total ​ Automotive ​ Guarantor ​ Non-Guarantor ​ ​ Company ​ Group ​ Subsidiaries ​ Subsidiaries Net cash provided by (used in) continuing operating activities ​ $ 660.8 ​ $ (38.1) ​ $ 457.0 ​ $ 241.9 ​ Investing activities: ​ ​ ​ ​ ​ ​ ​ ​ ​ ​ ​ ​ ​ Purchase of equipment and improvements ​ (188.8) ​ (0.7) ​ (72.9) ​ (115.2) ​ Proceeds from sale of dealerships ​ ​ 7.3 ​ — ​ 7.3 ​ — ​ Proceeds from sale-leaseback transactions ​ ​ 7.3 ​ — ​ — ​ 7.3 ​ Acquisitions, net ​ (326.9) ​ — ​ (325.8) ​ (1.1) ​ Other ​ (2.3) ​ (2.6) ​ — ​ 0.3 ​ Net cash used in continuing investing activities ​ (503.4) ​ (3.3) ​ (391.4) ​ (108.7) ​ Financing activities: ​ ​ ​ ​ ​ ​ ​ ​ ​ ​ ​ ​ ​ Net borrowings (repayments) of long-term debt ​ 170.3 ​ 144.9 ​ 34.1 ​ (8.7) ​ Net (repayments) borrowings of floor plan notes payable — non-trade ​ (18.0) ​ (5.1) ​ 9.5 ​ (22.4) ​ Repurchases of common stock ​ (174.1) ​ (174.1) ​ — ​ — ​ Dividends ​ (97.3) ​ (97.3) ​ — ​ — ​ Other ​ 0.1 ​ 0.1 ​ — ​ — ​ Distributions from (to) parent ​ — ​ 172.9 ​ (122.3) ​ (50.6) ​ Net cash (used in) provided by continuing financing activities ​ (119.0) ​ 41.4 ​ (78.7) ​ (81.7) ​ Net cash provided by discontinued operations ​ 0.2 ​ — ​ 0.2 ​ — ​ Effect of exchange rate changes on cash and cash equivalents ​ ​ (0.5) ​ ​ — ​ ​ — ​ ​ (0.5) ​ Net change in cash and cash equivalents ​ 38.1 ​ — ​ (12.9) ​ 51.0 ​ Cash and cash equivalents, beginning of period ​ 39.4 ​ — ​ 12.9 ​ 26.5 ​ Cash and cash equivalents, end of period ​ $ 77.5 ​ $ — ​ $ (0.0) ​ $ 77.5 ​ ​ ​ CONDENSED CONSOLIDATING STATEMENT OF CASH FLOWS Nine Months Ended September 30, 2018 ​ ​ ​ ​ ​ ​ ​ ​ ​ ​ ​ ​ ​ ​ ​ ​ ​ ​ Penske ​ ​ ​ ​ ​ ​ Total ​ Automotive ​ Guarantor ​ Non-Guarantor ​ ​ Company ​ Group ​ Subsidiaries ​ Subsidiaries Net cash provided by (used in) continuing operating activities ​ $ 535.9 ​ $ 16.1 ​ $ 356.2 ​ $ 163.6 ​ Investing activities: ​ ​ ​ ​ ​ ​ ​ ​ ​ ​ ​ ​ ​ Purchase of equipment and improvements ​ (188.5) ​ (2.3) ​ (95.1) ​ (91.1) ​ Proceeds from sale of dealerships ​ ​ 58.4 ​ ​ — ​ 55.9 ​ 2.5 ​ Proceeds from sale-leaseback transactions ​ ​ 10.7 ​ ​ — ​ — ​ 10.7 ​ Acquisitions, net ​ (168.6) ​ — ​ — ​ (168.6) ​ Other ​ (3.5) ​ (2.4) ​ — ​ (1.1) ​ Net cash (used in) provided by continuing investing activities ​ (291.5) ​ (4.7) ​ (39.2) ​ (247.6) ​ Financing activities: ​ ​ ​ ​ ​ ​ ​ ​ ​ ​ ​ ​ ​ Net (repayments) borrowings of long-term debt ​ (41.0) ​ (172.0) ​ 41.6 ​ 89.4 ​ Net (repayments) borrowings of floor plan notes payable — non-trade ​ (59.6) ​ (23.3) ​ (50.1) ​ 13.8 ​ Repurchases of common stock ​ (55.8) ​ (55.8) ​ — ​ — ​ Dividends ​ (89.7) ​ (89.7) ​ — ​ — ​ Other ​ (6.2) ​ (0.3) ​ (5.9) ​ — ​ Distributions from (to) parent ​ — ​ 329.7 ​ (314.3) ​ (15.4) ​ Net cash (used in) provided by continuing financing activities ​ (252.3) ​ (11.4) ​ (328.7) ​ 87.8 ​ Net cash provided by discontinued operations ​ 0.3 ​ — ​ 0.3 ​ — ​ Effect of exchange rate changes on cash and cash equivalents ​ ​ (0.5) ​ ​ — ​ ​ — ​ ​ (0.5) ​ Net change in cash and cash equivalents ​ (8.1) ​ — ​ (11.4) ​ 3.3 ​ Cash and cash equivalents, beginning of period ​ 45.7 ​ — ​ 14.8 ​ 30.9 ​ Cash and cash equivalents, end of period ​ $ 37.6 ​ $ — ​ $ 3.4 ​ $ 34.2 ​</t>
  </si>
  <si>
    <t>Interim Financial Statements - Business Overview (Details) $ in Millions</t>
  </si>
  <si>
    <t>1 Months Ended</t>
  </si>
  <si>
    <t>12 Months Ended</t>
  </si>
  <si>
    <t>Jul. 31, 2019location</t>
  </si>
  <si>
    <t>Sep. 30, 2019USD ($)item</t>
  </si>
  <si>
    <t>Mar. 31, 2019</t>
  </si>
  <si>
    <t>Sep. 30, 2018USD ($)</t>
  </si>
  <si>
    <t>Dec. 31, 2018USD ($)</t>
  </si>
  <si>
    <t>Total revenues | $</t>
  </si>
  <si>
    <t>Minimum number of vehicle brands offered</t>
  </si>
  <si>
    <t>Number of used vehicle supercenters operated in the U.S. and U.K.</t>
  </si>
  <si>
    <t>Ownership interest in Penske Truck Leasing Co (as a percent)</t>
  </si>
  <si>
    <t>28.90%</t>
  </si>
  <si>
    <t>German Automotive Dealership Group</t>
  </si>
  <si>
    <t>Ownership acquired (as a percent)</t>
  </si>
  <si>
    <t>8.40%</t>
  </si>
  <si>
    <t>Ownership interest (as a percent)</t>
  </si>
  <si>
    <t>87.80%</t>
  </si>
  <si>
    <t>Total number of owned and operated franchises</t>
  </si>
  <si>
    <t>Number of owned and operated franchises in US</t>
  </si>
  <si>
    <t>Number of owned and operated franchises outside US</t>
  </si>
  <si>
    <t>Minimum number of vehicles retailed and wholesaled</t>
  </si>
  <si>
    <t>Number of franchises awarded to the reporting entity</t>
  </si>
  <si>
    <t>Number of franchises disposed</t>
  </si>
  <si>
    <t>Commercial Vehicle Distribution</t>
  </si>
  <si>
    <t>Minimum number of dealership locations</t>
  </si>
  <si>
    <t>Number of retail dealerships owned by the reporting entity</t>
  </si>
  <si>
    <t>UK | Retail Automotive Dealership</t>
  </si>
  <si>
    <t>U.S. | Retail Automotive Dealership</t>
  </si>
  <si>
    <t>Germany | Retail Automotive Dealership</t>
  </si>
  <si>
    <t>Automotive dealership revenues | Geographic | U.S. and Puerto Rico</t>
  </si>
  <si>
    <t>Automotive dealership revenue (as a percent)</t>
  </si>
  <si>
    <t>56.00%</t>
  </si>
  <si>
    <t>Automotive dealership revenues | Geographic | Outside the U.S.</t>
  </si>
  <si>
    <t>44.00%</t>
  </si>
  <si>
    <t>Automotive dealership revenues | Premium brands</t>
  </si>
  <si>
    <t>70.00%</t>
  </si>
  <si>
    <t>CarSense | Retail Automotive Dealership</t>
  </si>
  <si>
    <t>Number of retail locations operated</t>
  </si>
  <si>
    <t>CarShop | Retail Automotive Dealership</t>
  </si>
  <si>
    <t>Penske Corporation | PTL</t>
  </si>
  <si>
    <t>41.10%</t>
  </si>
  <si>
    <t>Mitsui and Co | PTL</t>
  </si>
  <si>
    <t>30.00%</t>
  </si>
  <si>
    <t>PTG</t>
  </si>
  <si>
    <t>Number of locations acquired | location</t>
  </si>
  <si>
    <t>PTG | Retail Commercial Truck Dealership</t>
  </si>
  <si>
    <t>Number of operating locations</t>
  </si>
  <si>
    <t>Retail Automotive Dealership | UK</t>
  </si>
  <si>
    <t>Retail Automotive Dealership | U.S.</t>
  </si>
  <si>
    <t>Interim Financial Statements - Fair Value, Assets Held For Sale, Discontinued Operations (Details) $ in Millions</t>
  </si>
  <si>
    <t>Debt instrument, Carrying Value</t>
  </si>
  <si>
    <t>Assets Held for Sale and Discontinued Operations</t>
  </si>
  <si>
    <t>Number of entities newly classified as held for sale | item</t>
  </si>
  <si>
    <t>3.75% senior subordinated notes due 2020</t>
  </si>
  <si>
    <t>Interest rate (as a percent)</t>
  </si>
  <si>
    <t>3.75%</t>
  </si>
  <si>
    <t>3.75% senior subordinated notes due 2020 | Fair Value, Inputs, Level 2</t>
  </si>
  <si>
    <t>Debt instrument, Fair Value</t>
  </si>
  <si>
    <t>5.75% senior subordinated notes due 2022</t>
  </si>
  <si>
    <t>5.75%</t>
  </si>
  <si>
    <t>5.75% senior subordinated notes due 2022 | Fair Value, Inputs, Level 2</t>
  </si>
  <si>
    <t>5.375% senior subordinated notes due 2024</t>
  </si>
  <si>
    <t>5.375%</t>
  </si>
  <si>
    <t>5.375% senior subordinated notes due 2024 | Fair Value, Inputs, Level 2</t>
  </si>
  <si>
    <t>5.50% senior subordinated notes due 2026</t>
  </si>
  <si>
    <t>5.50%</t>
  </si>
  <si>
    <t>5.50% senior subordinated notes due 2026 | Fair Value, Inputs, Level 2</t>
  </si>
  <si>
    <t>Mortgage facilities</t>
  </si>
  <si>
    <t>Mortgage facilities | Fair Value, Inputs, Level 2</t>
  </si>
  <si>
    <t>Retail Automotive Franchise | Disposal group, not discontinued operations</t>
  </si>
  <si>
    <t>Number of franchises disposed | item</t>
  </si>
  <si>
    <t>Retail Commercial Truck Location | Disposal group, not discontinued operations</t>
  </si>
  <si>
    <t>Number of locations disposed | item</t>
  </si>
  <si>
    <t>Interim Financial Statements - Recent Accounting Pronouncements - Leases (Details) - USD ($) $ in Millions</t>
  </si>
  <si>
    <t>Jan. 01, 2019</t>
  </si>
  <si>
    <t>Assets</t>
  </si>
  <si>
    <t>Liabilities and Equity</t>
  </si>
  <si>
    <t>ASC 842 | Impact of Adoption</t>
  </si>
  <si>
    <t>Revenues - Other Disclosures (Details) - USD ($) $ in Millions</t>
  </si>
  <si>
    <t>Vehicle Sales | Retail Automotive and Retail Commercial Truck Dealership</t>
  </si>
  <si>
    <t>Payment period</t>
  </si>
  <si>
    <t>30 days</t>
  </si>
  <si>
    <t>Service and parts | Retail Automotive and Retail Commercial Truck Dealership</t>
  </si>
  <si>
    <t>Customer return period, parts sales</t>
  </si>
  <si>
    <t>Finance and insurance, net | Retail Automotive and Retail Commercial Truck Dealership</t>
  </si>
  <si>
    <t>Aggregate reserves relating to chargeback activity</t>
  </si>
  <si>
    <t>Penske Commercial Vehicles Australia | Commercial Vehicle Distribution and Other</t>
  </si>
  <si>
    <t>Penske Power Systems | Commercial Vehicle Distribution and Other</t>
  </si>
  <si>
    <t>Penske Power Systems | Service and parts | Commercial Vehicle Distribution and Other</t>
  </si>
  <si>
    <t>Revenues - Retail Automotive Dealership (Details) - USD ($) $ in Millions</t>
  </si>
  <si>
    <t>Retail Automotive Dealership | Germany and Italy</t>
  </si>
  <si>
    <t>New vehicle | Retail Automotive Dealership</t>
  </si>
  <si>
    <t>Used vehicle | Retail Automotive Dealership</t>
  </si>
  <si>
    <t>Finance and insurance, net | Retail Automotive Dealership</t>
  </si>
  <si>
    <t>Service and parts | Retail Automotive Dealership</t>
  </si>
  <si>
    <t>Fleet and wholesale | Retail Automotive Dealership</t>
  </si>
  <si>
    <t>Revenues - Retail Commercial Truck Dealership (Details) - USD ($) $ in Millions</t>
  </si>
  <si>
    <t>New vehicle | Retail Commercial Truck Dealership</t>
  </si>
  <si>
    <t>Used vehicle | Retail Commercial Truck Dealership</t>
  </si>
  <si>
    <t>Finance and insurance, net | Retail Commercial Truck Dealership</t>
  </si>
  <si>
    <t>Service and parts | Retail Commercial Truck Dealership</t>
  </si>
  <si>
    <t>Other | Retail Commercial Truck Dealership</t>
  </si>
  <si>
    <t>Revenues - Commercial Vehicle Distribution and Other (Details) - USD ($) $ in Millions</t>
  </si>
  <si>
    <t>Commercial Vehicle Distribution and Other | Penske Commercial Vehicles Australia</t>
  </si>
  <si>
    <t>Commercial Vehicle Distribution and Other | Other</t>
  </si>
  <si>
    <t>Revenues - Contract Balances (Details) - USD ($) $ in Millions</t>
  </si>
  <si>
    <t>Contract Balances</t>
  </si>
  <si>
    <t>Accounts receivable, net</t>
  </si>
  <si>
    <t>Unearned revenues</t>
  </si>
  <si>
    <t>Revenue recognized from unearned revenue</t>
  </si>
  <si>
    <t>Contracts in transit</t>
  </si>
  <si>
    <t>Vehicle receivables</t>
  </si>
  <si>
    <t>Manufacturer receivables</t>
  </si>
  <si>
    <t>Trade receivables</t>
  </si>
  <si>
    <t>Leases - Other (Details) $ in Millions</t>
  </si>
  <si>
    <t>Sep. 30, 2019USD ($)</t>
  </si>
  <si>
    <t>Total undiscounted rent obligations</t>
  </si>
  <si>
    <t>Sublease rent received</t>
  </si>
  <si>
    <t>Property leases | Minimum</t>
  </si>
  <si>
    <t>Initial lease period (in years)</t>
  </si>
  <si>
    <t>5 years</t>
  </si>
  <si>
    <t>Property leases | Maximum</t>
  </si>
  <si>
    <t>20 years</t>
  </si>
  <si>
    <t>Equipment leases | Maximum</t>
  </si>
  <si>
    <t>Leases - Net operating lease cost (Details) - USD ($) $ in Millions</t>
  </si>
  <si>
    <t>Lease Cost</t>
  </si>
  <si>
    <t>Operating lease cost</t>
  </si>
  <si>
    <t>Sublease income</t>
  </si>
  <si>
    <t>Total lease cost</t>
  </si>
  <si>
    <t>Leases - Cash flow information, weighted average remaining term and discount rate (Details) $ in Millions</t>
  </si>
  <si>
    <t>Gains on sale and leaseback transactions, net</t>
  </si>
  <si>
    <t>Cash paid for amounts included in the measurement of lease liabilities</t>
  </si>
  <si>
    <t>Operating cash flows from operating leases</t>
  </si>
  <si>
    <t>Right-of-use assets obtained in exchange for operating lease liabilities</t>
  </si>
  <si>
    <t>Weighted-average remaining lease term - operating leases</t>
  </si>
  <si>
    <t>25 years</t>
  </si>
  <si>
    <t>Weighted-average discount rate - operating leases</t>
  </si>
  <si>
    <t>6.40%</t>
  </si>
  <si>
    <t>Leases - Maturity of lease liabilities (Details) $ in Millions</t>
  </si>
  <si>
    <t>Maturity of Lease Liabilities</t>
  </si>
  <si>
    <t>2020</t>
  </si>
  <si>
    <t>2021</t>
  </si>
  <si>
    <t>2022</t>
  </si>
  <si>
    <t>2023</t>
  </si>
  <si>
    <t>2024</t>
  </si>
  <si>
    <t>2025 and thereafter</t>
  </si>
  <si>
    <t>Total future minimum lease payments</t>
  </si>
  <si>
    <t>Less: Imputed interest</t>
  </si>
  <si>
    <t>Total operating lease liabilities</t>
  </si>
  <si>
    <t>Leases - Operating lease liabilities (Details) - USD ($) $ in Millions</t>
  </si>
  <si>
    <t>Current operating lease liabilities</t>
  </si>
  <si>
    <t>Leases - Future Minimum Payments (Details) $ in Millions</t>
  </si>
  <si>
    <t>Minimum future rental payments required under operating leases</t>
  </si>
  <si>
    <t>2024 and thereafter</t>
  </si>
  <si>
    <t>Significant Equity Method Investees (Details) - USD ($) $ in Millions</t>
  </si>
  <si>
    <t>Equity Method Investment</t>
  </si>
  <si>
    <t>Ownership percentage of equity method investment</t>
  </si>
  <si>
    <t>Condensed income statement information</t>
  </si>
  <si>
    <t>Inventories (Details) - USD ($) $ in Millions</t>
  </si>
  <si>
    <t>Retail automotive dealership new vehicles</t>
  </si>
  <si>
    <t>Retail automotive dealership used vehicles</t>
  </si>
  <si>
    <t>Retail automotive parts, accessories and other</t>
  </si>
  <si>
    <t>Retail commercial truck dealership vehicles and parts</t>
  </si>
  <si>
    <t>Commercial vehicle distribution vehicles, parts and engines</t>
  </si>
  <si>
    <t>Total inventories</t>
  </si>
  <si>
    <t>Interest credits and advertising assistance</t>
  </si>
  <si>
    <t>Business Combinations - Activity (Details) - item</t>
  </si>
  <si>
    <t>The Car People</t>
  </si>
  <si>
    <t>Business combinations</t>
  </si>
  <si>
    <t>Number of retail locations acquired</t>
  </si>
  <si>
    <t>Number of acquired franchises</t>
  </si>
  <si>
    <t>Number of dealerships acquired</t>
  </si>
  <si>
    <t>Business Combinations - Consideration Paid and Assets Acquired and Liabilities Assumed (Details) - USD ($) $ in Millions</t>
  </si>
  <si>
    <t>Property and equipment</t>
  </si>
  <si>
    <t>Indefinite-lived intangibles</t>
  </si>
  <si>
    <t>Current liabilities</t>
  </si>
  <si>
    <t>Noncurrent liabilities</t>
  </si>
  <si>
    <t>Total consideration</t>
  </si>
  <si>
    <t>Total cash used in acquisitions</t>
  </si>
  <si>
    <t>Business Combinations - Pro Forma Information (Details) - USD ($) $ / shares in Units, $ in Millions</t>
  </si>
  <si>
    <t>Income from continuing operations per diluted common share (in dollars per share)</t>
  </si>
  <si>
    <t>Net income per diluted common share (in dollars per share)</t>
  </si>
  <si>
    <t>Intangible Assets - Summary of Changes (Details) $ in Millions</t>
  </si>
  <si>
    <t>Goodwill, Beginning balance</t>
  </si>
  <si>
    <t>Goodwill, Additions</t>
  </si>
  <si>
    <t>Goodwill, Disposals</t>
  </si>
  <si>
    <t>Goodwill, Foreign currency translation</t>
  </si>
  <si>
    <t>Goodwill, Ending balance</t>
  </si>
  <si>
    <t>Other indefinite-lived intangible assets, Beginning Balance</t>
  </si>
  <si>
    <t>Other indefinite-lived intangible assets, Additions</t>
  </si>
  <si>
    <t>Other indefinite-lived intangible assets, Foreign currency translation</t>
  </si>
  <si>
    <t>Other indefinite-lived intangible assets, Ending Balance</t>
  </si>
  <si>
    <t>Intangible Assets - Activity (Details)</t>
  </si>
  <si>
    <t>Sep. 30, 2019item</t>
  </si>
  <si>
    <t>Intangible assets</t>
  </si>
  <si>
    <t>Number of franchises sold</t>
  </si>
  <si>
    <t>Number of franchises terminated</t>
  </si>
  <si>
    <t>Intangible Assets - Information by Segment (Details) - USD ($) $ in Millions</t>
  </si>
  <si>
    <t>Non-Automotive Investments</t>
  </si>
  <si>
    <t>Vehicle Financing (Details)</t>
  </si>
  <si>
    <t>Maturity period of floor plan arrangements outside the U.S. if not payable on demand</t>
  </si>
  <si>
    <t>90 days</t>
  </si>
  <si>
    <t>Weighted average interest rate on floor plan borrowings (as a percent)</t>
  </si>
  <si>
    <t>2.20%</t>
  </si>
  <si>
    <t>Earnings Per Share - (Details) - shares</t>
  </si>
  <si>
    <t>Reconciliation of number of shares used in calculation of basic and diluted earnings per share</t>
  </si>
  <si>
    <t>Weighted average number of common shares outstanding</t>
  </si>
  <si>
    <t>Effect of non-participatory equity compensation (in shares)</t>
  </si>
  <si>
    <t>Weighted average number of common shares outstanding, including effect of dilutive securities</t>
  </si>
  <si>
    <t>Long-Term Debt (Details) £ in Millions, $ in Millions, $ in Millions</t>
  </si>
  <si>
    <t>Sep. 30, 2019GBP (£)item</t>
  </si>
  <si>
    <t>Sep. 30, 2019AUD ($)</t>
  </si>
  <si>
    <t>Jul. 31, 2019USD ($)</t>
  </si>
  <si>
    <t>Total long-term debt</t>
  </si>
  <si>
    <t>Less: current portion</t>
  </si>
  <si>
    <t>Net long-term debt</t>
  </si>
  <si>
    <t>Domestic Subsidiaries ownership guaranteeing obligations (as a percent)</t>
  </si>
  <si>
    <t>100.00%</t>
  </si>
  <si>
    <t>US Credit Agreement Revolving Credit Line</t>
  </si>
  <si>
    <t>Maximum credit available</t>
  </si>
  <si>
    <t>Revolving loans solely for future U.S. acquisitions</t>
  </si>
  <si>
    <t>Future borrowings available for foreign acquisitions</t>
  </si>
  <si>
    <t>Maximum amount available for letters of credit</t>
  </si>
  <si>
    <t>Balance outstanding under credit agreement</t>
  </si>
  <si>
    <t>US Credit Agreement Revolving Credit Line | LIBOR portion</t>
  </si>
  <si>
    <t>Base rate of interest on loans</t>
  </si>
  <si>
    <t>LIBOR</t>
  </si>
  <si>
    <t>Line of credit basis spread on variable rate (as a percent)</t>
  </si>
  <si>
    <t>2.00%</t>
  </si>
  <si>
    <t>Incremental interest rate for uncollateralized borrowings in excess of maximum limit (as a percent)</t>
  </si>
  <si>
    <t>1.50%</t>
  </si>
  <si>
    <t>UK Credit Agreement Revolving Credit Line</t>
  </si>
  <si>
    <t>Additional facility capacity under accordion feature</t>
  </si>
  <si>
    <t>UK Credit Agreement Revolving Credit Line | Minimum | LIBOR portion</t>
  </si>
  <si>
    <t>1.10%</t>
  </si>
  <si>
    <t>UK Credit Agreement Revolving Credit Line | Maximum | LIBOR portion</t>
  </si>
  <si>
    <t>2.10%</t>
  </si>
  <si>
    <t>UK Credit Agreement Overdraft Line of Credit</t>
  </si>
  <si>
    <t>UK Credit Agreement Revolving Credit Line and Overdraft Line Of Credit</t>
  </si>
  <si>
    <t>Senior Subordinated Notes</t>
  </si>
  <si>
    <t>Change of control, redemption price as a percentage of principal</t>
  </si>
  <si>
    <t>101.00%</t>
  </si>
  <si>
    <t>Sale of assets, redemption price as percentage of principal</t>
  </si>
  <si>
    <t>Principal amount</t>
  </si>
  <si>
    <t>5.50% senior subordinated notes due 2026 | Debt Redemption Prior to May 15, 2021</t>
  </si>
  <si>
    <t>Percentage of principal amount at which the entity may redeem the notes</t>
  </si>
  <si>
    <t>5.50% senior subordinated notes due 2026 | Debt Instrument Redemption Period On or After May 15, 2021</t>
  </si>
  <si>
    <t>5.50% senior subordinated notes due 2026 | Debt Redemption Prior to May 15, 2019</t>
  </si>
  <si>
    <t>40.00%</t>
  </si>
  <si>
    <t>5.375% senior subordinated notes due 2024 | Debt Redemption Prior To December 1, 2019</t>
  </si>
  <si>
    <t>5.375% senior subordinated notes due 2024 | Debt Instrument Redemption Period On or After December 1, 2019</t>
  </si>
  <si>
    <t>Australia capital loan agreement</t>
  </si>
  <si>
    <t>Debt term</t>
  </si>
  <si>
    <t>Call period</t>
  </si>
  <si>
    <t>Maximum amount of debt guaranteed by the Company's U.S. parent company</t>
  </si>
  <si>
    <t>Number of facilities | item</t>
  </si>
  <si>
    <t>Australia capital loan agreement | Australian BBSW 30-Day Bill Rate</t>
  </si>
  <si>
    <t>30-day Bill Rate</t>
  </si>
  <si>
    <t>3.00%</t>
  </si>
  <si>
    <t>Australia working capital loan agreement</t>
  </si>
  <si>
    <t>1 year</t>
  </si>
  <si>
    <t>Australia working capital loan agreement | Australian BBSW 30-Day Bill Rate</t>
  </si>
  <si>
    <t>Other debt</t>
  </si>
  <si>
    <t>Commitments and Contingent Liabilities (Details) $ in Millions</t>
  </si>
  <si>
    <t>Loss Contingencies</t>
  </si>
  <si>
    <t>Letters of credit outstanding</t>
  </si>
  <si>
    <t>Surety bonds posted</t>
  </si>
  <si>
    <t>Equity (Details) - USD ($) $ / shares in Units, $ in Millions</t>
  </si>
  <si>
    <t>Aug. 31, 2019</t>
  </si>
  <si>
    <t>Securities Repurchase Program</t>
  </si>
  <si>
    <t>Repurchase of common stock</t>
  </si>
  <si>
    <t>Repurchased shares</t>
  </si>
  <si>
    <t>Repurchased shares, average price (in dollars per share)</t>
  </si>
  <si>
    <t>Amount authorized to be repurchased</t>
  </si>
  <si>
    <t>Remaining amount authorized to be repurchased</t>
  </si>
  <si>
    <t>Acquired Employee Equity Awards</t>
  </si>
  <si>
    <t>Accumulated Other Comprehensive Income (Loss) (Details) - USD ($) $ in Millions</t>
  </si>
  <si>
    <t>Changes in accumulated other comprehensive income (loss) by component</t>
  </si>
  <si>
    <t>Balance at the beginning of the period</t>
  </si>
  <si>
    <t>Balance at the end of the period</t>
  </si>
  <si>
    <t>Foreign Currency Translation</t>
  </si>
  <si>
    <t>Other comprehensive income before reclassifications</t>
  </si>
  <si>
    <t>Net current period other comprehensive income</t>
  </si>
  <si>
    <t>Segment Information (Details) $ in Millions</t>
  </si>
  <si>
    <t>Segment Reporting Information</t>
  </si>
  <si>
    <t>Number of reportable segments | item</t>
  </si>
  <si>
    <t>Number of operating segments | item</t>
  </si>
  <si>
    <t>Segment income</t>
  </si>
  <si>
    <t>Operating segments</t>
  </si>
  <si>
    <t>Retail Automotive Dealership | Operating segments</t>
  </si>
  <si>
    <t>Retail Commercial Truck Dealership | Operating segments</t>
  </si>
  <si>
    <t>Other | Operating segments</t>
  </si>
  <si>
    <t>Non-Automotive Investments | Operating segments</t>
  </si>
  <si>
    <t>Condensed Consolidating Financial Information - Balance Sheet (Details) - USD ($) $ in Millions</t>
  </si>
  <si>
    <t>Jun. 30, 2019</t>
  </si>
  <si>
    <t>Jun. 30, 2018</t>
  </si>
  <si>
    <t>Dec. 31, 2017</t>
  </si>
  <si>
    <t>Condensed consolidating balance sheet</t>
  </si>
  <si>
    <t>Eliminations</t>
  </si>
  <si>
    <t>Reportable legal entities | Penske Automotive Group</t>
  </si>
  <si>
    <t>Reportable legal entities | Guarantor Subsidiaries</t>
  </si>
  <si>
    <t>Reportable legal entities | Non-Guarantor Subsidiaries</t>
  </si>
  <si>
    <t>Condensed Consolidating Financial Information - Income (Details) - USD ($) $ in Millions</t>
  </si>
  <si>
    <t>Condensed consolidating statement of income</t>
  </si>
  <si>
    <t>Cost of sales</t>
  </si>
  <si>
    <t>Income (loss) income from discontinued operations, net of tax</t>
  </si>
  <si>
    <t>Less: Comprehensive income (loss) attributable to non-controlling interests</t>
  </si>
  <si>
    <t>Equity in earnings of subsidiaries</t>
  </si>
  <si>
    <t>Penske Automotive Group | Reportable legal entities</t>
  </si>
  <si>
    <t>Guarantor Subsidiaries | Reportable legal entities</t>
  </si>
  <si>
    <t>Non-Guarantor Subsidiaries | Reportable legal entities</t>
  </si>
  <si>
    <t>Condensed Consolidating Financial Information - Cash Flows (Details) - USD ($) $ in Millions</t>
  </si>
  <si>
    <t>Condensed consolidating statement of cash flows</t>
  </si>
  <si>
    <t>Net cash provided by (used in) continuing operating activities</t>
  </si>
  <si>
    <t>Investing activities:</t>
  </si>
  <si>
    <t>Acquisitions, net</t>
  </si>
  <si>
    <t>Financing activities:</t>
  </si>
  <si>
    <t>Net borrowings (repayments) of long-term debt</t>
  </si>
  <si>
    <t>Net (repayments) borrowings of floor plan notes payable - non-trade</t>
  </si>
  <si>
    <t>Distributions from (to) parent</t>
  </si>
</sst>
</file>

<file path=xl/styles.xml><?xml version="1.0" encoding="utf-8"?>
<styleSheet xmlns="http://schemas.openxmlformats.org/spreadsheetml/2006/main">
  <numFmts count="6">
    <numFmt formatCode="_(&quot;$ &quot;#,##0.0_);_(&quot;$ &quot;(#,##0.0)" numFmtId="164"/>
    <numFmt formatCode="#,##0.0_);(#,##0.0)" numFmtId="165"/>
    <numFmt formatCode="_(&quot;$ &quot;#,##0.0000_);_(&quot;$ &quot;(#,##0.0000)" numFmtId="166"/>
    <numFmt formatCode="_(&quot;$ &quot;#,##0.00_);_(&quot;$ &quot;(#,##0.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81066017</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62</v>
      </c>
      <c r="B1" s="2" t="s">
        <v>1</v>
      </c>
    </row>
    <row r="2" spans="1:2">
      <c r="B2" s="2" t="s">
        <v>2</v>
      </c>
    </row>
    <row r="3" spans="1:2">
      <c r="A3" s="3" t="s">
        <v>62</v>
      </c>
    </row>
    <row r="4" spans="1:2">
      <c r="A4" s="4" t="s">
        <v>62</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77.5</v>
      </c>
      <c r="C3" s="6" t="n">
        <v>39.4</v>
      </c>
    </row>
    <row r="4" spans="1:3">
      <c r="A4" s="4" t="s">
        <v>61</v>
      </c>
      <c r="B4" s="7" t="n">
        <v>967.3</v>
      </c>
      <c r="C4" s="7" t="n">
        <v>929.1</v>
      </c>
    </row>
    <row r="5" spans="1:3">
      <c r="A5" s="4" t="s">
        <v>62</v>
      </c>
      <c r="B5" s="7" t="n">
        <v>4043.9</v>
      </c>
      <c r="C5" s="7" t="n">
        <v>4040.1</v>
      </c>
    </row>
    <row r="6" spans="1:3">
      <c r="A6" s="4" t="s">
        <v>63</v>
      </c>
      <c r="B6" s="7" t="n">
        <v>98.8</v>
      </c>
      <c r="C6" s="7" t="n">
        <v>86.59999999999999</v>
      </c>
    </row>
    <row r="7" spans="1:3">
      <c r="A7" s="4" t="s">
        <v>64</v>
      </c>
      <c r="B7" s="7" t="n">
        <v>5187.5</v>
      </c>
      <c r="C7" s="7" t="n">
        <v>5095.2</v>
      </c>
    </row>
    <row r="8" spans="1:3">
      <c r="A8" s="4" t="s">
        <v>65</v>
      </c>
      <c r="B8" s="7" t="n">
        <v>2309.3</v>
      </c>
      <c r="C8" s="5" t="n">
        <v>2250</v>
      </c>
    </row>
    <row r="9" spans="1:3">
      <c r="A9" s="4" t="s">
        <v>66</v>
      </c>
      <c r="B9" s="7" t="n">
        <v>2384.4</v>
      </c>
    </row>
    <row r="10" spans="1:3">
      <c r="A10" s="4" t="s">
        <v>67</v>
      </c>
      <c r="B10" s="7" t="n">
        <v>1876.5</v>
      </c>
      <c r="C10" s="5" t="n">
        <v>1752</v>
      </c>
    </row>
    <row r="11" spans="1:3">
      <c r="A11" s="4" t="s">
        <v>68</v>
      </c>
      <c r="B11" s="7" t="n">
        <v>547.4</v>
      </c>
      <c r="C11" s="7" t="n">
        <v>486.2</v>
      </c>
    </row>
    <row r="12" spans="1:3">
      <c r="A12" s="4" t="s">
        <v>69</v>
      </c>
      <c r="B12" s="7" t="n">
        <v>1362.8</v>
      </c>
      <c r="C12" s="7" t="n">
        <v>1305.2</v>
      </c>
    </row>
    <row r="13" spans="1:3">
      <c r="A13" s="4" t="s">
        <v>70</v>
      </c>
      <c r="B13" s="7" t="n">
        <v>21.6</v>
      </c>
      <c r="C13" s="7" t="n">
        <v>15.9</v>
      </c>
    </row>
    <row r="14" spans="1:3">
      <c r="A14" s="4" t="s">
        <v>71</v>
      </c>
      <c r="B14" s="7" t="n">
        <v>13689.5</v>
      </c>
      <c r="C14" s="7" t="n">
        <v>10904.5</v>
      </c>
    </row>
    <row r="15" spans="1:3">
      <c r="A15" s="3" t="s">
        <v>72</v>
      </c>
    </row>
    <row r="16" spans="1:3">
      <c r="A16" s="4" t="s">
        <v>73</v>
      </c>
      <c r="B16" s="7" t="n">
        <v>2444.1</v>
      </c>
      <c r="C16" s="7" t="n">
        <v>2362.2</v>
      </c>
    </row>
    <row r="17" spans="1:3">
      <c r="A17" s="4" t="s">
        <v>74</v>
      </c>
      <c r="B17" s="7" t="n">
        <v>1410.6</v>
      </c>
      <c r="C17" s="7" t="n">
        <v>1428.6</v>
      </c>
    </row>
    <row r="18" spans="1:3">
      <c r="A18" s="4" t="s">
        <v>75</v>
      </c>
      <c r="B18" s="7" t="n">
        <v>672.3</v>
      </c>
      <c r="C18" s="7" t="n">
        <v>598.2</v>
      </c>
    </row>
    <row r="19" spans="1:3">
      <c r="A19" s="4" t="s">
        <v>76</v>
      </c>
      <c r="B19" s="7" t="n">
        <v>722.2</v>
      </c>
      <c r="C19" s="7" t="n">
        <v>566.6</v>
      </c>
    </row>
    <row r="20" spans="1:3">
      <c r="A20" s="4" t="s">
        <v>77</v>
      </c>
      <c r="B20" s="7" t="n">
        <v>96.8</v>
      </c>
      <c r="C20" s="5" t="n">
        <v>92</v>
      </c>
    </row>
    <row r="21" spans="1:3">
      <c r="A21" s="4" t="s">
        <v>78</v>
      </c>
      <c r="B21" s="7" t="n">
        <v>0.5</v>
      </c>
      <c r="C21" s="7" t="n">
        <v>0.7</v>
      </c>
    </row>
    <row r="22" spans="1:3">
      <c r="A22" s="4" t="s">
        <v>79</v>
      </c>
      <c r="B22" s="7" t="n">
        <v>5346.5</v>
      </c>
      <c r="C22" s="7" t="n">
        <v>5048.3</v>
      </c>
    </row>
    <row r="23" spans="1:3">
      <c r="A23" s="4" t="s">
        <v>80</v>
      </c>
      <c r="B23" s="7" t="n">
        <v>2282.5</v>
      </c>
      <c r="C23" s="7" t="n">
        <v>2124.7</v>
      </c>
    </row>
    <row r="24" spans="1:3">
      <c r="A24" s="4" t="s">
        <v>81</v>
      </c>
      <c r="B24" s="7" t="n">
        <v>2334.7</v>
      </c>
    </row>
    <row r="25" spans="1:3">
      <c r="A25" s="4" t="s">
        <v>82</v>
      </c>
      <c r="B25" s="7" t="n">
        <v>620.7</v>
      </c>
      <c r="C25" s="7" t="n">
        <v>577.8</v>
      </c>
    </row>
    <row r="26" spans="1:3">
      <c r="A26" s="4" t="s">
        <v>83</v>
      </c>
      <c r="B26" s="5" t="n">
        <v>446</v>
      </c>
      <c r="C26" s="5" t="n">
        <v>519</v>
      </c>
    </row>
    <row r="27" spans="1:3">
      <c r="A27" s="4" t="s">
        <v>84</v>
      </c>
      <c r="B27" s="7" t="n">
        <v>11030.4</v>
      </c>
      <c r="C27" s="7" t="n">
        <v>8269.799999999999</v>
      </c>
    </row>
    <row r="28" spans="1:3">
      <c r="A28" s="4" t="s">
        <v>85</v>
      </c>
      <c r="B28" s="4" t="s">
        <v>86</v>
      </c>
      <c r="C28" s="4" t="s">
        <v>86</v>
      </c>
    </row>
    <row r="29" spans="1:3">
      <c r="A29" s="3" t="s">
        <v>87</v>
      </c>
    </row>
    <row r="30" spans="1:3">
      <c r="A30" s="4" t="s">
        <v>88</v>
      </c>
      <c r="B30" s="4" t="s">
        <v>86</v>
      </c>
      <c r="C30" s="4" t="s">
        <v>86</v>
      </c>
    </row>
    <row r="31" spans="1:3">
      <c r="A31" s="4" t="s">
        <v>34</v>
      </c>
      <c r="B31" s="4" t="s">
        <v>86</v>
      </c>
      <c r="C31" s="4" t="s">
        <v>86</v>
      </c>
    </row>
    <row r="32" spans="1:3">
      <c r="A32" s="4" t="s">
        <v>89</v>
      </c>
      <c r="B32" s="7" t="n">
        <v>317.2</v>
      </c>
      <c r="C32" s="7" t="n">
        <v>477.8</v>
      </c>
    </row>
    <row r="33" spans="1:3">
      <c r="A33" s="4" t="s">
        <v>90</v>
      </c>
      <c r="B33" s="7" t="n">
        <v>2607.7</v>
      </c>
      <c r="C33" s="7" t="n">
        <v>2365.8</v>
      </c>
    </row>
    <row r="34" spans="1:3">
      <c r="A34" s="4" t="s">
        <v>91</v>
      </c>
      <c r="B34" s="5" t="n">
        <v>-286</v>
      </c>
      <c r="C34" s="7" t="n">
        <v>-234.5</v>
      </c>
    </row>
    <row r="35" spans="1:3">
      <c r="A35" s="4" t="s">
        <v>92</v>
      </c>
      <c r="B35" s="7" t="n">
        <v>2638.9</v>
      </c>
      <c r="C35" s="7" t="n">
        <v>2609.1</v>
      </c>
    </row>
    <row r="36" spans="1:3">
      <c r="A36" s="4" t="s">
        <v>93</v>
      </c>
      <c r="B36" s="7" t="n">
        <v>20.2</v>
      </c>
      <c r="C36" s="7" t="n">
        <v>25.6</v>
      </c>
    </row>
    <row r="37" spans="1:3">
      <c r="A37" s="4" t="s">
        <v>94</v>
      </c>
      <c r="B37" s="7" t="n">
        <v>2659.1</v>
      </c>
      <c r="C37" s="7" t="n">
        <v>2634.7</v>
      </c>
    </row>
    <row r="38" spans="1:3">
      <c r="A38" s="4" t="s">
        <v>95</v>
      </c>
      <c r="B38" s="7" t="n">
        <v>13689.5</v>
      </c>
      <c r="C38" s="7" t="n">
        <v>10904.5</v>
      </c>
    </row>
    <row r="39" spans="1:3">
      <c r="A39" s="4" t="s">
        <v>96</v>
      </c>
    </row>
    <row r="40" spans="1:3">
      <c r="A40" s="3" t="s">
        <v>87</v>
      </c>
    </row>
    <row r="41" spans="1:3">
      <c r="A41" s="4" t="s">
        <v>34</v>
      </c>
      <c r="B41" s="4" t="s">
        <v>86</v>
      </c>
      <c r="C41" s="4" t="s">
        <v>86</v>
      </c>
    </row>
    <row r="42" spans="1:3">
      <c r="A42" s="4" t="s">
        <v>97</v>
      </c>
    </row>
    <row r="43" spans="1:3">
      <c r="A43" s="3" t="s">
        <v>87</v>
      </c>
    </row>
    <row r="44" spans="1:3">
      <c r="A44" s="4" t="s">
        <v>34</v>
      </c>
      <c r="B44" s="4" t="s">
        <v>86</v>
      </c>
      <c r="C44" s="4" t="s">
        <v>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3" t="s">
        <v>196</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80"/>
  </cols>
  <sheetData>
    <row r="1" spans="1:2">
      <c r="A1" s="1" t="s">
        <v>251</v>
      </c>
      <c r="B1" s="2" t="s">
        <v>1</v>
      </c>
    </row>
    <row r="2" spans="1:2">
      <c r="B2" s="2" t="s">
        <v>2</v>
      </c>
    </row>
    <row r="3" spans="1:2">
      <c r="A3" s="3" t="s">
        <v>221</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row r="5" spans="1:2">
      <c r="A5" s="4" t="s">
        <v>272</v>
      </c>
    </row>
    <row r="6" spans="1:2">
      <c r="A6" s="3" t="s">
        <v>269</v>
      </c>
    </row>
    <row r="7" spans="1:2">
      <c r="A7" s="4" t="s">
        <v>273</v>
      </c>
      <c r="B7"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23</v>
      </c>
    </row>
    <row r="4" spans="1:2">
      <c r="A4" s="4" t="s">
        <v>276</v>
      </c>
      <c r="B4" s="4" t="s">
        <v>277</v>
      </c>
    </row>
    <row r="5" spans="1:2">
      <c r="A5" s="4" t="s">
        <v>139</v>
      </c>
    </row>
    <row r="6" spans="1:2">
      <c r="A6" s="3" t="s">
        <v>223</v>
      </c>
    </row>
    <row r="7" spans="1:2">
      <c r="A7" s="4" t="s">
        <v>278</v>
      </c>
      <c r="B7" s="4" t="s">
        <v>279</v>
      </c>
    </row>
    <row r="8" spans="1:2">
      <c r="A8" s="4" t="s">
        <v>140</v>
      </c>
    </row>
    <row r="9" spans="1:2">
      <c r="A9" s="3" t="s">
        <v>223</v>
      </c>
    </row>
    <row r="10" spans="1:2">
      <c r="A10" s="4" t="s">
        <v>278</v>
      </c>
      <c r="B10" s="4" t="s">
        <v>280</v>
      </c>
    </row>
    <row r="11" spans="1:2">
      <c r="A11" s="4" t="s">
        <v>141</v>
      </c>
    </row>
    <row r="12" spans="1:2">
      <c r="A12" s="3" t="s">
        <v>223</v>
      </c>
    </row>
    <row r="13" spans="1:2">
      <c r="A13" s="4" t="s">
        <v>278</v>
      </c>
      <c r="B13"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26</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89</v>
      </c>
      <c r="B1" s="2" t="s">
        <v>1</v>
      </c>
    </row>
    <row r="2" spans="1:2">
      <c r="B2" s="2" t="s">
        <v>2</v>
      </c>
    </row>
    <row r="3" spans="1:2">
      <c r="A3" s="4" t="s">
        <v>290</v>
      </c>
    </row>
    <row r="4" spans="1:2">
      <c r="A4" s="3" t="s">
        <v>228</v>
      </c>
    </row>
    <row r="5" spans="1:2">
      <c r="A5" s="4" t="s">
        <v>291</v>
      </c>
      <c r="B5"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3</v>
      </c>
      <c r="B1" s="2" t="s">
        <v>1</v>
      </c>
    </row>
    <row r="2" spans="1:2">
      <c r="B2" s="2" t="s">
        <v>2</v>
      </c>
    </row>
    <row r="3" spans="1:2">
      <c r="A3" s="3" t="s">
        <v>62</v>
      </c>
    </row>
    <row r="4" spans="1:2">
      <c r="A4" s="4" t="s">
        <v>62</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8</v>
      </c>
      <c r="B1" s="2" t="s">
        <v>2</v>
      </c>
      <c r="C1" s="2" t="s">
        <v>58</v>
      </c>
    </row>
    <row r="2" spans="1:3">
      <c r="A2" s="4" t="s">
        <v>99</v>
      </c>
      <c r="B2" s="6" t="n">
        <v>5.6</v>
      </c>
      <c r="C2" s="6" t="n">
        <v>5.4</v>
      </c>
    </row>
    <row r="3" spans="1:3">
      <c r="A3" s="4" t="s">
        <v>100</v>
      </c>
      <c r="B3" s="8" t="n">
        <v>0.0001</v>
      </c>
      <c r="C3" s="8" t="n">
        <v>0.0001</v>
      </c>
    </row>
    <row r="4" spans="1:3">
      <c r="A4" s="4" t="s">
        <v>101</v>
      </c>
      <c r="B4" s="5" t="n">
        <v>100000</v>
      </c>
      <c r="C4" s="5" t="n">
        <v>100000</v>
      </c>
    </row>
    <row r="5" spans="1:3">
      <c r="A5" s="4" t="s">
        <v>102</v>
      </c>
      <c r="B5" s="5" t="n">
        <v>0</v>
      </c>
      <c r="C5" s="5" t="n">
        <v>0</v>
      </c>
    </row>
    <row r="6" spans="1:3">
      <c r="A6" s="4" t="s">
        <v>103</v>
      </c>
      <c r="B6" s="5" t="n">
        <v>0</v>
      </c>
      <c r="C6" s="5" t="n">
        <v>0</v>
      </c>
    </row>
    <row r="7" spans="1:3">
      <c r="A7" s="4" t="s">
        <v>104</v>
      </c>
      <c r="B7" s="8" t="n">
        <v>0.0001</v>
      </c>
      <c r="C7" s="8" t="n">
        <v>0.0001</v>
      </c>
    </row>
    <row r="8" spans="1:3">
      <c r="A8" s="4" t="s">
        <v>105</v>
      </c>
      <c r="B8" s="5" t="n">
        <v>240000000</v>
      </c>
      <c r="C8" s="5" t="n">
        <v>240000000</v>
      </c>
    </row>
    <row r="9" spans="1:3">
      <c r="A9" s="4" t="s">
        <v>106</v>
      </c>
      <c r="B9" s="5" t="n">
        <v>81066927</v>
      </c>
      <c r="C9" s="5" t="n">
        <v>84546970</v>
      </c>
    </row>
    <row r="10" spans="1:3">
      <c r="A10" s="4" t="s">
        <v>107</v>
      </c>
      <c r="B10" s="5" t="n">
        <v>81066927</v>
      </c>
      <c r="C10" s="5" t="n">
        <v>84546970</v>
      </c>
    </row>
    <row r="11" spans="1:3">
      <c r="A11" s="4" t="s">
        <v>96</v>
      </c>
    </row>
    <row r="12" spans="1:3">
      <c r="A12" s="4" t="s">
        <v>104</v>
      </c>
      <c r="B12" s="8" t="n">
        <v>0.0001</v>
      </c>
      <c r="C12" s="8" t="n">
        <v>0.0001</v>
      </c>
    </row>
    <row r="13" spans="1:3">
      <c r="A13" s="4" t="s">
        <v>105</v>
      </c>
      <c r="B13" s="5" t="n">
        <v>7125000</v>
      </c>
      <c r="C13" s="5" t="n">
        <v>7125000</v>
      </c>
    </row>
    <row r="14" spans="1:3">
      <c r="A14" s="4" t="s">
        <v>106</v>
      </c>
      <c r="B14" s="5" t="n">
        <v>0</v>
      </c>
      <c r="C14" s="5" t="n">
        <v>0</v>
      </c>
    </row>
    <row r="15" spans="1:3">
      <c r="A15" s="4" t="s">
        <v>107</v>
      </c>
      <c r="B15" s="5" t="n">
        <v>0</v>
      </c>
      <c r="C15" s="5" t="n">
        <v>0</v>
      </c>
    </row>
    <row r="16" spans="1:3">
      <c r="A16" s="4" t="s">
        <v>97</v>
      </c>
    </row>
    <row r="17" spans="1:3">
      <c r="A17" s="4" t="s">
        <v>104</v>
      </c>
      <c r="B17" s="8" t="n">
        <v>0.0001</v>
      </c>
      <c r="C17" s="8" t="n">
        <v>0.0001</v>
      </c>
    </row>
    <row r="18" spans="1:3">
      <c r="A18" s="4" t="s">
        <v>105</v>
      </c>
      <c r="B18" s="5" t="n">
        <v>20000000</v>
      </c>
      <c r="C18" s="5" t="n">
        <v>20000000</v>
      </c>
    </row>
    <row r="19" spans="1:3">
      <c r="A19" s="4" t="s">
        <v>106</v>
      </c>
      <c r="B19" s="5" t="n">
        <v>0</v>
      </c>
      <c r="C19" s="5" t="n">
        <v>0</v>
      </c>
    </row>
    <row r="20" spans="1:3">
      <c r="A20" s="4" t="s">
        <v>107</v>
      </c>
      <c r="B20" s="5" t="n">
        <v>0</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31</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33</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37</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6</v>
      </c>
      <c r="B1" s="2" t="s">
        <v>1</v>
      </c>
    </row>
    <row r="2" spans="1:2">
      <c r="B2" s="2" t="s">
        <v>2</v>
      </c>
    </row>
    <row r="3" spans="1:2">
      <c r="A3" s="3" t="s">
        <v>239</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196</v>
      </c>
    </row>
    <row r="4" spans="1:2">
      <c r="A4" s="4" t="s">
        <v>312</v>
      </c>
      <c r="B4"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4</v>
      </c>
      <c r="B1" s="2" t="s">
        <v>1</v>
      </c>
    </row>
    <row r="2" spans="1:2">
      <c r="B2" s="2" t="s">
        <v>2</v>
      </c>
    </row>
    <row r="3" spans="1:2">
      <c r="A3" s="3" t="s">
        <v>247</v>
      </c>
    </row>
    <row r="4" spans="1:2">
      <c r="A4" s="4" t="s">
        <v>315</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17</v>
      </c>
      <c r="B1" s="2" t="s">
        <v>1</v>
      </c>
    </row>
    <row r="2" spans="1:2">
      <c r="B2" s="2" t="s">
        <v>2</v>
      </c>
    </row>
    <row r="3" spans="1:2">
      <c r="A3" s="3" t="s">
        <v>249</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73"/>
    <col customWidth="1" max="2" min="2" width="22"/>
    <col customWidth="1" max="3" min="3" width="25"/>
    <col customWidth="1" max="4" min="4" width="14"/>
    <col customWidth="1" max="5" min="5" width="21"/>
    <col customWidth="1" max="6" min="6" width="25"/>
    <col customWidth="1" max="7" min="7" width="21"/>
    <col customWidth="1" max="8" min="8" width="21"/>
  </cols>
  <sheetData>
    <row r="1" spans="1:8">
      <c r="A1" s="1" t="s">
        <v>324</v>
      </c>
      <c r="B1" s="2" t="s">
        <v>325</v>
      </c>
      <c r="C1" s="2" t="s">
        <v>109</v>
      </c>
      <c r="F1" s="2" t="s">
        <v>1</v>
      </c>
      <c r="H1" s="2" t="s">
        <v>326</v>
      </c>
    </row>
    <row r="2" spans="1:8">
      <c r="B2" s="2" t="s">
        <v>327</v>
      </c>
      <c r="C2" s="2" t="s">
        <v>328</v>
      </c>
      <c r="D2" s="2" t="s">
        <v>329</v>
      </c>
      <c r="E2" s="2" t="s">
        <v>330</v>
      </c>
      <c r="F2" s="2" t="s">
        <v>328</v>
      </c>
      <c r="G2" s="2" t="s">
        <v>330</v>
      </c>
      <c r="H2" s="2" t="s">
        <v>331</v>
      </c>
    </row>
    <row r="3" spans="1:8">
      <c r="A3" s="3" t="s">
        <v>220</v>
      </c>
    </row>
    <row r="4" spans="1:8">
      <c r="A4" s="4" t="s">
        <v>332</v>
      </c>
      <c r="C4" s="6" t="n">
        <v>5967.6</v>
      </c>
      <c r="E4" s="6" t="n">
        <v>5658.6</v>
      </c>
      <c r="F4" s="6" t="n">
        <v>17287.8</v>
      </c>
      <c r="G4" s="6" t="n">
        <v>17345.8</v>
      </c>
    </row>
    <row r="5" spans="1:8">
      <c r="A5" s="4" t="s">
        <v>333</v>
      </c>
      <c r="F5" s="5" t="n">
        <v>35</v>
      </c>
    </row>
    <row r="6" spans="1:8">
      <c r="A6" s="4" t="s">
        <v>334</v>
      </c>
      <c r="C6" s="5" t="n">
        <v>15</v>
      </c>
      <c r="F6" s="5" t="n">
        <v>15</v>
      </c>
    </row>
    <row r="7" spans="1:8">
      <c r="A7" s="4" t="s">
        <v>290</v>
      </c>
    </row>
    <row r="8" spans="1:8">
      <c r="A8" s="3" t="s">
        <v>220</v>
      </c>
    </row>
    <row r="9" spans="1:8">
      <c r="A9" s="4" t="s">
        <v>335</v>
      </c>
      <c r="F9" s="4" t="s">
        <v>336</v>
      </c>
    </row>
    <row r="10" spans="1:8">
      <c r="A10" s="4" t="s">
        <v>337</v>
      </c>
    </row>
    <row r="11" spans="1:8">
      <c r="A11" s="3" t="s">
        <v>220</v>
      </c>
    </row>
    <row r="12" spans="1:8">
      <c r="A12" s="4" t="s">
        <v>338</v>
      </c>
      <c r="D12" s="4" t="s">
        <v>339</v>
      </c>
    </row>
    <row r="13" spans="1:8">
      <c r="A13" s="4" t="s">
        <v>340</v>
      </c>
      <c r="D13" s="4" t="s">
        <v>341</v>
      </c>
    </row>
    <row r="14" spans="1:8">
      <c r="A14" s="4" t="s">
        <v>139</v>
      </c>
    </row>
    <row r="15" spans="1:8">
      <c r="A15" s="3" t="s">
        <v>220</v>
      </c>
    </row>
    <row r="16" spans="1:8">
      <c r="A16" s="4" t="s">
        <v>342</v>
      </c>
      <c r="C16" s="5" t="n">
        <v>333</v>
      </c>
      <c r="F16" s="5" t="n">
        <v>333</v>
      </c>
    </row>
    <row r="17" spans="1:8">
      <c r="A17" s="4" t="s">
        <v>343</v>
      </c>
      <c r="C17" s="5" t="n">
        <v>149</v>
      </c>
      <c r="F17" s="5" t="n">
        <v>149</v>
      </c>
    </row>
    <row r="18" spans="1:8">
      <c r="A18" s="4" t="s">
        <v>344</v>
      </c>
      <c r="C18" s="5" t="n">
        <v>184</v>
      </c>
      <c r="F18" s="5" t="n">
        <v>184</v>
      </c>
    </row>
    <row r="19" spans="1:8">
      <c r="A19" s="4" t="s">
        <v>345</v>
      </c>
      <c r="F19" s="5" t="n">
        <v>478000</v>
      </c>
    </row>
    <row r="20" spans="1:8">
      <c r="A20" s="4" t="s">
        <v>346</v>
      </c>
      <c r="F20" s="5" t="n">
        <v>1</v>
      </c>
    </row>
    <row r="21" spans="1:8">
      <c r="A21" s="4" t="s">
        <v>347</v>
      </c>
      <c r="F21" s="5" t="n">
        <v>13</v>
      </c>
    </row>
    <row r="22" spans="1:8">
      <c r="A22" s="4" t="s">
        <v>348</v>
      </c>
    </row>
    <row r="23" spans="1:8">
      <c r="A23" s="3" t="s">
        <v>220</v>
      </c>
    </row>
    <row r="24" spans="1:8">
      <c r="A24" s="4" t="s">
        <v>349</v>
      </c>
      <c r="F24" s="5" t="n">
        <v>70</v>
      </c>
    </row>
    <row r="25" spans="1:8">
      <c r="A25" s="4" t="s">
        <v>350</v>
      </c>
      <c r="F25" s="5" t="n">
        <v>10</v>
      </c>
    </row>
    <row r="26" spans="1:8">
      <c r="A26" s="4" t="s">
        <v>351</v>
      </c>
    </row>
    <row r="27" spans="1:8">
      <c r="A27" s="3" t="s">
        <v>220</v>
      </c>
    </row>
    <row r="28" spans="1:8">
      <c r="A28" s="4" t="s">
        <v>347</v>
      </c>
      <c r="F28" s="5" t="n">
        <v>1</v>
      </c>
    </row>
    <row r="29" spans="1:8">
      <c r="A29" s="4" t="s">
        <v>352</v>
      </c>
    </row>
    <row r="30" spans="1:8">
      <c r="A30" s="3" t="s">
        <v>220</v>
      </c>
    </row>
    <row r="31" spans="1:8">
      <c r="A31" s="4" t="s">
        <v>347</v>
      </c>
      <c r="F31" s="5" t="n">
        <v>6</v>
      </c>
    </row>
    <row r="32" spans="1:8">
      <c r="A32" s="4" t="s">
        <v>353</v>
      </c>
    </row>
    <row r="33" spans="1:8">
      <c r="A33" s="3" t="s">
        <v>220</v>
      </c>
    </row>
    <row r="34" spans="1:8">
      <c r="A34" s="4" t="s">
        <v>347</v>
      </c>
      <c r="F34" s="5" t="n">
        <v>6</v>
      </c>
    </row>
    <row r="35" spans="1:8">
      <c r="A35" s="4" t="s">
        <v>354</v>
      </c>
    </row>
    <row r="36" spans="1:8">
      <c r="A36" s="3" t="s">
        <v>220</v>
      </c>
    </row>
    <row r="37" spans="1:8">
      <c r="A37" s="4" t="s">
        <v>355</v>
      </c>
      <c r="F37" s="4" t="s">
        <v>356</v>
      </c>
    </row>
    <row r="38" spans="1:8">
      <c r="A38" s="4" t="s">
        <v>357</v>
      </c>
    </row>
    <row r="39" spans="1:8">
      <c r="A39" s="3" t="s">
        <v>220</v>
      </c>
    </row>
    <row r="40" spans="1:8">
      <c r="A40" s="4" t="s">
        <v>355</v>
      </c>
      <c r="F40" s="4" t="s">
        <v>358</v>
      </c>
    </row>
    <row r="41" spans="1:8">
      <c r="A41" s="4" t="s">
        <v>359</v>
      </c>
    </row>
    <row r="42" spans="1:8">
      <c r="A42" s="3" t="s">
        <v>220</v>
      </c>
    </row>
    <row r="43" spans="1:8">
      <c r="A43" s="4" t="s">
        <v>355</v>
      </c>
      <c r="F43" s="4" t="s">
        <v>360</v>
      </c>
    </row>
    <row r="44" spans="1:8">
      <c r="A44" s="4" t="s">
        <v>361</v>
      </c>
    </row>
    <row r="45" spans="1:8">
      <c r="A45" s="3" t="s">
        <v>220</v>
      </c>
    </row>
    <row r="46" spans="1:8">
      <c r="A46" s="4" t="s">
        <v>362</v>
      </c>
      <c r="F46" s="5" t="n">
        <v>6</v>
      </c>
    </row>
    <row r="47" spans="1:8">
      <c r="A47" s="4" t="s">
        <v>363</v>
      </c>
    </row>
    <row r="48" spans="1:8">
      <c r="A48" s="3" t="s">
        <v>220</v>
      </c>
    </row>
    <row r="49" spans="1:8">
      <c r="A49" s="4" t="s">
        <v>362</v>
      </c>
      <c r="F49" s="5" t="n">
        <v>9</v>
      </c>
    </row>
    <row r="50" spans="1:8">
      <c r="A50" s="4" t="s">
        <v>364</v>
      </c>
    </row>
    <row r="51" spans="1:8">
      <c r="A51" s="3" t="s">
        <v>220</v>
      </c>
    </row>
    <row r="52" spans="1:8">
      <c r="A52" s="4" t="s">
        <v>335</v>
      </c>
      <c r="F52" s="4" t="s">
        <v>365</v>
      </c>
    </row>
    <row r="53" spans="1:8">
      <c r="A53" s="4" t="s">
        <v>366</v>
      </c>
    </row>
    <row r="54" spans="1:8">
      <c r="A54" s="3" t="s">
        <v>220</v>
      </c>
    </row>
    <row r="55" spans="1:8">
      <c r="A55" s="4" t="s">
        <v>335</v>
      </c>
      <c r="F55" s="4" t="s">
        <v>367</v>
      </c>
    </row>
    <row r="56" spans="1:8">
      <c r="A56" s="4" t="s">
        <v>368</v>
      </c>
    </row>
    <row r="57" spans="1:8">
      <c r="A57" s="3" t="s">
        <v>220</v>
      </c>
    </row>
    <row r="58" spans="1:8">
      <c r="A58" s="4" t="s">
        <v>369</v>
      </c>
      <c r="B58" s="5" t="n">
        <v>6</v>
      </c>
    </row>
    <row r="59" spans="1:8">
      <c r="A59" s="4" t="s">
        <v>370</v>
      </c>
    </row>
    <row r="60" spans="1:8">
      <c r="A60" s="3" t="s">
        <v>220</v>
      </c>
    </row>
    <row r="61" spans="1:8">
      <c r="A61" s="4" t="s">
        <v>371</v>
      </c>
      <c r="F61" s="5" t="n">
        <v>25</v>
      </c>
    </row>
    <row r="62" spans="1:8">
      <c r="A62" s="4" t="s">
        <v>139</v>
      </c>
    </row>
    <row r="63" spans="1:8">
      <c r="A63" s="3" t="s">
        <v>220</v>
      </c>
    </row>
    <row r="64" spans="1:8">
      <c r="A64" s="4" t="s">
        <v>332</v>
      </c>
      <c r="C64" s="6" t="n">
        <v>5155.4</v>
      </c>
      <c r="E64" s="7" t="n">
        <v>5148.5</v>
      </c>
      <c r="F64" s="6" t="n">
        <v>15442.9</v>
      </c>
      <c r="G64" s="5" t="n">
        <v>15900</v>
      </c>
      <c r="H64" s="10" t="n">
        <v>20800</v>
      </c>
    </row>
    <row r="65" spans="1:8">
      <c r="A65" s="4" t="s">
        <v>372</v>
      </c>
    </row>
    <row r="66" spans="1:8">
      <c r="A66" s="3" t="s">
        <v>220</v>
      </c>
    </row>
    <row r="67" spans="1:8">
      <c r="A67" s="4" t="s">
        <v>332</v>
      </c>
      <c r="C67" s="7" t="n">
        <v>1859.6</v>
      </c>
      <c r="E67" s="7" t="n">
        <v>1945.1</v>
      </c>
      <c r="F67" s="7" t="n">
        <v>5827.7</v>
      </c>
      <c r="G67" s="7" t="n">
        <v>6244.9</v>
      </c>
    </row>
    <row r="68" spans="1:8">
      <c r="A68" s="4" t="s">
        <v>373</v>
      </c>
    </row>
    <row r="69" spans="1:8">
      <c r="A69" s="3" t="s">
        <v>220</v>
      </c>
    </row>
    <row r="70" spans="1:8">
      <c r="A70" s="4" t="s">
        <v>332</v>
      </c>
      <c r="C70" s="7" t="n">
        <v>2995.5</v>
      </c>
      <c r="E70" s="7" t="n">
        <v>2891.6</v>
      </c>
      <c r="F70" s="7" t="n">
        <v>8624.1</v>
      </c>
      <c r="G70" s="7" t="n">
        <v>8596.4</v>
      </c>
    </row>
    <row r="71" spans="1:8">
      <c r="A71" s="4" t="s">
        <v>140</v>
      </c>
    </row>
    <row r="72" spans="1:8">
      <c r="A72" s="3" t="s">
        <v>220</v>
      </c>
    </row>
    <row r="73" spans="1:8">
      <c r="A73" s="4" t="s">
        <v>332</v>
      </c>
      <c r="C73" s="7" t="n">
        <v>692.3</v>
      </c>
      <c r="E73" s="7" t="n">
        <v>385.3</v>
      </c>
      <c r="F73" s="7" t="n">
        <v>1451.4</v>
      </c>
      <c r="G73" s="7" t="n">
        <v>1016.5</v>
      </c>
    </row>
    <row r="74" spans="1:8">
      <c r="A74" s="4" t="s">
        <v>141</v>
      </c>
    </row>
    <row r="75" spans="1:8">
      <c r="A75" s="3" t="s">
        <v>220</v>
      </c>
    </row>
    <row r="76" spans="1:8">
      <c r="A76" s="4" t="s">
        <v>332</v>
      </c>
      <c r="C76" s="6" t="n">
        <v>119.9</v>
      </c>
      <c r="E76" s="6" t="n">
        <v>124.8</v>
      </c>
      <c r="F76" s="6" t="n">
        <v>393.5</v>
      </c>
      <c r="G76" s="6" t="n">
        <v>429.3</v>
      </c>
    </row>
  </sheetData>
  <mergeCells count="3">
    <mergeCell ref="A1:A2"/>
    <mergeCell ref="C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74</v>
      </c>
      <c r="B1" s="2" t="s">
        <v>1</v>
      </c>
    </row>
    <row r="2" spans="1:3">
      <c r="B2" s="2" t="s">
        <v>328</v>
      </c>
      <c r="C2" s="2" t="s">
        <v>331</v>
      </c>
    </row>
    <row r="3" spans="1:3">
      <c r="A3" s="3" t="s">
        <v>258</v>
      </c>
    </row>
    <row r="4" spans="1:3">
      <c r="A4" s="4" t="s">
        <v>375</v>
      </c>
      <c r="B4" s="6" t="n">
        <v>2379.3</v>
      </c>
      <c r="C4" s="6" t="n">
        <v>2216.7</v>
      </c>
    </row>
    <row r="5" spans="1:3">
      <c r="A5" s="3" t="s">
        <v>376</v>
      </c>
    </row>
    <row r="6" spans="1:3">
      <c r="A6" s="4" t="s">
        <v>377</v>
      </c>
      <c r="B6" s="5" t="n">
        <v>0</v>
      </c>
    </row>
    <row r="7" spans="1:3">
      <c r="A7" s="4" t="s">
        <v>378</v>
      </c>
    </row>
    <row r="8" spans="1:3">
      <c r="A8" s="3" t="s">
        <v>258</v>
      </c>
    </row>
    <row r="9" spans="1:3">
      <c r="A9" s="4" t="s">
        <v>379</v>
      </c>
      <c r="B9" s="4" t="s">
        <v>380</v>
      </c>
      <c r="C9" s="4" t="s">
        <v>380</v>
      </c>
    </row>
    <row r="10" spans="1:3">
      <c r="A10" s="4" t="s">
        <v>375</v>
      </c>
      <c r="B10" s="6" t="n">
        <v>298.9</v>
      </c>
      <c r="C10" s="6" t="n">
        <v>297.9</v>
      </c>
    </row>
    <row r="11" spans="1:3">
      <c r="A11" s="4" t="s">
        <v>381</v>
      </c>
    </row>
    <row r="12" spans="1:3">
      <c r="A12" s="3" t="s">
        <v>258</v>
      </c>
    </row>
    <row r="13" spans="1:3">
      <c r="A13" s="4" t="s">
        <v>382</v>
      </c>
      <c r="B13" s="6" t="n">
        <v>302.1</v>
      </c>
      <c r="C13" s="6" t="n">
        <v>291.9</v>
      </c>
    </row>
    <row r="14" spans="1:3">
      <c r="A14" s="4" t="s">
        <v>383</v>
      </c>
    </row>
    <row r="15" spans="1:3">
      <c r="A15" s="3" t="s">
        <v>258</v>
      </c>
    </row>
    <row r="16" spans="1:3">
      <c r="A16" s="4" t="s">
        <v>379</v>
      </c>
      <c r="B16" s="4" t="s">
        <v>384</v>
      </c>
      <c r="C16" s="4" t="s">
        <v>384</v>
      </c>
    </row>
    <row r="17" spans="1:3">
      <c r="A17" s="4" t="s">
        <v>375</v>
      </c>
      <c r="B17" s="6" t="n">
        <v>547.4</v>
      </c>
      <c r="C17" s="6" t="n">
        <v>546.8</v>
      </c>
    </row>
    <row r="18" spans="1:3">
      <c r="A18" s="4" t="s">
        <v>385</v>
      </c>
    </row>
    <row r="19" spans="1:3">
      <c r="A19" s="3" t="s">
        <v>258</v>
      </c>
    </row>
    <row r="20" spans="1:3">
      <c r="A20" s="4" t="s">
        <v>382</v>
      </c>
      <c r="B20" s="6" t="n">
        <v>555.1</v>
      </c>
      <c r="C20" s="6" t="n">
        <v>537.6</v>
      </c>
    </row>
    <row r="21" spans="1:3">
      <c r="A21" s="4" t="s">
        <v>386</v>
      </c>
    </row>
    <row r="22" spans="1:3">
      <c r="A22" s="3" t="s">
        <v>258</v>
      </c>
    </row>
    <row r="23" spans="1:3">
      <c r="A23" s="4" t="s">
        <v>379</v>
      </c>
      <c r="B23" s="4" t="s">
        <v>387</v>
      </c>
      <c r="C23" s="4" t="s">
        <v>387</v>
      </c>
    </row>
    <row r="24" spans="1:3">
      <c r="A24" s="4" t="s">
        <v>375</v>
      </c>
      <c r="B24" s="6" t="n">
        <v>297.9</v>
      </c>
      <c r="C24" s="6" t="n">
        <v>297.6</v>
      </c>
    </row>
    <row r="25" spans="1:3">
      <c r="A25" s="4" t="s">
        <v>388</v>
      </c>
    </row>
    <row r="26" spans="1:3">
      <c r="A26" s="3" t="s">
        <v>258</v>
      </c>
    </row>
    <row r="27" spans="1:3">
      <c r="A27" s="4" t="s">
        <v>382</v>
      </c>
      <c r="B27" s="6" t="n">
        <v>306.5</v>
      </c>
      <c r="C27" s="6" t="n">
        <v>278.7</v>
      </c>
    </row>
    <row r="28" spans="1:3">
      <c r="A28" s="4" t="s">
        <v>389</v>
      </c>
    </row>
    <row r="29" spans="1:3">
      <c r="A29" s="3" t="s">
        <v>258</v>
      </c>
    </row>
    <row r="30" spans="1:3">
      <c r="A30" s="4" t="s">
        <v>379</v>
      </c>
      <c r="B30" s="4" t="s">
        <v>390</v>
      </c>
      <c r="C30" s="4" t="s">
        <v>390</v>
      </c>
    </row>
    <row r="31" spans="1:3">
      <c r="A31" s="4" t="s">
        <v>375</v>
      </c>
      <c r="B31" s="6" t="n">
        <v>495.6</v>
      </c>
      <c r="C31" s="6" t="n">
        <v>495.1</v>
      </c>
    </row>
    <row r="32" spans="1:3">
      <c r="A32" s="4" t="s">
        <v>391</v>
      </c>
    </row>
    <row r="33" spans="1:3">
      <c r="A33" s="3" t="s">
        <v>258</v>
      </c>
    </row>
    <row r="34" spans="1:3">
      <c r="A34" s="4" t="s">
        <v>382</v>
      </c>
      <c r="B34" s="7" t="n">
        <v>519.1</v>
      </c>
      <c r="C34" s="7" t="n">
        <v>465.2</v>
      </c>
    </row>
    <row r="35" spans="1:3">
      <c r="A35" s="4" t="s">
        <v>392</v>
      </c>
    </row>
    <row r="36" spans="1:3">
      <c r="A36" s="3" t="s">
        <v>258</v>
      </c>
    </row>
    <row r="37" spans="1:3">
      <c r="A37" s="4" t="s">
        <v>375</v>
      </c>
      <c r="B37" s="7" t="n">
        <v>397.3</v>
      </c>
      <c r="C37" s="7" t="n">
        <v>289.6</v>
      </c>
    </row>
    <row r="38" spans="1:3">
      <c r="A38" s="4" t="s">
        <v>393</v>
      </c>
    </row>
    <row r="39" spans="1:3">
      <c r="A39" s="3" t="s">
        <v>258</v>
      </c>
    </row>
    <row r="40" spans="1:3">
      <c r="A40" s="4" t="s">
        <v>382</v>
      </c>
      <c r="B40" s="6" t="n">
        <v>408.8</v>
      </c>
      <c r="C40" s="6" t="n">
        <v>290.2</v>
      </c>
    </row>
    <row r="41" spans="1:3">
      <c r="A41" s="4" t="s">
        <v>394</v>
      </c>
    </row>
    <row r="42" spans="1:3">
      <c r="A42" s="3" t="s">
        <v>262</v>
      </c>
    </row>
    <row r="43" spans="1:3">
      <c r="A43" s="4" t="s">
        <v>395</v>
      </c>
      <c r="B43" s="5" t="n">
        <v>13</v>
      </c>
    </row>
    <row r="44" spans="1:3">
      <c r="A44" s="4" t="s">
        <v>396</v>
      </c>
    </row>
    <row r="45" spans="1:3">
      <c r="A45" s="3" t="s">
        <v>262</v>
      </c>
    </row>
    <row r="46" spans="1:3">
      <c r="A46" s="4" t="s">
        <v>397</v>
      </c>
      <c r="B46" s="5"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8</v>
      </c>
      <c r="B1" s="2" t="s">
        <v>2</v>
      </c>
      <c r="C1" s="2" t="s">
        <v>399</v>
      </c>
      <c r="D1" s="2" t="s">
        <v>58</v>
      </c>
    </row>
    <row r="2" spans="1:4">
      <c r="A2" s="3" t="s">
        <v>400</v>
      </c>
    </row>
    <row r="3" spans="1:4">
      <c r="A3" s="4" t="s">
        <v>66</v>
      </c>
      <c r="B3" s="6" t="n">
        <v>2384.4</v>
      </c>
      <c r="C3" s="6" t="n">
        <v>2425.6</v>
      </c>
    </row>
    <row r="4" spans="1:4">
      <c r="A4" s="3" t="s">
        <v>401</v>
      </c>
    </row>
    <row r="5" spans="1:4">
      <c r="A5" s="4" t="s">
        <v>76</v>
      </c>
      <c r="B5" s="7" t="n">
        <v>722.2</v>
      </c>
      <c r="C5" s="7" t="n">
        <v>636.8</v>
      </c>
      <c r="D5" s="6" t="n">
        <v>566.6</v>
      </c>
    </row>
    <row r="6" spans="1:4">
      <c r="A6" s="4" t="s">
        <v>81</v>
      </c>
      <c r="B6" s="7" t="n">
        <v>2334.7</v>
      </c>
      <c r="C6" s="7" t="n">
        <v>2387.5</v>
      </c>
    </row>
    <row r="7" spans="1:4">
      <c r="A7" s="4" t="s">
        <v>82</v>
      </c>
      <c r="B7" s="7" t="n">
        <v>620.7</v>
      </c>
      <c r="C7" s="7" t="n">
        <v>578.7</v>
      </c>
      <c r="D7" s="7" t="n">
        <v>577.8</v>
      </c>
    </row>
    <row r="8" spans="1:4">
      <c r="A8" s="4" t="s">
        <v>83</v>
      </c>
      <c r="B8" s="5" t="n">
        <v>446</v>
      </c>
      <c r="C8" s="5" t="n">
        <v>481</v>
      </c>
      <c r="D8" s="5" t="n">
        <v>519</v>
      </c>
    </row>
    <row r="9" spans="1:4">
      <c r="A9" s="4" t="s">
        <v>90</v>
      </c>
      <c r="B9" s="6" t="n">
        <v>2607.7</v>
      </c>
      <c r="C9" s="7" t="n">
        <v>2370.8</v>
      </c>
      <c r="D9" s="6" t="n">
        <v>2365.8</v>
      </c>
    </row>
    <row r="10" spans="1:4">
      <c r="A10" s="4" t="s">
        <v>402</v>
      </c>
    </row>
    <row r="11" spans="1:4">
      <c r="A11" s="3" t="s">
        <v>400</v>
      </c>
    </row>
    <row r="12" spans="1:4">
      <c r="A12" s="4" t="s">
        <v>66</v>
      </c>
      <c r="C12" s="7" t="n">
        <v>2425.6</v>
      </c>
    </row>
    <row r="13" spans="1:4">
      <c r="A13" s="3" t="s">
        <v>401</v>
      </c>
    </row>
    <row r="14" spans="1:4">
      <c r="A14" s="4" t="s">
        <v>76</v>
      </c>
      <c r="C14" s="7" t="n">
        <v>70.2</v>
      </c>
    </row>
    <row r="15" spans="1:4">
      <c r="A15" s="4" t="s">
        <v>81</v>
      </c>
      <c r="C15" s="7" t="n">
        <v>2387.5</v>
      </c>
    </row>
    <row r="16" spans="1:4">
      <c r="A16" s="4" t="s">
        <v>82</v>
      </c>
      <c r="C16" s="7" t="n">
        <v>0.9</v>
      </c>
    </row>
    <row r="17" spans="1:4">
      <c r="A17" s="4" t="s">
        <v>83</v>
      </c>
      <c r="C17" s="5" t="n">
        <v>-38</v>
      </c>
    </row>
    <row r="18" spans="1:4">
      <c r="A18" s="4" t="s">
        <v>90</v>
      </c>
      <c r="C18" s="10" t="n">
        <v>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109</v>
      </c>
      <c r="D1" s="2" t="s">
        <v>1</v>
      </c>
    </row>
    <row r="2" spans="1:5">
      <c r="B2" s="2" t="s">
        <v>2</v>
      </c>
      <c r="C2" s="2" t="s">
        <v>110</v>
      </c>
      <c r="D2" s="2" t="s">
        <v>2</v>
      </c>
      <c r="E2" s="2" t="s">
        <v>110</v>
      </c>
    </row>
    <row r="3" spans="1:5">
      <c r="A3" s="3" t="s">
        <v>111</v>
      </c>
    </row>
    <row r="4" spans="1:5">
      <c r="A4" s="4" t="s">
        <v>112</v>
      </c>
      <c r="B4" s="6" t="n">
        <v>5967.6</v>
      </c>
      <c r="C4" s="6" t="n">
        <v>5658.6</v>
      </c>
      <c r="D4" s="6" t="n">
        <v>17287.8</v>
      </c>
      <c r="E4" s="6" t="n">
        <v>17345.8</v>
      </c>
    </row>
    <row r="5" spans="1:5">
      <c r="A5" s="3" t="s">
        <v>113</v>
      </c>
    </row>
    <row r="6" spans="1:5">
      <c r="A6" s="4" t="s">
        <v>114</v>
      </c>
      <c r="B6" s="7" t="n">
        <v>5097.9</v>
      </c>
      <c r="C6" s="5" t="n">
        <v>4806</v>
      </c>
      <c r="D6" s="7" t="n">
        <v>14698.8</v>
      </c>
      <c r="E6" s="5" t="n">
        <v>14739</v>
      </c>
    </row>
    <row r="7" spans="1:5">
      <c r="A7" s="4" t="s">
        <v>115</v>
      </c>
      <c r="B7" s="7" t="n">
        <v>869.7</v>
      </c>
      <c r="C7" s="7" t="n">
        <v>852.6</v>
      </c>
      <c r="D7" s="5" t="n">
        <v>2589</v>
      </c>
      <c r="E7" s="7" t="n">
        <v>2606.8</v>
      </c>
    </row>
    <row r="8" spans="1:5">
      <c r="A8" s="4" t="s">
        <v>116</v>
      </c>
      <c r="B8" s="7" t="n">
        <v>672.8</v>
      </c>
      <c r="C8" s="7" t="n">
        <v>662.8</v>
      </c>
      <c r="D8" s="7" t="n">
        <v>2008.1</v>
      </c>
      <c r="E8" s="7" t="n">
        <v>2001.3</v>
      </c>
    </row>
    <row r="9" spans="1:5">
      <c r="A9" s="4" t="s">
        <v>117</v>
      </c>
      <c r="B9" s="7" t="n">
        <v>27.5</v>
      </c>
      <c r="C9" s="7" t="n">
        <v>25.9</v>
      </c>
      <c r="D9" s="5" t="n">
        <v>81</v>
      </c>
      <c r="E9" s="7" t="n">
        <v>77.2</v>
      </c>
    </row>
    <row r="10" spans="1:5">
      <c r="A10" s="4" t="s">
        <v>118</v>
      </c>
      <c r="B10" s="7" t="n">
        <v>169.4</v>
      </c>
      <c r="C10" s="7" t="n">
        <v>163.9</v>
      </c>
      <c r="D10" s="7" t="n">
        <v>499.9</v>
      </c>
      <c r="E10" s="7" t="n">
        <v>528.3</v>
      </c>
    </row>
    <row r="11" spans="1:5">
      <c r="A11" s="4" t="s">
        <v>119</v>
      </c>
      <c r="B11" s="7" t="n">
        <v>-21.4</v>
      </c>
      <c r="C11" s="7" t="n">
        <v>-20.2</v>
      </c>
      <c r="D11" s="7" t="n">
        <v>-64.2</v>
      </c>
      <c r="E11" s="5" t="n">
        <v>-59</v>
      </c>
    </row>
    <row r="12" spans="1:5">
      <c r="A12" s="4" t="s">
        <v>120</v>
      </c>
      <c r="B12" s="7" t="n">
        <v>-32.9</v>
      </c>
      <c r="C12" s="7" t="n">
        <v>-28.3</v>
      </c>
      <c r="D12" s="7" t="n">
        <v>-93.2</v>
      </c>
      <c r="E12" s="7" t="n">
        <v>-86.7</v>
      </c>
    </row>
    <row r="13" spans="1:5">
      <c r="A13" s="4" t="s">
        <v>121</v>
      </c>
      <c r="B13" s="7" t="n">
        <v>43.3</v>
      </c>
      <c r="C13" s="7" t="n">
        <v>41.7</v>
      </c>
      <c r="D13" s="7" t="n">
        <v>109.6</v>
      </c>
      <c r="E13" s="5" t="n">
        <v>95</v>
      </c>
    </row>
    <row r="14" spans="1:5">
      <c r="A14" s="4" t="s">
        <v>122</v>
      </c>
      <c r="B14" s="7" t="n">
        <v>158.4</v>
      </c>
      <c r="C14" s="7" t="n">
        <v>157.1</v>
      </c>
      <c r="D14" s="7" t="n">
        <v>452.1</v>
      </c>
      <c r="E14" s="7" t="n">
        <v>477.6</v>
      </c>
    </row>
    <row r="15" spans="1:5">
      <c r="A15" s="4" t="s">
        <v>123</v>
      </c>
      <c r="B15" s="7" t="n">
        <v>-42.4</v>
      </c>
      <c r="C15" s="7" t="n">
        <v>-27.1</v>
      </c>
      <c r="D15" s="7" t="n">
        <v>-118.6</v>
      </c>
      <c r="E15" s="7" t="n">
        <v>-104.7</v>
      </c>
    </row>
    <row r="16" spans="1:5">
      <c r="A16" s="4" t="s">
        <v>124</v>
      </c>
      <c r="B16" s="5" t="n">
        <v>116</v>
      </c>
      <c r="C16" s="5" t="n">
        <v>130</v>
      </c>
      <c r="D16" s="7" t="n">
        <v>333.5</v>
      </c>
      <c r="E16" s="7" t="n">
        <v>372.9</v>
      </c>
    </row>
    <row r="17" spans="1:5">
      <c r="A17" s="4" t="s">
        <v>125</v>
      </c>
      <c r="B17" s="7" t="n">
        <v>0.1</v>
      </c>
      <c r="C17" s="7" t="n">
        <v>0.1</v>
      </c>
      <c r="D17" s="7" t="n">
        <v>0.3</v>
      </c>
      <c r="E17" s="7" t="n">
        <v>0.2</v>
      </c>
    </row>
    <row r="18" spans="1:5">
      <c r="A18" s="4" t="s">
        <v>126</v>
      </c>
      <c r="B18" s="7" t="n">
        <v>116.1</v>
      </c>
      <c r="C18" s="7" t="n">
        <v>130.1</v>
      </c>
      <c r="D18" s="7" t="n">
        <v>333.8</v>
      </c>
      <c r="E18" s="7" t="n">
        <v>373.1</v>
      </c>
    </row>
    <row r="19" spans="1:5">
      <c r="A19" s="4" t="s">
        <v>127</v>
      </c>
      <c r="B19" s="7" t="n">
        <v>-0.1</v>
      </c>
      <c r="C19" s="7" t="n">
        <v>-0.1</v>
      </c>
      <c r="D19" s="7" t="n">
        <v>-0.4</v>
      </c>
      <c r="E19" s="7" t="n">
        <v>0.2</v>
      </c>
    </row>
    <row r="20" spans="1:5">
      <c r="A20" s="4" t="s">
        <v>128</v>
      </c>
      <c r="B20" s="6" t="n">
        <v>116.2</v>
      </c>
      <c r="C20" s="6" t="n">
        <v>130.2</v>
      </c>
      <c r="D20" s="6" t="n">
        <v>334.2</v>
      </c>
      <c r="E20" s="6" t="n">
        <v>372.9</v>
      </c>
    </row>
    <row r="21" spans="1:5">
      <c r="A21" s="3" t="s">
        <v>129</v>
      </c>
    </row>
    <row r="22" spans="1:5">
      <c r="A22" s="4" t="s">
        <v>130</v>
      </c>
      <c r="B22" s="9" t="n">
        <v>1.42</v>
      </c>
      <c r="C22" s="9" t="n">
        <v>1.53</v>
      </c>
      <c r="D22" s="9" t="n">
        <v>4.02</v>
      </c>
      <c r="E22" s="9" t="n">
        <v>4.37</v>
      </c>
    </row>
    <row r="23" spans="1:5">
      <c r="A23" s="4" t="s">
        <v>131</v>
      </c>
      <c r="B23" s="4" t="s">
        <v>86</v>
      </c>
      <c r="C23" s="4" t="s">
        <v>86</v>
      </c>
      <c r="D23" s="4" t="s">
        <v>86</v>
      </c>
      <c r="E23" s="4" t="s">
        <v>86</v>
      </c>
    </row>
    <row r="24" spans="1:5">
      <c r="A24" s="4" t="s">
        <v>132</v>
      </c>
      <c r="B24" s="9" t="n">
        <v>1.42</v>
      </c>
      <c r="C24" s="9" t="n">
        <v>1.53</v>
      </c>
      <c r="D24" s="9" t="n">
        <v>4.03</v>
      </c>
      <c r="E24" s="9" t="n">
        <v>4.37</v>
      </c>
    </row>
    <row r="25" spans="1:5">
      <c r="A25" s="4" t="s">
        <v>133</v>
      </c>
      <c r="B25" s="5" t="n">
        <v>81643175</v>
      </c>
      <c r="C25" s="5" t="n">
        <v>84865046</v>
      </c>
      <c r="D25" s="5" t="n">
        <v>82968130</v>
      </c>
      <c r="E25" s="5" t="n">
        <v>85248758</v>
      </c>
    </row>
    <row r="26" spans="1:5">
      <c r="A26" s="3" t="s">
        <v>134</v>
      </c>
    </row>
    <row r="27" spans="1:5">
      <c r="A27" s="4" t="s">
        <v>130</v>
      </c>
      <c r="B27" s="9" t="n">
        <v>1.42</v>
      </c>
      <c r="C27" s="9" t="n">
        <v>1.53</v>
      </c>
      <c r="D27" s="9" t="n">
        <v>4.02</v>
      </c>
      <c r="E27" s="9" t="n">
        <v>4.37</v>
      </c>
    </row>
    <row r="28" spans="1:5">
      <c r="A28" s="4" t="s">
        <v>131</v>
      </c>
      <c r="B28" s="4" t="s">
        <v>86</v>
      </c>
      <c r="C28" s="4" t="s">
        <v>86</v>
      </c>
      <c r="D28" s="4" t="s">
        <v>86</v>
      </c>
      <c r="E28" s="4" t="s">
        <v>86</v>
      </c>
    </row>
    <row r="29" spans="1:5">
      <c r="A29" s="4" t="s">
        <v>132</v>
      </c>
      <c r="B29" s="9" t="n">
        <v>1.42</v>
      </c>
      <c r="C29" s="9" t="n">
        <v>1.53</v>
      </c>
      <c r="D29" s="9" t="n">
        <v>4.03</v>
      </c>
      <c r="E29" s="9" t="n">
        <v>4.37</v>
      </c>
    </row>
    <row r="30" spans="1:5">
      <c r="A30" s="4" t="s">
        <v>135</v>
      </c>
      <c r="B30" s="5" t="n">
        <v>81683175</v>
      </c>
      <c r="C30" s="5" t="n">
        <v>84905046</v>
      </c>
      <c r="D30" s="5" t="n">
        <v>83008130</v>
      </c>
      <c r="E30" s="5" t="n">
        <v>85288758</v>
      </c>
    </row>
    <row r="31" spans="1:5">
      <c r="A31" s="3" t="s">
        <v>136</v>
      </c>
    </row>
    <row r="32" spans="1:5">
      <c r="A32" s="4" t="s">
        <v>124</v>
      </c>
      <c r="B32" s="10" t="n">
        <v>116</v>
      </c>
      <c r="C32" s="10" t="n">
        <v>130</v>
      </c>
      <c r="D32" s="6" t="n">
        <v>333.5</v>
      </c>
      <c r="E32" s="6" t="n">
        <v>372.9</v>
      </c>
    </row>
    <row r="33" spans="1:5">
      <c r="A33" s="4" t="s">
        <v>127</v>
      </c>
      <c r="B33" s="7" t="n">
        <v>-0.1</v>
      </c>
      <c r="C33" s="7" t="n">
        <v>-0.1</v>
      </c>
      <c r="D33" s="7" t="n">
        <v>-0.4</v>
      </c>
      <c r="E33" s="7" t="n">
        <v>0.2</v>
      </c>
    </row>
    <row r="34" spans="1:5">
      <c r="A34" s="4" t="s">
        <v>137</v>
      </c>
      <c r="B34" s="7" t="n">
        <v>116.1</v>
      </c>
      <c r="C34" s="7" t="n">
        <v>130.1</v>
      </c>
      <c r="D34" s="7" t="n">
        <v>333.9</v>
      </c>
      <c r="E34" s="7" t="n">
        <v>372.7</v>
      </c>
    </row>
    <row r="35" spans="1:5">
      <c r="A35" s="4" t="s">
        <v>125</v>
      </c>
      <c r="B35" s="7" t="n">
        <v>0.1</v>
      </c>
      <c r="C35" s="7" t="n">
        <v>0.1</v>
      </c>
      <c r="D35" s="7" t="n">
        <v>0.3</v>
      </c>
      <c r="E35" s="7" t="n">
        <v>0.2</v>
      </c>
    </row>
    <row r="36" spans="1:5">
      <c r="A36" s="4" t="s">
        <v>128</v>
      </c>
      <c r="B36" s="6" t="n">
        <v>116.2</v>
      </c>
      <c r="C36" s="6" t="n">
        <v>130.2</v>
      </c>
      <c r="D36" s="6" t="n">
        <v>334.2</v>
      </c>
      <c r="E36" s="6" t="n">
        <v>372.9</v>
      </c>
    </row>
    <row r="37" spans="1:5">
      <c r="A37" s="4" t="s">
        <v>138</v>
      </c>
      <c r="B37" s="9" t="n">
        <v>0.4</v>
      </c>
      <c r="C37" s="9" t="n">
        <v>0.36</v>
      </c>
      <c r="D37" s="9" t="n">
        <v>1.17</v>
      </c>
      <c r="E37" s="9" t="n">
        <v>1.05</v>
      </c>
    </row>
    <row r="38" spans="1:5">
      <c r="A38" s="4" t="s">
        <v>139</v>
      </c>
    </row>
    <row r="39" spans="1:5">
      <c r="A39" s="3" t="s">
        <v>111</v>
      </c>
    </row>
    <row r="40" spans="1:5">
      <c r="A40" s="4" t="s">
        <v>112</v>
      </c>
      <c r="B40" s="6" t="n">
        <v>5155.4</v>
      </c>
      <c r="C40" s="6" t="n">
        <v>5148.5</v>
      </c>
      <c r="D40" s="6" t="n">
        <v>15442.9</v>
      </c>
      <c r="E40" s="10" t="n">
        <v>15900</v>
      </c>
    </row>
    <row r="41" spans="1:5">
      <c r="A41" s="3" t="s">
        <v>113</v>
      </c>
    </row>
    <row r="42" spans="1:5">
      <c r="A42" s="4" t="s">
        <v>114</v>
      </c>
      <c r="B42" s="7" t="n">
        <v>4407.9</v>
      </c>
      <c r="C42" s="7" t="n">
        <v>4386.3</v>
      </c>
      <c r="D42" s="5" t="n">
        <v>13159</v>
      </c>
      <c r="E42" s="7" t="n">
        <v>13561.5</v>
      </c>
    </row>
    <row r="43" spans="1:5">
      <c r="A43" s="4" t="s">
        <v>140</v>
      </c>
    </row>
    <row r="44" spans="1:5">
      <c r="A44" s="3" t="s">
        <v>111</v>
      </c>
    </row>
    <row r="45" spans="1:5">
      <c r="A45" s="4" t="s">
        <v>112</v>
      </c>
      <c r="B45" s="7" t="n">
        <v>692.3</v>
      </c>
      <c r="C45" s="7" t="n">
        <v>385.3</v>
      </c>
      <c r="D45" s="7" t="n">
        <v>1451.4</v>
      </c>
      <c r="E45" s="7" t="n">
        <v>1016.5</v>
      </c>
    </row>
    <row r="46" spans="1:5">
      <c r="A46" s="3" t="s">
        <v>113</v>
      </c>
    </row>
    <row r="47" spans="1:5">
      <c r="A47" s="4" t="s">
        <v>114</v>
      </c>
      <c r="B47" s="7" t="n">
        <v>605.7</v>
      </c>
      <c r="C47" s="7" t="n">
        <v>327.5</v>
      </c>
      <c r="D47" s="7" t="n">
        <v>1251.9</v>
      </c>
      <c r="E47" s="7" t="n">
        <v>859.7</v>
      </c>
    </row>
    <row r="48" spans="1:5">
      <c r="A48" s="4" t="s">
        <v>141</v>
      </c>
    </row>
    <row r="49" spans="1:5">
      <c r="A49" s="3" t="s">
        <v>111</v>
      </c>
    </row>
    <row r="50" spans="1:5">
      <c r="A50" s="4" t="s">
        <v>112</v>
      </c>
      <c r="B50" s="7" t="n">
        <v>119.9</v>
      </c>
      <c r="C50" s="7" t="n">
        <v>124.8</v>
      </c>
      <c r="D50" s="7" t="n">
        <v>393.5</v>
      </c>
      <c r="E50" s="7" t="n">
        <v>429.3</v>
      </c>
    </row>
    <row r="51" spans="1:5">
      <c r="A51" s="3" t="s">
        <v>113</v>
      </c>
    </row>
    <row r="52" spans="1:5">
      <c r="A52" s="4" t="s">
        <v>114</v>
      </c>
      <c r="B52" s="6" t="n">
        <v>84.3</v>
      </c>
      <c r="C52" s="6" t="n">
        <v>92.2</v>
      </c>
      <c r="D52" s="6" t="n">
        <v>287.9</v>
      </c>
      <c r="E52" s="6" t="n">
        <v>31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3</v>
      </c>
      <c r="B1" s="2" t="s">
        <v>109</v>
      </c>
      <c r="D1" s="2" t="s">
        <v>1</v>
      </c>
    </row>
    <row r="2" spans="1:6">
      <c r="B2" s="2" t="s">
        <v>2</v>
      </c>
      <c r="C2" s="2" t="s">
        <v>110</v>
      </c>
      <c r="D2" s="2" t="s">
        <v>2</v>
      </c>
      <c r="E2" s="2" t="s">
        <v>110</v>
      </c>
      <c r="F2" s="2" t="s">
        <v>58</v>
      </c>
    </row>
    <row r="3" spans="1:6">
      <c r="A3" s="3" t="s">
        <v>223</v>
      </c>
    </row>
    <row r="4" spans="1:6">
      <c r="A4" s="4" t="s">
        <v>112</v>
      </c>
      <c r="B4" s="6" t="n">
        <v>5967.6</v>
      </c>
      <c r="C4" s="6" t="n">
        <v>5658.6</v>
      </c>
      <c r="D4" s="6" t="n">
        <v>17287.8</v>
      </c>
      <c r="E4" s="6" t="n">
        <v>17345.8</v>
      </c>
    </row>
    <row r="5" spans="1:6">
      <c r="A5" s="4" t="s">
        <v>141</v>
      </c>
    </row>
    <row r="6" spans="1:6">
      <c r="A6" s="3" t="s">
        <v>223</v>
      </c>
    </row>
    <row r="7" spans="1:6">
      <c r="A7" s="4" t="s">
        <v>112</v>
      </c>
      <c r="B7" s="7" t="n">
        <v>119.9</v>
      </c>
      <c r="C7" s="7" t="n">
        <v>124.8</v>
      </c>
      <c r="D7" s="6" t="n">
        <v>393.5</v>
      </c>
      <c r="E7" s="7" t="n">
        <v>429.3</v>
      </c>
    </row>
    <row r="8" spans="1:6">
      <c r="A8" s="4" t="s">
        <v>404</v>
      </c>
    </row>
    <row r="9" spans="1:6">
      <c r="A9" s="3" t="s">
        <v>223</v>
      </c>
    </row>
    <row r="10" spans="1:6">
      <c r="A10" s="4" t="s">
        <v>405</v>
      </c>
      <c r="D10" s="4" t="s">
        <v>406</v>
      </c>
    </row>
    <row r="11" spans="1:6">
      <c r="A11" s="4" t="s">
        <v>407</v>
      </c>
    </row>
    <row r="12" spans="1:6">
      <c r="A12" s="3" t="s">
        <v>223</v>
      </c>
    </row>
    <row r="13" spans="1:6">
      <c r="A13" s="4" t="s">
        <v>405</v>
      </c>
      <c r="D13" s="4" t="s">
        <v>406</v>
      </c>
    </row>
    <row r="14" spans="1:6">
      <c r="A14" s="4" t="s">
        <v>408</v>
      </c>
      <c r="D14" s="4" t="s">
        <v>406</v>
      </c>
    </row>
    <row r="15" spans="1:6">
      <c r="A15" s="4" t="s">
        <v>409</v>
      </c>
    </row>
    <row r="16" spans="1:6">
      <c r="A16" s="3" t="s">
        <v>223</v>
      </c>
    </row>
    <row r="17" spans="1:6">
      <c r="A17" s="4" t="s">
        <v>405</v>
      </c>
      <c r="D17" s="4" t="s">
        <v>406</v>
      </c>
    </row>
    <row r="18" spans="1:6">
      <c r="A18" s="4" t="s">
        <v>410</v>
      </c>
      <c r="B18" s="7" t="n">
        <v>26.6</v>
      </c>
      <c r="D18" s="6" t="n">
        <v>26.6</v>
      </c>
      <c r="F18" s="10" t="n">
        <v>26</v>
      </c>
    </row>
    <row r="19" spans="1:6">
      <c r="A19" s="4" t="s">
        <v>411</v>
      </c>
    </row>
    <row r="20" spans="1:6">
      <c r="A20" s="3" t="s">
        <v>223</v>
      </c>
    </row>
    <row r="21" spans="1:6">
      <c r="A21" s="4" t="s">
        <v>405</v>
      </c>
      <c r="D21" s="4" t="s">
        <v>406</v>
      </c>
    </row>
    <row r="22" spans="1:6">
      <c r="A22" s="4" t="s">
        <v>112</v>
      </c>
      <c r="B22" s="7" t="n">
        <v>119.9</v>
      </c>
      <c r="C22" s="7" t="n">
        <v>123.7</v>
      </c>
      <c r="D22" s="6" t="n">
        <v>393.5</v>
      </c>
      <c r="E22" s="7" t="n">
        <v>426.4</v>
      </c>
    </row>
    <row r="23" spans="1:6">
      <c r="A23" s="4" t="s">
        <v>412</v>
      </c>
    </row>
    <row r="24" spans="1:6">
      <c r="A24" s="3" t="s">
        <v>223</v>
      </c>
    </row>
    <row r="25" spans="1:6">
      <c r="A25" s="4" t="s">
        <v>405</v>
      </c>
      <c r="D25" s="4" t="s">
        <v>406</v>
      </c>
    </row>
    <row r="26" spans="1:6">
      <c r="A26" s="4" t="s">
        <v>413</v>
      </c>
    </row>
    <row r="27" spans="1:6">
      <c r="A27" s="3" t="s">
        <v>223</v>
      </c>
    </row>
    <row r="28" spans="1:6">
      <c r="A28" s="4" t="s">
        <v>112</v>
      </c>
      <c r="B28" s="6" t="n">
        <v>69.59999999999999</v>
      </c>
      <c r="C28" s="6" t="n">
        <v>65.90000000000001</v>
      </c>
      <c r="D28" s="6" t="n">
        <v>196.5</v>
      </c>
      <c r="E28" s="6" t="n">
        <v>194.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s>
  <sheetData>
    <row r="1" spans="1:6">
      <c r="A1" s="1" t="s">
        <v>414</v>
      </c>
      <c r="B1" s="2" t="s">
        <v>109</v>
      </c>
      <c r="D1" s="2" t="s">
        <v>1</v>
      </c>
      <c r="F1" s="2" t="s">
        <v>326</v>
      </c>
    </row>
    <row r="2" spans="1:6">
      <c r="B2" s="2" t="s">
        <v>2</v>
      </c>
      <c r="C2" s="2" t="s">
        <v>110</v>
      </c>
      <c r="D2" s="2" t="s">
        <v>2</v>
      </c>
      <c r="E2" s="2" t="s">
        <v>110</v>
      </c>
      <c r="F2" s="2" t="s">
        <v>58</v>
      </c>
    </row>
    <row r="3" spans="1:6">
      <c r="A3" s="3" t="s">
        <v>223</v>
      </c>
    </row>
    <row r="4" spans="1:6">
      <c r="A4" s="4" t="s">
        <v>112</v>
      </c>
      <c r="B4" s="6" t="n">
        <v>5967.6</v>
      </c>
      <c r="C4" s="6" t="n">
        <v>5658.6</v>
      </c>
      <c r="D4" s="6" t="n">
        <v>17287.8</v>
      </c>
      <c r="E4" s="6" t="n">
        <v>17345.8</v>
      </c>
    </row>
    <row r="5" spans="1:6">
      <c r="A5" s="4" t="s">
        <v>139</v>
      </c>
    </row>
    <row r="6" spans="1:6">
      <c r="A6" s="3" t="s">
        <v>223</v>
      </c>
    </row>
    <row r="7" spans="1:6">
      <c r="A7" s="4" t="s">
        <v>112</v>
      </c>
      <c r="B7" s="7" t="n">
        <v>5155.4</v>
      </c>
      <c r="C7" s="7" t="n">
        <v>5148.5</v>
      </c>
      <c r="D7" s="7" t="n">
        <v>15442.9</v>
      </c>
      <c r="E7" s="5" t="n">
        <v>15900</v>
      </c>
      <c r="F7" s="10" t="n">
        <v>20800</v>
      </c>
    </row>
    <row r="8" spans="1:6">
      <c r="A8" s="4" t="s">
        <v>373</v>
      </c>
    </row>
    <row r="9" spans="1:6">
      <c r="A9" s="3" t="s">
        <v>223</v>
      </c>
    </row>
    <row r="10" spans="1:6">
      <c r="A10" s="4" t="s">
        <v>112</v>
      </c>
      <c r="B10" s="7" t="n">
        <v>2995.5</v>
      </c>
      <c r="C10" s="7" t="n">
        <v>2891.6</v>
      </c>
      <c r="D10" s="7" t="n">
        <v>8624.1</v>
      </c>
      <c r="E10" s="7" t="n">
        <v>8596.4</v>
      </c>
    </row>
    <row r="11" spans="1:6">
      <c r="A11" s="4" t="s">
        <v>372</v>
      </c>
    </row>
    <row r="12" spans="1:6">
      <c r="A12" s="3" t="s">
        <v>223</v>
      </c>
    </row>
    <row r="13" spans="1:6">
      <c r="A13" s="4" t="s">
        <v>112</v>
      </c>
      <c r="B13" s="7" t="n">
        <v>1859.6</v>
      </c>
      <c r="C13" s="7" t="n">
        <v>1945.1</v>
      </c>
      <c r="D13" s="7" t="n">
        <v>5827.7</v>
      </c>
      <c r="E13" s="7" t="n">
        <v>6244.9</v>
      </c>
    </row>
    <row r="14" spans="1:6">
      <c r="A14" s="4" t="s">
        <v>415</v>
      </c>
    </row>
    <row r="15" spans="1:6">
      <c r="A15" s="3" t="s">
        <v>223</v>
      </c>
    </row>
    <row r="16" spans="1:6">
      <c r="A16" s="4" t="s">
        <v>112</v>
      </c>
      <c r="B16" s="7" t="n">
        <v>300.3</v>
      </c>
      <c r="C16" s="7" t="n">
        <v>311.8</v>
      </c>
      <c r="D16" s="7" t="n">
        <v>991.1</v>
      </c>
      <c r="E16" s="7" t="n">
        <v>1058.7</v>
      </c>
    </row>
    <row r="17" spans="1:6">
      <c r="A17" s="4" t="s">
        <v>416</v>
      </c>
    </row>
    <row r="18" spans="1:6">
      <c r="A18" s="3" t="s">
        <v>223</v>
      </c>
    </row>
    <row r="19" spans="1:6">
      <c r="A19" s="4" t="s">
        <v>112</v>
      </c>
      <c r="B19" s="7" t="n">
        <v>2332.3</v>
      </c>
      <c r="C19" s="7" t="n">
        <v>2350.2</v>
      </c>
      <c r="D19" s="7" t="n">
        <v>6873.9</v>
      </c>
      <c r="E19" s="7" t="n">
        <v>7325.6</v>
      </c>
    </row>
    <row r="20" spans="1:6">
      <c r="A20" s="4" t="s">
        <v>417</v>
      </c>
    </row>
    <row r="21" spans="1:6">
      <c r="A21" s="3" t="s">
        <v>223</v>
      </c>
    </row>
    <row r="22" spans="1:6">
      <c r="A22" s="4" t="s">
        <v>112</v>
      </c>
      <c r="B22" s="7" t="n">
        <v>1824.5</v>
      </c>
      <c r="C22" s="7" t="n">
        <v>1825.2</v>
      </c>
      <c r="D22" s="7" t="n">
        <v>5529.2</v>
      </c>
      <c r="E22" s="7" t="n">
        <v>5588.9</v>
      </c>
    </row>
    <row r="23" spans="1:6">
      <c r="A23" s="4" t="s">
        <v>418</v>
      </c>
    </row>
    <row r="24" spans="1:6">
      <c r="A24" s="3" t="s">
        <v>223</v>
      </c>
    </row>
    <row r="25" spans="1:6">
      <c r="A25" s="4" t="s">
        <v>112</v>
      </c>
      <c r="B25" s="5" t="n">
        <v>166</v>
      </c>
      <c r="C25" s="7" t="n">
        <v>158.5</v>
      </c>
      <c r="D25" s="7" t="n">
        <v>491.5</v>
      </c>
      <c r="E25" s="7" t="n">
        <v>482.2</v>
      </c>
    </row>
    <row r="26" spans="1:6">
      <c r="A26" s="4" t="s">
        <v>419</v>
      </c>
    </row>
    <row r="27" spans="1:6">
      <c r="A27" s="3" t="s">
        <v>223</v>
      </c>
    </row>
    <row r="28" spans="1:6">
      <c r="A28" s="4" t="s">
        <v>112</v>
      </c>
      <c r="B28" s="7" t="n">
        <v>543.5</v>
      </c>
      <c r="C28" s="7" t="n">
        <v>523.8</v>
      </c>
      <c r="D28" s="5" t="n">
        <v>1654</v>
      </c>
      <c r="E28" s="7" t="n">
        <v>1615.1</v>
      </c>
    </row>
    <row r="29" spans="1:6">
      <c r="A29" s="4" t="s">
        <v>420</v>
      </c>
    </row>
    <row r="30" spans="1:6">
      <c r="A30" s="3" t="s">
        <v>223</v>
      </c>
    </row>
    <row r="31" spans="1:6">
      <c r="A31" s="4" t="s">
        <v>112</v>
      </c>
      <c r="B31" s="6" t="n">
        <v>289.1</v>
      </c>
      <c r="C31" s="6" t="n">
        <v>290.8</v>
      </c>
      <c r="D31" s="6" t="n">
        <v>894.3</v>
      </c>
      <c r="E31" s="6" t="n">
        <v>888.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109</v>
      </c>
      <c r="D1" s="2" t="s">
        <v>1</v>
      </c>
    </row>
    <row r="2" spans="1:5">
      <c r="B2" s="2" t="s">
        <v>2</v>
      </c>
      <c r="C2" s="2" t="s">
        <v>110</v>
      </c>
      <c r="D2" s="2" t="s">
        <v>2</v>
      </c>
      <c r="E2" s="2" t="s">
        <v>110</v>
      </c>
    </row>
    <row r="3" spans="1:5">
      <c r="A3" s="3" t="s">
        <v>223</v>
      </c>
    </row>
    <row r="4" spans="1:5">
      <c r="A4" s="4" t="s">
        <v>112</v>
      </c>
      <c r="B4" s="6" t="n">
        <v>5967.6</v>
      </c>
      <c r="C4" s="6" t="n">
        <v>5658.6</v>
      </c>
      <c r="D4" s="6" t="n">
        <v>17287.8</v>
      </c>
      <c r="E4" s="6" t="n">
        <v>17345.8</v>
      </c>
    </row>
    <row r="5" spans="1:5">
      <c r="A5" s="4" t="s">
        <v>140</v>
      </c>
    </row>
    <row r="6" spans="1:5">
      <c r="A6" s="3" t="s">
        <v>223</v>
      </c>
    </row>
    <row r="7" spans="1:5">
      <c r="A7" s="4" t="s">
        <v>112</v>
      </c>
      <c r="B7" s="7" t="n">
        <v>692.3</v>
      </c>
      <c r="C7" s="7" t="n">
        <v>385.3</v>
      </c>
      <c r="D7" s="7" t="n">
        <v>1451.4</v>
      </c>
      <c r="E7" s="7" t="n">
        <v>1016.5</v>
      </c>
    </row>
    <row r="8" spans="1:5">
      <c r="A8" s="4" t="s">
        <v>422</v>
      </c>
    </row>
    <row r="9" spans="1:5">
      <c r="A9" s="3" t="s">
        <v>223</v>
      </c>
    </row>
    <row r="10" spans="1:5">
      <c r="A10" s="4" t="s">
        <v>112</v>
      </c>
      <c r="B10" s="7" t="n">
        <v>476.2</v>
      </c>
      <c r="C10" s="7" t="n">
        <v>249.4</v>
      </c>
      <c r="D10" s="7" t="n">
        <v>979.6</v>
      </c>
      <c r="E10" s="7" t="n">
        <v>630.5</v>
      </c>
    </row>
    <row r="11" spans="1:5">
      <c r="A11" s="4" t="s">
        <v>423</v>
      </c>
    </row>
    <row r="12" spans="1:5">
      <c r="A12" s="3" t="s">
        <v>223</v>
      </c>
    </row>
    <row r="13" spans="1:5">
      <c r="A13" s="4" t="s">
        <v>112</v>
      </c>
      <c r="B13" s="7" t="n">
        <v>36.1</v>
      </c>
      <c r="C13" s="7" t="n">
        <v>32.5</v>
      </c>
      <c r="D13" s="7" t="n">
        <v>87.8</v>
      </c>
      <c r="E13" s="7" t="n">
        <v>86.3</v>
      </c>
    </row>
    <row r="14" spans="1:5">
      <c r="A14" s="4" t="s">
        <v>424</v>
      </c>
    </row>
    <row r="15" spans="1:5">
      <c r="A15" s="3" t="s">
        <v>223</v>
      </c>
    </row>
    <row r="16" spans="1:5">
      <c r="A16" s="4" t="s">
        <v>112</v>
      </c>
      <c r="B16" s="7" t="n">
        <v>3.1</v>
      </c>
      <c r="C16" s="7" t="n">
        <v>2.9</v>
      </c>
      <c r="D16" s="5" t="n">
        <v>9</v>
      </c>
      <c r="E16" s="5" t="n">
        <v>9</v>
      </c>
    </row>
    <row r="17" spans="1:5">
      <c r="A17" s="4" t="s">
        <v>425</v>
      </c>
    </row>
    <row r="18" spans="1:5">
      <c r="A18" s="3" t="s">
        <v>223</v>
      </c>
    </row>
    <row r="19" spans="1:5">
      <c r="A19" s="4" t="s">
        <v>112</v>
      </c>
      <c r="B19" s="7" t="n">
        <v>154.6</v>
      </c>
      <c r="C19" s="7" t="n">
        <v>93.09999999999999</v>
      </c>
      <c r="D19" s="7" t="n">
        <v>340.7</v>
      </c>
      <c r="E19" s="7" t="n">
        <v>275.7</v>
      </c>
    </row>
    <row r="20" spans="1:5">
      <c r="A20" s="4" t="s">
        <v>426</v>
      </c>
    </row>
    <row r="21" spans="1:5">
      <c r="A21" s="3" t="s">
        <v>223</v>
      </c>
    </row>
    <row r="22" spans="1:5">
      <c r="A22" s="4" t="s">
        <v>112</v>
      </c>
      <c r="B22" s="6" t="n">
        <v>22.3</v>
      </c>
      <c r="C22" s="6" t="n">
        <v>7.4</v>
      </c>
      <c r="D22" s="6" t="n">
        <v>34.3</v>
      </c>
      <c r="E22" s="10" t="n">
        <v>1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109</v>
      </c>
      <c r="D1" s="2" t="s">
        <v>1</v>
      </c>
    </row>
    <row r="2" spans="1:5">
      <c r="B2" s="2" t="s">
        <v>2</v>
      </c>
      <c r="C2" s="2" t="s">
        <v>110</v>
      </c>
      <c r="D2" s="2" t="s">
        <v>2</v>
      </c>
      <c r="E2" s="2" t="s">
        <v>110</v>
      </c>
    </row>
    <row r="3" spans="1:5">
      <c r="A3" s="3" t="s">
        <v>223</v>
      </c>
    </row>
    <row r="4" spans="1:5">
      <c r="A4" s="4" t="s">
        <v>112</v>
      </c>
      <c r="B4" s="6" t="n">
        <v>5967.6</v>
      </c>
      <c r="C4" s="6" t="n">
        <v>5658.6</v>
      </c>
      <c r="D4" s="6" t="n">
        <v>17287.8</v>
      </c>
      <c r="E4" s="6" t="n">
        <v>17345.8</v>
      </c>
    </row>
    <row r="5" spans="1:5">
      <c r="A5" s="4" t="s">
        <v>141</v>
      </c>
    </row>
    <row r="6" spans="1:5">
      <c r="A6" s="3" t="s">
        <v>223</v>
      </c>
    </row>
    <row r="7" spans="1:5">
      <c r="A7" s="4" t="s">
        <v>112</v>
      </c>
      <c r="B7" s="7" t="n">
        <v>119.9</v>
      </c>
      <c r="C7" s="7" t="n">
        <v>124.8</v>
      </c>
      <c r="D7" s="7" t="n">
        <v>393.5</v>
      </c>
      <c r="E7" s="7" t="n">
        <v>429.3</v>
      </c>
    </row>
    <row r="8" spans="1:5">
      <c r="A8" s="4" t="s">
        <v>428</v>
      </c>
    </row>
    <row r="9" spans="1:5">
      <c r="A9" s="3" t="s">
        <v>223</v>
      </c>
    </row>
    <row r="10" spans="1:5">
      <c r="A10" s="4" t="s">
        <v>112</v>
      </c>
      <c r="B10" s="6" t="n">
        <v>119.9</v>
      </c>
      <c r="C10" s="7" t="n">
        <v>123.7</v>
      </c>
      <c r="D10" s="6" t="n">
        <v>393.5</v>
      </c>
      <c r="E10" s="7" t="n">
        <v>426.4</v>
      </c>
    </row>
    <row r="11" spans="1:5">
      <c r="A11" s="4" t="s">
        <v>429</v>
      </c>
    </row>
    <row r="12" spans="1:5">
      <c r="A12" s="3" t="s">
        <v>223</v>
      </c>
    </row>
    <row r="13" spans="1:5">
      <c r="A13" s="4" t="s">
        <v>112</v>
      </c>
      <c r="C13" s="6" t="n">
        <v>1.1</v>
      </c>
      <c r="E13" s="6" t="n">
        <v>2.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430</v>
      </c>
      <c r="B1" s="2" t="s">
        <v>1</v>
      </c>
    </row>
    <row r="2" spans="1:3">
      <c r="B2" s="2" t="s">
        <v>2</v>
      </c>
      <c r="C2" s="2" t="s">
        <v>58</v>
      </c>
    </row>
    <row r="3" spans="1:3">
      <c r="A3" s="3" t="s">
        <v>431</v>
      </c>
    </row>
    <row r="4" spans="1:3">
      <c r="A4" s="4" t="s">
        <v>432</v>
      </c>
      <c r="B4" s="6" t="n">
        <v>967.3</v>
      </c>
      <c r="C4" s="6" t="n">
        <v>929.1</v>
      </c>
    </row>
    <row r="5" spans="1:3">
      <c r="A5" s="4" t="s">
        <v>433</v>
      </c>
      <c r="B5" s="7" t="n">
        <v>279.7</v>
      </c>
      <c r="C5" s="7" t="n">
        <v>269.8</v>
      </c>
    </row>
    <row r="6" spans="1:3">
      <c r="A6" s="4" t="s">
        <v>434</v>
      </c>
      <c r="B6" s="7" t="n">
        <v>220.3</v>
      </c>
    </row>
    <row r="7" spans="1:3">
      <c r="A7" s="4" t="s">
        <v>435</v>
      </c>
    </row>
    <row r="8" spans="1:3">
      <c r="A8" s="3" t="s">
        <v>431</v>
      </c>
    </row>
    <row r="9" spans="1:3">
      <c r="A9" s="4" t="s">
        <v>432</v>
      </c>
      <c r="B9" s="7" t="n">
        <v>312.2</v>
      </c>
      <c r="C9" s="7" t="n">
        <v>314.2</v>
      </c>
    </row>
    <row r="10" spans="1:3">
      <c r="A10" s="4" t="s">
        <v>436</v>
      </c>
    </row>
    <row r="11" spans="1:3">
      <c r="A11" s="3" t="s">
        <v>431</v>
      </c>
    </row>
    <row r="12" spans="1:3">
      <c r="A12" s="4" t="s">
        <v>432</v>
      </c>
      <c r="B12" s="7" t="n">
        <v>271.2</v>
      </c>
      <c r="C12" s="7" t="n">
        <v>266.9</v>
      </c>
    </row>
    <row r="13" spans="1:3">
      <c r="A13" s="4" t="s">
        <v>437</v>
      </c>
    </row>
    <row r="14" spans="1:3">
      <c r="A14" s="3" t="s">
        <v>431</v>
      </c>
    </row>
    <row r="15" spans="1:3">
      <c r="A15" s="4" t="s">
        <v>432</v>
      </c>
      <c r="B15" s="7" t="n">
        <v>213.8</v>
      </c>
      <c r="C15" s="7" t="n">
        <v>211.3</v>
      </c>
    </row>
    <row r="16" spans="1:3">
      <c r="A16" s="4" t="s">
        <v>438</v>
      </c>
    </row>
    <row r="17" spans="1:3">
      <c r="A17" s="3" t="s">
        <v>431</v>
      </c>
    </row>
    <row r="18" spans="1:3">
      <c r="A18" s="4" t="s">
        <v>432</v>
      </c>
      <c r="B18" s="6" t="n">
        <v>158.8</v>
      </c>
      <c r="C18" s="6" t="n">
        <v>12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2"/>
    <col customWidth="1" max="2" min="2" width="21"/>
    <col customWidth="1" max="3" min="3" width="21"/>
  </cols>
  <sheetData>
    <row r="1" spans="1:3">
      <c r="A1" s="1" t="s">
        <v>439</v>
      </c>
      <c r="B1" s="2" t="s">
        <v>109</v>
      </c>
      <c r="C1" s="2" t="s">
        <v>1</v>
      </c>
    </row>
    <row r="2" spans="1:3">
      <c r="B2" s="2" t="s">
        <v>440</v>
      </c>
      <c r="C2" s="2" t="s">
        <v>440</v>
      </c>
    </row>
    <row r="3" spans="1:3">
      <c r="A3" s="3" t="s">
        <v>226</v>
      </c>
    </row>
    <row r="4" spans="1:3">
      <c r="A4" s="4" t="s">
        <v>441</v>
      </c>
      <c r="B4" s="6" t="n">
        <v>5514.5</v>
      </c>
      <c r="C4" s="6" t="n">
        <v>5514.5</v>
      </c>
    </row>
    <row r="5" spans="1:3">
      <c r="A5" s="4" t="s">
        <v>442</v>
      </c>
      <c r="B5" s="6" t="n">
        <v>5.3</v>
      </c>
      <c r="C5" s="7" t="n">
        <v>16.4</v>
      </c>
    </row>
    <row r="6" spans="1:3">
      <c r="A6" s="4" t="s">
        <v>164</v>
      </c>
      <c r="C6" s="6" t="n">
        <v>7.3</v>
      </c>
    </row>
    <row r="7" spans="1:3">
      <c r="A7" s="4" t="s">
        <v>443</v>
      </c>
    </row>
    <row r="8" spans="1:3">
      <c r="A8" s="3" t="s">
        <v>226</v>
      </c>
    </row>
    <row r="9" spans="1:3">
      <c r="A9" s="4" t="s">
        <v>444</v>
      </c>
      <c r="B9" s="4" t="s">
        <v>445</v>
      </c>
      <c r="C9" s="4" t="s">
        <v>445</v>
      </c>
    </row>
    <row r="10" spans="1:3">
      <c r="A10" s="4" t="s">
        <v>446</v>
      </c>
    </row>
    <row r="11" spans="1:3">
      <c r="A11" s="3" t="s">
        <v>226</v>
      </c>
    </row>
    <row r="12" spans="1:3">
      <c r="A12" s="4" t="s">
        <v>444</v>
      </c>
      <c r="B12" s="4" t="s">
        <v>447</v>
      </c>
      <c r="C12" s="4" t="s">
        <v>447</v>
      </c>
    </row>
    <row r="13" spans="1:3">
      <c r="A13" s="4" t="s">
        <v>448</v>
      </c>
    </row>
    <row r="14" spans="1:3">
      <c r="A14" s="3" t="s">
        <v>226</v>
      </c>
    </row>
    <row r="15" spans="1:3">
      <c r="A15" s="4" t="s">
        <v>444</v>
      </c>
      <c r="B15" s="4" t="s">
        <v>445</v>
      </c>
      <c r="C15" s="4" t="s">
        <v>4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449</v>
      </c>
      <c r="B1" s="2" t="s">
        <v>109</v>
      </c>
      <c r="C1" s="2" t="s">
        <v>1</v>
      </c>
    </row>
    <row r="2" spans="1:3">
      <c r="B2" s="2" t="s">
        <v>2</v>
      </c>
      <c r="C2" s="2" t="s">
        <v>2</v>
      </c>
    </row>
    <row r="3" spans="1:3">
      <c r="A3" s="3" t="s">
        <v>450</v>
      </c>
    </row>
    <row r="4" spans="1:3">
      <c r="A4" s="4" t="s">
        <v>451</v>
      </c>
      <c r="B4" s="6" t="n">
        <v>60.8</v>
      </c>
      <c r="C4" s="6" t="n">
        <v>184.8</v>
      </c>
    </row>
    <row r="5" spans="1:3">
      <c r="A5" s="4" t="s">
        <v>452</v>
      </c>
      <c r="B5" s="7" t="n">
        <v>-5.3</v>
      </c>
      <c r="C5" s="7" t="n">
        <v>-16.4</v>
      </c>
    </row>
    <row r="6" spans="1:3">
      <c r="A6" s="4" t="s">
        <v>453</v>
      </c>
      <c r="B6" s="6" t="n">
        <v>55.5</v>
      </c>
      <c r="C6" s="6" t="n">
        <v>16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54</v>
      </c>
      <c r="B1" s="2" t="s">
        <v>109</v>
      </c>
      <c r="C1" s="2" t="s">
        <v>1</v>
      </c>
    </row>
    <row r="2" spans="1:3">
      <c r="B2" s="2" t="s">
        <v>440</v>
      </c>
      <c r="C2" s="2" t="s">
        <v>440</v>
      </c>
    </row>
    <row r="3" spans="1:3">
      <c r="A3" s="3" t="s">
        <v>226</v>
      </c>
    </row>
    <row r="4" spans="1:3">
      <c r="A4" s="4" t="s">
        <v>455</v>
      </c>
      <c r="C4" s="6" t="n">
        <v>-0.2</v>
      </c>
    </row>
    <row r="5" spans="1:3">
      <c r="A5" s="3" t="s">
        <v>456</v>
      </c>
    </row>
    <row r="6" spans="1:3">
      <c r="A6" s="4" t="s">
        <v>457</v>
      </c>
      <c r="B6" s="6" t="n">
        <v>58.7</v>
      </c>
      <c r="C6" s="5" t="n">
        <v>177</v>
      </c>
    </row>
    <row r="7" spans="1:3">
      <c r="A7" s="4" t="s">
        <v>458</v>
      </c>
      <c r="B7" s="6" t="n">
        <v>96.8</v>
      </c>
      <c r="C7" s="6" t="n">
        <v>99.09999999999999</v>
      </c>
    </row>
    <row r="8" spans="1:3">
      <c r="A8" s="4" t="s">
        <v>459</v>
      </c>
      <c r="B8" s="4" t="s">
        <v>460</v>
      </c>
      <c r="C8" s="4" t="s">
        <v>460</v>
      </c>
    </row>
    <row r="9" spans="1:3">
      <c r="A9" s="4" t="s">
        <v>461</v>
      </c>
      <c r="B9" s="4" t="s">
        <v>462</v>
      </c>
      <c r="C9" s="4" t="s">
        <v>4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21"/>
  </cols>
  <sheetData>
    <row r="1" spans="1:2">
      <c r="A1" s="1" t="s">
        <v>463</v>
      </c>
      <c r="B1" s="2" t="s">
        <v>440</v>
      </c>
    </row>
    <row r="2" spans="1:2">
      <c r="A2" s="3" t="s">
        <v>464</v>
      </c>
    </row>
    <row r="3" spans="1:2">
      <c r="A3" s="4" t="s">
        <v>54</v>
      </c>
      <c r="B3" s="6" t="n">
        <v>61.3</v>
      </c>
    </row>
    <row r="4" spans="1:2">
      <c r="A4" s="4" t="s">
        <v>465</v>
      </c>
      <c r="B4" s="7" t="n">
        <v>242.1</v>
      </c>
    </row>
    <row r="5" spans="1:2">
      <c r="A5" s="4" t="s">
        <v>466</v>
      </c>
      <c r="B5" s="7" t="n">
        <v>236.5</v>
      </c>
    </row>
    <row r="6" spans="1:2">
      <c r="A6" s="4" t="s">
        <v>467</v>
      </c>
      <c r="B6" s="7" t="n">
        <v>231.7</v>
      </c>
    </row>
    <row r="7" spans="1:2">
      <c r="A7" s="4" t="s">
        <v>468</v>
      </c>
      <c r="B7" s="5" t="n">
        <v>224</v>
      </c>
    </row>
    <row r="8" spans="1:2">
      <c r="A8" s="4" t="s">
        <v>469</v>
      </c>
      <c r="B8" s="7" t="n">
        <v>217.6</v>
      </c>
    </row>
    <row r="9" spans="1:2">
      <c r="A9" s="4" t="s">
        <v>470</v>
      </c>
      <c r="B9" s="7" t="n">
        <v>4301.3</v>
      </c>
    </row>
    <row r="10" spans="1:2">
      <c r="A10" s="4" t="s">
        <v>471</v>
      </c>
      <c r="B10" s="7" t="n">
        <v>5514.5</v>
      </c>
    </row>
    <row r="11" spans="1:2">
      <c r="A11" s="4" t="s">
        <v>472</v>
      </c>
      <c r="B11" s="7" t="n">
        <v>-3091.1</v>
      </c>
    </row>
    <row r="12" spans="1:2">
      <c r="A12" s="4" t="s">
        <v>473</v>
      </c>
      <c r="B12" s="6" t="n">
        <v>242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74</v>
      </c>
      <c r="B1" s="2" t="s">
        <v>2</v>
      </c>
      <c r="C1" s="2" t="s">
        <v>399</v>
      </c>
    </row>
    <row r="2" spans="1:3">
      <c r="A2" s="3" t="s">
        <v>226</v>
      </c>
    </row>
    <row r="3" spans="1:3">
      <c r="A3" s="4" t="s">
        <v>475</v>
      </c>
      <c r="B3" s="6" t="n">
        <v>88.7</v>
      </c>
    </row>
    <row r="4" spans="1:3">
      <c r="A4" s="4" t="s">
        <v>81</v>
      </c>
      <c r="B4" s="7" t="n">
        <v>2334.7</v>
      </c>
      <c r="C4" s="6" t="n">
        <v>2387.5</v>
      </c>
    </row>
    <row r="5" spans="1:3">
      <c r="A5" s="4" t="s">
        <v>473</v>
      </c>
      <c r="B5" s="6" t="n">
        <v>242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2</v>
      </c>
      <c r="B1" s="2" t="s">
        <v>109</v>
      </c>
      <c r="D1" s="2" t="s">
        <v>1</v>
      </c>
    </row>
    <row r="2" spans="1:5">
      <c r="B2" s="2" t="s">
        <v>2</v>
      </c>
      <c r="C2" s="2" t="s">
        <v>110</v>
      </c>
      <c r="D2" s="2" t="s">
        <v>2</v>
      </c>
      <c r="E2" s="2" t="s">
        <v>110</v>
      </c>
    </row>
    <row r="3" spans="1:5">
      <c r="A3" s="3" t="s">
        <v>143</v>
      </c>
    </row>
    <row r="4" spans="1:5">
      <c r="A4" s="4" t="s">
        <v>126</v>
      </c>
      <c r="B4" s="6" t="n">
        <v>116.1</v>
      </c>
      <c r="C4" s="6" t="n">
        <v>130.1</v>
      </c>
      <c r="D4" s="6" t="n">
        <v>333.8</v>
      </c>
      <c r="E4" s="6" t="n">
        <v>373.1</v>
      </c>
    </row>
    <row r="5" spans="1:5">
      <c r="A5" s="3" t="s">
        <v>144</v>
      </c>
    </row>
    <row r="6" spans="1:5">
      <c r="A6" s="4" t="s">
        <v>145</v>
      </c>
      <c r="B6" s="7" t="n">
        <v>-44.3</v>
      </c>
      <c r="C6" s="7" t="n">
        <v>-19.6</v>
      </c>
      <c r="D6" s="7" t="n">
        <v>-54.1</v>
      </c>
      <c r="E6" s="7" t="n">
        <v>-57.2</v>
      </c>
    </row>
    <row r="7" spans="1:5">
      <c r="A7" s="4" t="s">
        <v>146</v>
      </c>
      <c r="B7" s="7" t="n">
        <v>-1.9</v>
      </c>
      <c r="C7" s="7" t="n">
        <v>2.1</v>
      </c>
      <c r="D7" s="7" t="n">
        <v>1.9</v>
      </c>
      <c r="E7" s="7" t="n">
        <v>-1.3</v>
      </c>
    </row>
    <row r="8" spans="1:5">
      <c r="A8" s="4" t="s">
        <v>147</v>
      </c>
      <c r="B8" s="7" t="n">
        <v>-46.2</v>
      </c>
      <c r="C8" s="7" t="n">
        <v>-17.5</v>
      </c>
      <c r="D8" s="7" t="n">
        <v>-52.2</v>
      </c>
      <c r="E8" s="7" t="n">
        <v>-58.5</v>
      </c>
    </row>
    <row r="9" spans="1:5">
      <c r="A9" s="4" t="s">
        <v>148</v>
      </c>
      <c r="B9" s="7" t="n">
        <v>69.90000000000001</v>
      </c>
      <c r="C9" s="7" t="n">
        <v>112.6</v>
      </c>
      <c r="D9" s="7" t="n">
        <v>281.6</v>
      </c>
      <c r="E9" s="7" t="n">
        <v>314.6</v>
      </c>
    </row>
    <row r="10" spans="1:5">
      <c r="A10" s="4" t="s">
        <v>149</v>
      </c>
      <c r="B10" s="7" t="n">
        <v>-0.6</v>
      </c>
      <c r="C10" s="7" t="n">
        <v>-0.2</v>
      </c>
      <c r="D10" s="7" t="n">
        <v>-1.1</v>
      </c>
      <c r="E10" s="5" t="n">
        <v>-1</v>
      </c>
    </row>
    <row r="11" spans="1:5">
      <c r="A11" s="4" t="s">
        <v>150</v>
      </c>
      <c r="B11" s="6" t="n">
        <v>70.5</v>
      </c>
      <c r="C11" s="6" t="n">
        <v>112.8</v>
      </c>
      <c r="D11" s="6" t="n">
        <v>282.7</v>
      </c>
      <c r="E11" s="6" t="n">
        <v>315.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476</v>
      </c>
      <c r="B1" s="2" t="s">
        <v>331</v>
      </c>
    </row>
    <row r="2" spans="1:2">
      <c r="A2" s="3" t="s">
        <v>477</v>
      </c>
    </row>
    <row r="3" spans="1:2">
      <c r="A3" s="4" t="s">
        <v>54</v>
      </c>
      <c r="B3" s="6" t="n">
        <v>222.5</v>
      </c>
    </row>
    <row r="4" spans="1:2">
      <c r="A4" s="4" t="s">
        <v>465</v>
      </c>
      <c r="B4" s="7" t="n">
        <v>220.5</v>
      </c>
    </row>
    <row r="5" spans="1:2">
      <c r="A5" s="4" t="s">
        <v>466</v>
      </c>
      <c r="B5" s="7" t="n">
        <v>217.4</v>
      </c>
    </row>
    <row r="6" spans="1:2">
      <c r="A6" s="4" t="s">
        <v>467</v>
      </c>
      <c r="B6" s="5" t="n">
        <v>216</v>
      </c>
    </row>
    <row r="7" spans="1:2">
      <c r="A7" s="4" t="s">
        <v>468</v>
      </c>
      <c r="B7" s="5" t="n">
        <v>212</v>
      </c>
    </row>
    <row r="8" spans="1:2">
      <c r="A8" s="4" t="s">
        <v>478</v>
      </c>
      <c r="B8" s="7" t="n">
        <v>4344.4</v>
      </c>
    </row>
    <row r="9" spans="1:2">
      <c r="A9" s="4" t="s">
        <v>198</v>
      </c>
      <c r="B9" s="6" t="n">
        <v>543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79</v>
      </c>
      <c r="B1" s="2" t="s">
        <v>109</v>
      </c>
      <c r="D1" s="2" t="s">
        <v>1</v>
      </c>
    </row>
    <row r="2" spans="1:5">
      <c r="B2" s="2" t="s">
        <v>2</v>
      </c>
      <c r="C2" s="2" t="s">
        <v>110</v>
      </c>
      <c r="D2" s="2" t="s">
        <v>2</v>
      </c>
      <c r="E2" s="2" t="s">
        <v>110</v>
      </c>
    </row>
    <row r="3" spans="1:5">
      <c r="A3" s="3" t="s">
        <v>480</v>
      </c>
    </row>
    <row r="4" spans="1:5">
      <c r="A4" s="4" t="s">
        <v>121</v>
      </c>
      <c r="B4" s="6" t="n">
        <v>43.3</v>
      </c>
      <c r="C4" s="6" t="n">
        <v>41.7</v>
      </c>
      <c r="D4" s="6" t="n">
        <v>109.6</v>
      </c>
      <c r="E4" s="10" t="n">
        <v>95</v>
      </c>
    </row>
    <row r="5" spans="1:5">
      <c r="A5" s="4" t="s">
        <v>290</v>
      </c>
    </row>
    <row r="6" spans="1:5">
      <c r="A6" s="3" t="s">
        <v>480</v>
      </c>
    </row>
    <row r="7" spans="1:5">
      <c r="A7" s="4" t="s">
        <v>481</v>
      </c>
      <c r="B7" s="4" t="s">
        <v>336</v>
      </c>
      <c r="D7" s="4" t="s">
        <v>336</v>
      </c>
    </row>
    <row r="8" spans="1:5">
      <c r="A8" s="4" t="s">
        <v>121</v>
      </c>
      <c r="D8" s="10" t="n">
        <v>106</v>
      </c>
      <c r="E8" s="7" t="n">
        <v>91.7</v>
      </c>
    </row>
    <row r="9" spans="1:5">
      <c r="A9" s="3" t="s">
        <v>482</v>
      </c>
    </row>
    <row r="10" spans="1:5">
      <c r="A10" s="4" t="s">
        <v>223</v>
      </c>
      <c r="D10" s="5" t="n">
        <v>6701</v>
      </c>
      <c r="E10" s="5" t="n">
        <v>6158</v>
      </c>
    </row>
    <row r="11" spans="1:5">
      <c r="A11" s="4" t="s">
        <v>115</v>
      </c>
      <c r="D11" s="5" t="n">
        <v>1397</v>
      </c>
      <c r="E11" s="5" t="n">
        <v>1272</v>
      </c>
    </row>
    <row r="12" spans="1:5">
      <c r="A12" s="4" t="s">
        <v>124</v>
      </c>
      <c r="D12" s="5" t="n">
        <v>367</v>
      </c>
      <c r="E12" s="5" t="n">
        <v>317</v>
      </c>
    </row>
    <row r="13" spans="1:5">
      <c r="A13" s="4" t="s">
        <v>126</v>
      </c>
      <c r="D13" s="10" t="n">
        <v>367</v>
      </c>
      <c r="E13" s="10" t="n">
        <v>31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483</v>
      </c>
      <c r="B1" s="2" t="s">
        <v>109</v>
      </c>
      <c r="D1" s="2" t="s">
        <v>1</v>
      </c>
    </row>
    <row r="2" spans="1:6">
      <c r="B2" s="2" t="s">
        <v>2</v>
      </c>
      <c r="C2" s="2" t="s">
        <v>110</v>
      </c>
      <c r="D2" s="2" t="s">
        <v>2</v>
      </c>
      <c r="E2" s="2" t="s">
        <v>110</v>
      </c>
      <c r="F2" s="2" t="s">
        <v>58</v>
      </c>
    </row>
    <row r="3" spans="1:6">
      <c r="A3" s="3" t="s">
        <v>62</v>
      </c>
    </row>
    <row r="4" spans="1:6">
      <c r="A4" s="4" t="s">
        <v>484</v>
      </c>
      <c r="B4" s="6" t="n">
        <v>2252.4</v>
      </c>
      <c r="D4" s="6" t="n">
        <v>2252.4</v>
      </c>
      <c r="F4" s="10" t="n">
        <v>2397</v>
      </c>
    </row>
    <row r="5" spans="1:6">
      <c r="A5" s="4" t="s">
        <v>485</v>
      </c>
      <c r="B5" s="7" t="n">
        <v>988.9</v>
      </c>
      <c r="D5" s="7" t="n">
        <v>988.9</v>
      </c>
      <c r="F5" s="7" t="n">
        <v>1060.8</v>
      </c>
    </row>
    <row r="6" spans="1:6">
      <c r="A6" s="4" t="s">
        <v>486</v>
      </c>
      <c r="B6" s="7" t="n">
        <v>126.6</v>
      </c>
      <c r="D6" s="7" t="n">
        <v>126.6</v>
      </c>
      <c r="F6" s="7" t="n">
        <v>140.8</v>
      </c>
    </row>
    <row r="7" spans="1:6">
      <c r="A7" s="4" t="s">
        <v>487</v>
      </c>
      <c r="B7" s="7" t="n">
        <v>462.9</v>
      </c>
      <c r="D7" s="7" t="n">
        <v>462.9</v>
      </c>
      <c r="F7" s="7" t="n">
        <v>207.9</v>
      </c>
    </row>
    <row r="8" spans="1:6">
      <c r="A8" s="4" t="s">
        <v>488</v>
      </c>
      <c r="B8" s="7" t="n">
        <v>213.1</v>
      </c>
      <c r="D8" s="7" t="n">
        <v>213.1</v>
      </c>
      <c r="F8" s="7" t="n">
        <v>233.6</v>
      </c>
    </row>
    <row r="9" spans="1:6">
      <c r="A9" s="4" t="s">
        <v>489</v>
      </c>
      <c r="B9" s="7" t="n">
        <v>4043.9</v>
      </c>
      <c r="D9" s="7" t="n">
        <v>4043.9</v>
      </c>
      <c r="F9" s="6" t="n">
        <v>4040.1</v>
      </c>
    </row>
    <row r="10" spans="1:6">
      <c r="A10" s="4" t="s">
        <v>490</v>
      </c>
      <c r="B10" s="6" t="n">
        <v>12.8</v>
      </c>
      <c r="C10" s="6" t="n">
        <v>15.1</v>
      </c>
      <c r="D10" s="6" t="n">
        <v>37.7</v>
      </c>
      <c r="E10" s="6" t="n">
        <v>40.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91</v>
      </c>
      <c r="B1" s="2" t="s">
        <v>1</v>
      </c>
    </row>
    <row r="2" spans="1:3">
      <c r="B2" s="2" t="s">
        <v>2</v>
      </c>
      <c r="C2" s="2" t="s">
        <v>110</v>
      </c>
    </row>
    <row r="3" spans="1:3">
      <c r="A3" s="4" t="s">
        <v>492</v>
      </c>
    </row>
    <row r="4" spans="1:3">
      <c r="A4" s="3" t="s">
        <v>493</v>
      </c>
    </row>
    <row r="5" spans="1:3">
      <c r="A5" s="4" t="s">
        <v>494</v>
      </c>
      <c r="C5" s="5" t="n">
        <v>4</v>
      </c>
    </row>
    <row r="6" spans="1:3">
      <c r="A6" s="4" t="s">
        <v>139</v>
      </c>
    </row>
    <row r="7" spans="1:3">
      <c r="A7" s="3" t="s">
        <v>493</v>
      </c>
    </row>
    <row r="8" spans="1:3">
      <c r="A8" s="4" t="s">
        <v>495</v>
      </c>
      <c r="C8" s="5" t="n">
        <v>4</v>
      </c>
    </row>
    <row r="9" spans="1:3">
      <c r="A9" s="4" t="s">
        <v>140</v>
      </c>
    </row>
    <row r="10" spans="1:3">
      <c r="A10" s="3" t="s">
        <v>493</v>
      </c>
    </row>
    <row r="11" spans="1:3">
      <c r="A11" s="4" t="s">
        <v>496</v>
      </c>
      <c r="C11" s="5" t="n">
        <v>1</v>
      </c>
    </row>
    <row r="12" spans="1:3">
      <c r="A12" s="4" t="s">
        <v>494</v>
      </c>
      <c r="B12" s="5" t="n">
        <v>6</v>
      </c>
    </row>
    <row r="13" spans="1:3">
      <c r="A13" s="4" t="s">
        <v>348</v>
      </c>
    </row>
    <row r="14" spans="1:3">
      <c r="A14" s="3" t="s">
        <v>493</v>
      </c>
    </row>
    <row r="15" spans="1:3">
      <c r="A15" s="4" t="s">
        <v>496</v>
      </c>
      <c r="B15" s="5" t="n">
        <v>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7</v>
      </c>
      <c r="B1" s="2" t="s">
        <v>1</v>
      </c>
    </row>
    <row r="2" spans="1:3">
      <c r="B2" s="2" t="s">
        <v>2</v>
      </c>
      <c r="C2" s="2" t="s">
        <v>110</v>
      </c>
    </row>
    <row r="3" spans="1:3">
      <c r="A3" s="3" t="s">
        <v>296</v>
      </c>
    </row>
    <row r="4" spans="1:3">
      <c r="A4" s="4" t="s">
        <v>157</v>
      </c>
      <c r="C4" s="6" t="n">
        <v>3.6</v>
      </c>
    </row>
    <row r="5" spans="1:3">
      <c r="A5" s="4" t="s">
        <v>62</v>
      </c>
      <c r="B5" s="6" t="n">
        <v>150.7</v>
      </c>
      <c r="C5" s="7" t="n">
        <v>62.8</v>
      </c>
    </row>
    <row r="6" spans="1:3">
      <c r="A6" s="4" t="s">
        <v>63</v>
      </c>
      <c r="B6" s="7" t="n">
        <v>0.6</v>
      </c>
    </row>
    <row r="7" spans="1:3">
      <c r="A7" s="4" t="s">
        <v>498</v>
      </c>
      <c r="B7" s="7" t="n">
        <v>2.6</v>
      </c>
      <c r="C7" s="7" t="n">
        <v>52.6</v>
      </c>
    </row>
    <row r="8" spans="1:3">
      <c r="A8" s="4" t="s">
        <v>499</v>
      </c>
      <c r="B8" s="5" t="n">
        <v>214</v>
      </c>
      <c r="C8" s="7" t="n">
        <v>73.90000000000001</v>
      </c>
    </row>
    <row r="9" spans="1:3">
      <c r="A9" s="4" t="s">
        <v>500</v>
      </c>
      <c r="B9" s="7" t="n">
        <v>-16.8</v>
      </c>
      <c r="C9" s="7" t="n">
        <v>-16.9</v>
      </c>
    </row>
    <row r="10" spans="1:3">
      <c r="A10" s="4" t="s">
        <v>501</v>
      </c>
      <c r="B10" s="7" t="n">
        <v>-13.6</v>
      </c>
      <c r="C10" s="7" t="n">
        <v>-0.6</v>
      </c>
    </row>
    <row r="11" spans="1:3">
      <c r="A11" s="4" t="s">
        <v>502</v>
      </c>
      <c r="B11" s="7" t="n">
        <v>337.5</v>
      </c>
      <c r="C11" s="7" t="n">
        <v>175.4</v>
      </c>
    </row>
    <row r="12" spans="1:3">
      <c r="A12" s="4" t="s">
        <v>187</v>
      </c>
      <c r="C12" s="7" t="n">
        <v>-6.8</v>
      </c>
    </row>
    <row r="13" spans="1:3">
      <c r="A13" s="4" t="s">
        <v>188</v>
      </c>
      <c r="B13" s="7" t="n">
        <v>-10.6</v>
      </c>
    </row>
    <row r="14" spans="1:3">
      <c r="A14" s="4" t="s">
        <v>503</v>
      </c>
      <c r="B14" s="6" t="n">
        <v>326.9</v>
      </c>
      <c r="C14" s="6" t="n">
        <v>168.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4</v>
      </c>
      <c r="B1" s="2" t="s">
        <v>109</v>
      </c>
      <c r="D1" s="2" t="s">
        <v>1</v>
      </c>
    </row>
    <row r="2" spans="1:5">
      <c r="B2" s="2" t="s">
        <v>2</v>
      </c>
      <c r="C2" s="2" t="s">
        <v>110</v>
      </c>
      <c r="D2" s="2" t="s">
        <v>2</v>
      </c>
      <c r="E2" s="2" t="s">
        <v>110</v>
      </c>
    </row>
    <row r="3" spans="1:5">
      <c r="A3" s="3" t="s">
        <v>298</v>
      </c>
    </row>
    <row r="4" spans="1:5">
      <c r="A4" s="4" t="s">
        <v>223</v>
      </c>
      <c r="B4" s="6" t="n">
        <v>6013.7</v>
      </c>
      <c r="C4" s="6" t="n">
        <v>5996.3</v>
      </c>
      <c r="D4" s="6" t="n">
        <v>17888.9</v>
      </c>
      <c r="E4" s="6" t="n">
        <v>18384.2</v>
      </c>
    </row>
    <row r="5" spans="1:5">
      <c r="A5" s="4" t="s">
        <v>124</v>
      </c>
      <c r="B5" s="7" t="n">
        <v>115.5</v>
      </c>
      <c r="C5" s="7" t="n">
        <v>117.9</v>
      </c>
      <c r="D5" s="7" t="n">
        <v>319.7</v>
      </c>
      <c r="E5" s="5" t="n">
        <v>338</v>
      </c>
    </row>
    <row r="6" spans="1:5">
      <c r="A6" s="4" t="s">
        <v>126</v>
      </c>
      <c r="B6" s="6" t="n">
        <v>115.7</v>
      </c>
      <c r="C6" s="10" t="n">
        <v>118</v>
      </c>
      <c r="D6" s="6" t="n">
        <v>320.4</v>
      </c>
      <c r="E6" s="10" t="n">
        <v>338</v>
      </c>
    </row>
    <row r="7" spans="1:5">
      <c r="A7" s="4" t="s">
        <v>505</v>
      </c>
      <c r="B7" s="9" t="n">
        <v>1.41</v>
      </c>
      <c r="C7" s="9" t="n">
        <v>1.39</v>
      </c>
      <c r="D7" s="9" t="n">
        <v>3.86</v>
      </c>
      <c r="E7" s="9" t="n">
        <v>3.96</v>
      </c>
    </row>
    <row r="8" spans="1:5">
      <c r="A8" s="4" t="s">
        <v>506</v>
      </c>
      <c r="B8" s="9" t="n">
        <v>1.42</v>
      </c>
      <c r="C8" s="9" t="n">
        <v>1.39</v>
      </c>
      <c r="D8" s="9" t="n">
        <v>3.86</v>
      </c>
      <c r="E8" s="9" t="n">
        <v>3.9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1</v>
      </c>
    </row>
    <row r="2" spans="1:2">
      <c r="B2" s="2" t="s">
        <v>440</v>
      </c>
    </row>
    <row r="3" spans="1:2">
      <c r="A3" s="3" t="s">
        <v>301</v>
      </c>
    </row>
    <row r="4" spans="1:2">
      <c r="A4" s="4" t="s">
        <v>508</v>
      </c>
      <c r="B4" s="10" t="n">
        <v>1752</v>
      </c>
    </row>
    <row r="5" spans="1:2">
      <c r="A5" s="4" t="s">
        <v>509</v>
      </c>
      <c r="B5" s="7" t="n">
        <v>146.6</v>
      </c>
    </row>
    <row r="6" spans="1:2">
      <c r="A6" s="4" t="s">
        <v>510</v>
      </c>
      <c r="B6" s="7" t="n">
        <v>-0.7</v>
      </c>
    </row>
    <row r="7" spans="1:2">
      <c r="A7" s="4" t="s">
        <v>511</v>
      </c>
      <c r="B7" s="7" t="n">
        <v>-21.4</v>
      </c>
    </row>
    <row r="8" spans="1:2">
      <c r="A8" s="4" t="s">
        <v>512</v>
      </c>
      <c r="B8" s="7" t="n">
        <v>1876.5</v>
      </c>
    </row>
    <row r="9" spans="1:2">
      <c r="A9" s="4" t="s">
        <v>513</v>
      </c>
      <c r="B9" s="7" t="n">
        <v>486.2</v>
      </c>
    </row>
    <row r="10" spans="1:2">
      <c r="A10" s="4" t="s">
        <v>514</v>
      </c>
      <c r="B10" s="7" t="n">
        <v>67.40000000000001</v>
      </c>
    </row>
    <row r="11" spans="1:2">
      <c r="A11" s="4" t="s">
        <v>515</v>
      </c>
      <c r="B11" s="7" t="n">
        <v>-6.2</v>
      </c>
    </row>
    <row r="12" spans="1:2">
      <c r="A12" s="4" t="s">
        <v>516</v>
      </c>
      <c r="B12" s="6" t="n">
        <v>547.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9"/>
    <col customWidth="1" max="2" min="2" width="18"/>
  </cols>
  <sheetData>
    <row r="1" spans="1:2">
      <c r="A1" s="1" t="s">
        <v>517</v>
      </c>
      <c r="B1" s="2" t="s">
        <v>1</v>
      </c>
    </row>
    <row r="2" spans="1:2">
      <c r="B2" s="2" t="s">
        <v>518</v>
      </c>
    </row>
    <row r="3" spans="1:2">
      <c r="A3" s="4" t="s">
        <v>139</v>
      </c>
    </row>
    <row r="4" spans="1:2">
      <c r="A4" s="3" t="s">
        <v>519</v>
      </c>
    </row>
    <row r="5" spans="1:2">
      <c r="A5" s="4" t="s">
        <v>520</v>
      </c>
      <c r="B5" s="5" t="n">
        <v>8</v>
      </c>
    </row>
    <row r="6" spans="1:2">
      <c r="A6" s="4" t="s">
        <v>521</v>
      </c>
      <c r="B6" s="5" t="n">
        <v>5</v>
      </c>
    </row>
    <row r="7" spans="1:2">
      <c r="A7" s="4" t="s">
        <v>348</v>
      </c>
    </row>
    <row r="8" spans="1:2">
      <c r="A8" s="3" t="s">
        <v>519</v>
      </c>
    </row>
    <row r="9" spans="1:2">
      <c r="A9" s="4" t="s">
        <v>496</v>
      </c>
      <c r="B9" s="5" t="n">
        <v>1</v>
      </c>
    </row>
    <row r="10" spans="1:2">
      <c r="A10" s="4" t="s">
        <v>140</v>
      </c>
    </row>
    <row r="11" spans="1:2">
      <c r="A11" s="3" t="s">
        <v>519</v>
      </c>
    </row>
    <row r="12" spans="1:2">
      <c r="A12" s="4" t="s">
        <v>494</v>
      </c>
      <c r="B12" s="5" t="n">
        <v>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22</v>
      </c>
      <c r="B1" s="2" t="s">
        <v>2</v>
      </c>
      <c r="C1" s="2" t="s">
        <v>58</v>
      </c>
    </row>
    <row r="2" spans="1:3">
      <c r="A2" s="3" t="s">
        <v>519</v>
      </c>
    </row>
    <row r="3" spans="1:3">
      <c r="A3" s="4" t="s">
        <v>67</v>
      </c>
      <c r="B3" s="6" t="n">
        <v>1876.5</v>
      </c>
      <c r="C3" s="10" t="n">
        <v>1752</v>
      </c>
    </row>
    <row r="4" spans="1:3">
      <c r="A4" s="4" t="s">
        <v>139</v>
      </c>
    </row>
    <row r="5" spans="1:3">
      <c r="A5" s="3" t="s">
        <v>519</v>
      </c>
    </row>
    <row r="6" spans="1:3">
      <c r="A6" s="4" t="s">
        <v>67</v>
      </c>
      <c r="B6" s="7" t="n">
        <v>1493.4</v>
      </c>
    </row>
    <row r="7" spans="1:3">
      <c r="A7" s="4" t="s">
        <v>140</v>
      </c>
    </row>
    <row r="8" spans="1:3">
      <c r="A8" s="3" t="s">
        <v>519</v>
      </c>
    </row>
    <row r="9" spans="1:3">
      <c r="A9" s="4" t="s">
        <v>67</v>
      </c>
      <c r="B9" s="7" t="n">
        <v>308.7</v>
      </c>
    </row>
    <row r="10" spans="1:3">
      <c r="A10" s="4" t="s">
        <v>159</v>
      </c>
    </row>
    <row r="11" spans="1:3">
      <c r="A11" s="3" t="s">
        <v>519</v>
      </c>
    </row>
    <row r="12" spans="1:3">
      <c r="A12" s="4" t="s">
        <v>67</v>
      </c>
      <c r="B12" s="7" t="n">
        <v>74.3</v>
      </c>
    </row>
    <row r="13" spans="1:3">
      <c r="A13" s="4" t="s">
        <v>523</v>
      </c>
    </row>
    <row r="14" spans="1:3">
      <c r="A14" s="3" t="s">
        <v>519</v>
      </c>
    </row>
    <row r="15" spans="1:3">
      <c r="A15" s="4" t="s">
        <v>67</v>
      </c>
      <c r="B15" s="10"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110</v>
      </c>
    </row>
    <row r="3" spans="1:3">
      <c r="A3" s="3" t="s">
        <v>235</v>
      </c>
    </row>
    <row r="4" spans="1:3">
      <c r="A4" s="4" t="s">
        <v>525</v>
      </c>
      <c r="B4" s="4" t="s">
        <v>526</v>
      </c>
    </row>
    <row r="5" spans="1:3">
      <c r="A5" s="4" t="s">
        <v>527</v>
      </c>
      <c r="B5" s="4" t="s">
        <v>528</v>
      </c>
      <c r="C5" s="4" t="s">
        <v>5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110</v>
      </c>
    </row>
    <row r="3" spans="1:3">
      <c r="A3" s="3" t="s">
        <v>152</v>
      </c>
    </row>
    <row r="4" spans="1:3">
      <c r="A4" s="4" t="s">
        <v>126</v>
      </c>
      <c r="B4" s="6" t="n">
        <v>333.8</v>
      </c>
      <c r="C4" s="6" t="n">
        <v>373.1</v>
      </c>
    </row>
    <row r="5" spans="1:3">
      <c r="A5" s="3" t="s">
        <v>153</v>
      </c>
    </row>
    <row r="6" spans="1:3">
      <c r="A6" s="4" t="s">
        <v>117</v>
      </c>
      <c r="B6" s="5" t="n">
        <v>81</v>
      </c>
      <c r="C6" s="7" t="n">
        <v>77.2</v>
      </c>
    </row>
    <row r="7" spans="1:3">
      <c r="A7" s="4" t="s">
        <v>154</v>
      </c>
      <c r="B7" s="7" t="n">
        <v>-77.8</v>
      </c>
      <c r="C7" s="7" t="n">
        <v>-69.5</v>
      </c>
    </row>
    <row r="8" spans="1:3">
      <c r="A8" s="4" t="s">
        <v>125</v>
      </c>
      <c r="B8" s="7" t="n">
        <v>-0.3</v>
      </c>
      <c r="C8" s="7" t="n">
        <v>-0.2</v>
      </c>
    </row>
    <row r="9" spans="1:3">
      <c r="A9" s="4" t="s">
        <v>155</v>
      </c>
      <c r="B9" s="7" t="n">
        <v>48.2</v>
      </c>
      <c r="C9" s="7" t="n">
        <v>64.3</v>
      </c>
    </row>
    <row r="10" spans="1:3">
      <c r="A10" s="3" t="s">
        <v>156</v>
      </c>
    </row>
    <row r="11" spans="1:3">
      <c r="A11" s="4" t="s">
        <v>157</v>
      </c>
      <c r="B11" s="5" t="n">
        <v>-38</v>
      </c>
      <c r="C11" s="7" t="n">
        <v>6.1</v>
      </c>
    </row>
    <row r="12" spans="1:3">
      <c r="A12" s="4" t="s">
        <v>62</v>
      </c>
      <c r="B12" s="7" t="n">
        <v>119.9</v>
      </c>
      <c r="C12" s="7" t="n">
        <v>205.2</v>
      </c>
    </row>
    <row r="13" spans="1:3">
      <c r="A13" s="4" t="s">
        <v>73</v>
      </c>
      <c r="B13" s="7" t="n">
        <v>108.7</v>
      </c>
      <c r="C13" s="7" t="n">
        <v>-165.2</v>
      </c>
    </row>
    <row r="14" spans="1:3">
      <c r="A14" s="4" t="s">
        <v>158</v>
      </c>
      <c r="B14" s="7" t="n">
        <v>128.6</v>
      </c>
      <c r="C14" s="7" t="n">
        <v>26.2</v>
      </c>
    </row>
    <row r="15" spans="1:3">
      <c r="A15" s="4" t="s">
        <v>159</v>
      </c>
      <c r="B15" s="7" t="n">
        <v>-43.3</v>
      </c>
      <c r="C15" s="7" t="n">
        <v>18.7</v>
      </c>
    </row>
    <row r="16" spans="1:3">
      <c r="A16" s="4" t="s">
        <v>160</v>
      </c>
      <c r="B16" s="7" t="n">
        <v>660.8</v>
      </c>
      <c r="C16" s="7" t="n">
        <v>535.9</v>
      </c>
    </row>
    <row r="17" spans="1:3">
      <c r="A17" s="3" t="s">
        <v>161</v>
      </c>
    </row>
    <row r="18" spans="1:3">
      <c r="A18" s="4" t="s">
        <v>162</v>
      </c>
      <c r="B18" s="7" t="n">
        <v>-188.8</v>
      </c>
      <c r="C18" s="7" t="n">
        <v>-188.5</v>
      </c>
    </row>
    <row r="19" spans="1:3">
      <c r="A19" s="4" t="s">
        <v>163</v>
      </c>
      <c r="B19" s="7" t="n">
        <v>7.3</v>
      </c>
      <c r="C19" s="7" t="n">
        <v>58.4</v>
      </c>
    </row>
    <row r="20" spans="1:3">
      <c r="A20" s="4" t="s">
        <v>164</v>
      </c>
      <c r="B20" s="7" t="n">
        <v>7.3</v>
      </c>
      <c r="C20" s="7" t="n">
        <v>10.7</v>
      </c>
    </row>
    <row r="21" spans="1:3">
      <c r="A21" s="4" t="s">
        <v>165</v>
      </c>
      <c r="B21" s="7" t="n">
        <v>-326.9</v>
      </c>
      <c r="C21" s="7" t="n">
        <v>-168.6</v>
      </c>
    </row>
    <row r="22" spans="1:3">
      <c r="A22" s="4" t="s">
        <v>159</v>
      </c>
      <c r="B22" s="7" t="n">
        <v>-2.3</v>
      </c>
      <c r="C22" s="7" t="n">
        <v>-3.5</v>
      </c>
    </row>
    <row r="23" spans="1:3">
      <c r="A23" s="4" t="s">
        <v>166</v>
      </c>
      <c r="B23" s="7" t="n">
        <v>-503.4</v>
      </c>
      <c r="C23" s="7" t="n">
        <v>-291.5</v>
      </c>
    </row>
    <row r="24" spans="1:3">
      <c r="A24" s="3" t="s">
        <v>167</v>
      </c>
    </row>
    <row r="25" spans="1:3">
      <c r="A25" s="4" t="s">
        <v>168</v>
      </c>
      <c r="B25" s="5" t="n">
        <v>1458</v>
      </c>
      <c r="C25" s="5" t="n">
        <v>1163</v>
      </c>
    </row>
    <row r="26" spans="1:3">
      <c r="A26" s="4" t="s">
        <v>169</v>
      </c>
      <c r="B26" s="5" t="n">
        <v>-1383</v>
      </c>
      <c r="C26" s="5" t="n">
        <v>-1335</v>
      </c>
    </row>
    <row r="27" spans="1:3">
      <c r="A27" s="4" t="s">
        <v>170</v>
      </c>
      <c r="B27" s="7" t="n">
        <v>95.3</v>
      </c>
      <c r="C27" s="5" t="n">
        <v>131</v>
      </c>
    </row>
    <row r="28" spans="1:3">
      <c r="A28" s="4" t="s">
        <v>171</v>
      </c>
      <c r="B28" s="5" t="n">
        <v>-18</v>
      </c>
      <c r="C28" s="7" t="n">
        <v>-59.6</v>
      </c>
    </row>
    <row r="29" spans="1:3">
      <c r="A29" s="4" t="s">
        <v>172</v>
      </c>
      <c r="B29" s="7" t="n">
        <v>-174.1</v>
      </c>
      <c r="C29" s="7" t="n">
        <v>-55.8</v>
      </c>
    </row>
    <row r="30" spans="1:3">
      <c r="A30" s="4" t="s">
        <v>173</v>
      </c>
      <c r="B30" s="7" t="n">
        <v>-97.3</v>
      </c>
      <c r="C30" s="7" t="n">
        <v>-89.7</v>
      </c>
    </row>
    <row r="31" spans="1:3">
      <c r="A31" s="4" t="s">
        <v>159</v>
      </c>
      <c r="B31" s="7" t="n">
        <v>0.1</v>
      </c>
      <c r="C31" s="7" t="n">
        <v>-6.2</v>
      </c>
    </row>
    <row r="32" spans="1:3">
      <c r="A32" s="4" t="s">
        <v>174</v>
      </c>
      <c r="B32" s="5" t="n">
        <v>-119</v>
      </c>
      <c r="C32" s="7" t="n">
        <v>-252.3</v>
      </c>
    </row>
    <row r="33" spans="1:3">
      <c r="A33" s="3" t="s">
        <v>175</v>
      </c>
    </row>
    <row r="34" spans="1:3">
      <c r="A34" s="4" t="s">
        <v>176</v>
      </c>
      <c r="B34" s="7" t="n">
        <v>0.2</v>
      </c>
      <c r="C34" s="7" t="n">
        <v>0.3</v>
      </c>
    </row>
    <row r="35" spans="1:3">
      <c r="A35" s="4" t="s">
        <v>177</v>
      </c>
      <c r="B35" s="4" t="s">
        <v>86</v>
      </c>
      <c r="C35" s="4" t="s">
        <v>86</v>
      </c>
    </row>
    <row r="36" spans="1:3">
      <c r="A36" s="4" t="s">
        <v>178</v>
      </c>
      <c r="B36" s="4" t="s">
        <v>86</v>
      </c>
      <c r="C36" s="4" t="s">
        <v>86</v>
      </c>
    </row>
    <row r="37" spans="1:3">
      <c r="A37" s="4" t="s">
        <v>179</v>
      </c>
      <c r="B37" s="7" t="n">
        <v>0.2</v>
      </c>
      <c r="C37" s="7" t="n">
        <v>0.3</v>
      </c>
    </row>
    <row r="38" spans="1:3">
      <c r="A38" s="4" t="s">
        <v>180</v>
      </c>
      <c r="B38" s="7" t="n">
        <v>-0.5</v>
      </c>
      <c r="C38" s="7" t="n">
        <v>-0.5</v>
      </c>
    </row>
    <row r="39" spans="1:3">
      <c r="A39" s="4" t="s">
        <v>181</v>
      </c>
      <c r="B39" s="7" t="n">
        <v>38.1</v>
      </c>
      <c r="C39" s="7" t="n">
        <v>-8.1</v>
      </c>
    </row>
    <row r="40" spans="1:3">
      <c r="A40" s="4" t="s">
        <v>182</v>
      </c>
      <c r="B40" s="7" t="n">
        <v>39.4</v>
      </c>
      <c r="C40" s="7" t="n">
        <v>45.7</v>
      </c>
    </row>
    <row r="41" spans="1:3">
      <c r="A41" s="4" t="s">
        <v>183</v>
      </c>
      <c r="B41" s="7" t="n">
        <v>77.5</v>
      </c>
      <c r="C41" s="7" t="n">
        <v>37.6</v>
      </c>
    </row>
    <row r="42" spans="1:3">
      <c r="A42" s="3" t="s">
        <v>184</v>
      </c>
    </row>
    <row r="43" spans="1:3">
      <c r="A43" s="4" t="s">
        <v>185</v>
      </c>
      <c r="B43" s="7" t="n">
        <v>139.6</v>
      </c>
      <c r="C43" s="7" t="n">
        <v>127.4</v>
      </c>
    </row>
    <row r="44" spans="1:3">
      <c r="A44" s="4" t="s">
        <v>123</v>
      </c>
      <c r="B44" s="7" t="n">
        <v>69.8</v>
      </c>
      <c r="C44" s="7" t="n">
        <v>36.5</v>
      </c>
    </row>
    <row r="45" spans="1:3">
      <c r="A45" s="3" t="s">
        <v>186</v>
      </c>
    </row>
    <row r="46" spans="1:3">
      <c r="A46" s="4" t="s">
        <v>187</v>
      </c>
      <c r="C46" s="6" t="n">
        <v>6.8</v>
      </c>
    </row>
    <row r="47" spans="1:3">
      <c r="A47" s="4" t="s">
        <v>188</v>
      </c>
      <c r="B47" s="6" t="n">
        <v>10.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109</v>
      </c>
      <c r="D1" s="2" t="s">
        <v>1</v>
      </c>
    </row>
    <row r="2" spans="1:5">
      <c r="B2" s="2" t="s">
        <v>2</v>
      </c>
      <c r="C2" s="2" t="s">
        <v>110</v>
      </c>
      <c r="D2" s="2" t="s">
        <v>2</v>
      </c>
      <c r="E2" s="2" t="s">
        <v>110</v>
      </c>
    </row>
    <row r="3" spans="1:5">
      <c r="A3" s="3" t="s">
        <v>530</v>
      </c>
    </row>
    <row r="4" spans="1:5">
      <c r="A4" s="4" t="s">
        <v>531</v>
      </c>
      <c r="B4" s="5" t="n">
        <v>81643175</v>
      </c>
      <c r="C4" s="5" t="n">
        <v>84865046</v>
      </c>
      <c r="D4" s="5" t="n">
        <v>82968130</v>
      </c>
      <c r="E4" s="5" t="n">
        <v>85248758</v>
      </c>
    </row>
    <row r="5" spans="1:5">
      <c r="A5" s="4" t="s">
        <v>532</v>
      </c>
      <c r="B5" s="5" t="n">
        <v>40000</v>
      </c>
      <c r="C5" s="5" t="n">
        <v>40000</v>
      </c>
      <c r="D5" s="5" t="n">
        <v>40000</v>
      </c>
      <c r="E5" s="5" t="n">
        <v>40000</v>
      </c>
    </row>
    <row r="6" spans="1:5">
      <c r="A6" s="4" t="s">
        <v>533</v>
      </c>
      <c r="B6" s="5" t="n">
        <v>81683175</v>
      </c>
      <c r="C6" s="5" t="n">
        <v>84905046</v>
      </c>
      <c r="D6" s="5" t="n">
        <v>83008130</v>
      </c>
      <c r="E6" s="5" t="n">
        <v>8528875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534</v>
      </c>
      <c r="B1" s="2" t="s">
        <v>1</v>
      </c>
    </row>
    <row r="2" spans="1:6">
      <c r="B2" s="2" t="s">
        <v>535</v>
      </c>
      <c r="C2" s="2" t="s">
        <v>440</v>
      </c>
      <c r="D2" s="2" t="s">
        <v>536</v>
      </c>
      <c r="E2" s="2" t="s">
        <v>537</v>
      </c>
      <c r="F2" s="2" t="s">
        <v>331</v>
      </c>
    </row>
    <row r="3" spans="1:6">
      <c r="A3" s="3" t="s">
        <v>307</v>
      </c>
    </row>
    <row r="4" spans="1:6">
      <c r="A4" s="4" t="s">
        <v>538</v>
      </c>
      <c r="C4" s="6" t="n">
        <v>2379.3</v>
      </c>
      <c r="F4" s="6" t="n">
        <v>2216.7</v>
      </c>
    </row>
    <row r="5" spans="1:6">
      <c r="A5" s="4" t="s">
        <v>539</v>
      </c>
      <c r="C5" s="7" t="n">
        <v>-96.8</v>
      </c>
      <c r="F5" s="5" t="n">
        <v>-92</v>
      </c>
    </row>
    <row r="6" spans="1:6">
      <c r="A6" s="4" t="s">
        <v>540</v>
      </c>
      <c r="C6" s="6" t="n">
        <v>2282.5</v>
      </c>
      <c r="F6" s="7" t="n">
        <v>2124.7</v>
      </c>
    </row>
    <row r="7" spans="1:6">
      <c r="A7" s="4" t="s">
        <v>541</v>
      </c>
      <c r="B7" s="4" t="s">
        <v>542</v>
      </c>
      <c r="C7" s="4" t="s">
        <v>542</v>
      </c>
      <c r="D7" s="4" t="s">
        <v>542</v>
      </c>
    </row>
    <row r="8" spans="1:6">
      <c r="A8" s="4" t="s">
        <v>543</v>
      </c>
    </row>
    <row r="9" spans="1:6">
      <c r="A9" s="3" t="s">
        <v>307</v>
      </c>
    </row>
    <row r="10" spans="1:6">
      <c r="A10" s="4" t="s">
        <v>538</v>
      </c>
      <c r="C10" s="10" t="n">
        <v>105</v>
      </c>
      <c r="F10" s="5" t="n">
        <v>30</v>
      </c>
    </row>
    <row r="11" spans="1:6">
      <c r="A11" s="4" t="s">
        <v>544</v>
      </c>
      <c r="C11" s="5" t="n">
        <v>700</v>
      </c>
      <c r="E11" s="10" t="n">
        <v>700</v>
      </c>
    </row>
    <row r="12" spans="1:6">
      <c r="A12" s="4" t="s">
        <v>545</v>
      </c>
      <c r="C12" s="5" t="n">
        <v>250</v>
      </c>
    </row>
    <row r="13" spans="1:6">
      <c r="A13" s="4" t="s">
        <v>546</v>
      </c>
      <c r="C13" s="5" t="n">
        <v>150</v>
      </c>
    </row>
    <row r="14" spans="1:6">
      <c r="A14" s="4" t="s">
        <v>547</v>
      </c>
      <c r="E14" s="10" t="n">
        <v>50</v>
      </c>
    </row>
    <row r="15" spans="1:6">
      <c r="A15" s="4" t="s">
        <v>548</v>
      </c>
      <c r="C15" s="5" t="n">
        <v>105</v>
      </c>
    </row>
    <row r="16" spans="1:6">
      <c r="A16" s="4" t="s">
        <v>549</v>
      </c>
    </row>
    <row r="17" spans="1:6">
      <c r="A17" s="3" t="s">
        <v>307</v>
      </c>
    </row>
    <row r="18" spans="1:6">
      <c r="A18" s="4" t="s">
        <v>550</v>
      </c>
      <c r="B18" s="4" t="s">
        <v>551</v>
      </c>
    </row>
    <row r="19" spans="1:6">
      <c r="A19" s="4" t="s">
        <v>552</v>
      </c>
      <c r="B19" s="4" t="s">
        <v>553</v>
      </c>
    </row>
    <row r="20" spans="1:6">
      <c r="A20" s="4" t="s">
        <v>554</v>
      </c>
      <c r="B20" s="4" t="s">
        <v>555</v>
      </c>
    </row>
    <row r="21" spans="1:6">
      <c r="A21" s="4" t="s">
        <v>556</v>
      </c>
    </row>
    <row r="22" spans="1:6">
      <c r="A22" s="3" t="s">
        <v>307</v>
      </c>
    </row>
    <row r="23" spans="1:6">
      <c r="A23" s="4" t="s">
        <v>538</v>
      </c>
      <c r="C23" s="7" t="n">
        <v>154.9</v>
      </c>
      <c r="F23" s="7" t="n">
        <v>163.3</v>
      </c>
    </row>
    <row r="24" spans="1:6">
      <c r="A24" s="4" t="s">
        <v>544</v>
      </c>
      <c r="C24" s="5" t="n">
        <v>150</v>
      </c>
    </row>
    <row r="25" spans="1:6">
      <c r="A25" s="4" t="s">
        <v>557</v>
      </c>
      <c r="C25" s="5" t="n">
        <v>100</v>
      </c>
    </row>
    <row r="26" spans="1:6">
      <c r="A26" s="4" t="s">
        <v>558</v>
      </c>
    </row>
    <row r="27" spans="1:6">
      <c r="A27" s="3" t="s">
        <v>307</v>
      </c>
    </row>
    <row r="28" spans="1:6">
      <c r="A28" s="4" t="s">
        <v>552</v>
      </c>
      <c r="B28" s="4" t="s">
        <v>559</v>
      </c>
    </row>
    <row r="29" spans="1:6">
      <c r="A29" s="4" t="s">
        <v>560</v>
      </c>
    </row>
    <row r="30" spans="1:6">
      <c r="A30" s="3" t="s">
        <v>307</v>
      </c>
    </row>
    <row r="31" spans="1:6">
      <c r="A31" s="4" t="s">
        <v>552</v>
      </c>
      <c r="B31" s="4" t="s">
        <v>561</v>
      </c>
    </row>
    <row r="32" spans="1:6">
      <c r="A32" s="4" t="s">
        <v>562</v>
      </c>
    </row>
    <row r="33" spans="1:6">
      <c r="A33" s="3" t="s">
        <v>307</v>
      </c>
    </row>
    <row r="34" spans="1:6">
      <c r="A34" s="4" t="s">
        <v>538</v>
      </c>
      <c r="F34" s="7" t="n">
        <v>1.8</v>
      </c>
    </row>
    <row r="35" spans="1:6">
      <c r="A35" s="4" t="s">
        <v>563</v>
      </c>
    </row>
    <row r="36" spans="1:6">
      <c r="A36" s="3" t="s">
        <v>307</v>
      </c>
    </row>
    <row r="37" spans="1:6">
      <c r="A37" s="4" t="s">
        <v>548</v>
      </c>
      <c r="B37" s="11" t="n">
        <v>126</v>
      </c>
      <c r="C37" s="6" t="n">
        <v>154.9</v>
      </c>
    </row>
    <row r="38" spans="1:6">
      <c r="A38" s="4" t="s">
        <v>564</v>
      </c>
    </row>
    <row r="39" spans="1:6">
      <c r="A39" s="3" t="s">
        <v>307</v>
      </c>
    </row>
    <row r="40" spans="1:6">
      <c r="A40" s="4" t="s">
        <v>541</v>
      </c>
      <c r="B40" s="4" t="s">
        <v>542</v>
      </c>
      <c r="C40" s="4" t="s">
        <v>542</v>
      </c>
      <c r="D40" s="4" t="s">
        <v>542</v>
      </c>
    </row>
    <row r="41" spans="1:6">
      <c r="A41" s="4" t="s">
        <v>565</v>
      </c>
      <c r="B41" s="4" t="s">
        <v>566</v>
      </c>
    </row>
    <row r="42" spans="1:6">
      <c r="A42" s="4" t="s">
        <v>567</v>
      </c>
      <c r="B42" s="4" t="s">
        <v>542</v>
      </c>
    </row>
    <row r="43" spans="1:6">
      <c r="A43" s="4" t="s">
        <v>389</v>
      </c>
    </row>
    <row r="44" spans="1:6">
      <c r="A44" s="3" t="s">
        <v>307</v>
      </c>
    </row>
    <row r="45" spans="1:6">
      <c r="A45" s="4" t="s">
        <v>538</v>
      </c>
      <c r="C45" s="6" t="n">
        <v>495.6</v>
      </c>
      <c r="F45" s="6" t="n">
        <v>495.1</v>
      </c>
    </row>
    <row r="46" spans="1:6">
      <c r="A46" s="4" t="s">
        <v>379</v>
      </c>
      <c r="B46" s="4" t="s">
        <v>390</v>
      </c>
      <c r="C46" s="4" t="s">
        <v>390</v>
      </c>
      <c r="D46" s="4" t="s">
        <v>390</v>
      </c>
      <c r="F46" s="4" t="s">
        <v>390</v>
      </c>
    </row>
    <row r="47" spans="1:6">
      <c r="A47" s="4" t="s">
        <v>568</v>
      </c>
      <c r="C47" s="10" t="n">
        <v>500</v>
      </c>
    </row>
    <row r="48" spans="1:6">
      <c r="A48" s="4" t="s">
        <v>569</v>
      </c>
    </row>
    <row r="49" spans="1:6">
      <c r="A49" s="3" t="s">
        <v>307</v>
      </c>
    </row>
    <row r="50" spans="1:6">
      <c r="A50" s="4" t="s">
        <v>379</v>
      </c>
      <c r="B50" s="4" t="s">
        <v>390</v>
      </c>
      <c r="C50" s="4" t="s">
        <v>390</v>
      </c>
      <c r="D50" s="4" t="s">
        <v>390</v>
      </c>
    </row>
    <row r="51" spans="1:6">
      <c r="A51" s="4" t="s">
        <v>570</v>
      </c>
      <c r="B51" s="4" t="s">
        <v>542</v>
      </c>
    </row>
    <row r="52" spans="1:6">
      <c r="A52" s="4" t="s">
        <v>571</v>
      </c>
    </row>
    <row r="53" spans="1:6">
      <c r="A53" s="3" t="s">
        <v>307</v>
      </c>
    </row>
    <row r="54" spans="1:6">
      <c r="A54" s="4" t="s">
        <v>379</v>
      </c>
      <c r="B54" s="4" t="s">
        <v>390</v>
      </c>
      <c r="C54" s="4" t="s">
        <v>390</v>
      </c>
      <c r="D54" s="4" t="s">
        <v>390</v>
      </c>
    </row>
    <row r="55" spans="1:6">
      <c r="A55" s="4" t="s">
        <v>572</v>
      </c>
    </row>
    <row r="56" spans="1:6">
      <c r="A56" s="3" t="s">
        <v>307</v>
      </c>
    </row>
    <row r="57" spans="1:6">
      <c r="A57" s="4" t="s">
        <v>379</v>
      </c>
      <c r="B57" s="4" t="s">
        <v>390</v>
      </c>
      <c r="C57" s="4" t="s">
        <v>390</v>
      </c>
      <c r="D57" s="4" t="s">
        <v>390</v>
      </c>
    </row>
    <row r="58" spans="1:6">
      <c r="A58" s="4" t="s">
        <v>570</v>
      </c>
      <c r="B58" s="4" t="s">
        <v>573</v>
      </c>
    </row>
    <row r="59" spans="1:6">
      <c r="A59" s="4" t="s">
        <v>386</v>
      </c>
    </row>
    <row r="60" spans="1:6">
      <c r="A60" s="3" t="s">
        <v>307</v>
      </c>
    </row>
    <row r="61" spans="1:6">
      <c r="A61" s="4" t="s">
        <v>538</v>
      </c>
      <c r="C61" s="6" t="n">
        <v>297.9</v>
      </c>
      <c r="F61" s="6" t="n">
        <v>297.6</v>
      </c>
    </row>
    <row r="62" spans="1:6">
      <c r="A62" s="4" t="s">
        <v>379</v>
      </c>
      <c r="B62" s="4" t="s">
        <v>387</v>
      </c>
      <c r="C62" s="4" t="s">
        <v>387</v>
      </c>
      <c r="D62" s="4" t="s">
        <v>387</v>
      </c>
      <c r="F62" s="4" t="s">
        <v>387</v>
      </c>
    </row>
    <row r="63" spans="1:6">
      <c r="A63" s="4" t="s">
        <v>568</v>
      </c>
      <c r="C63" s="10" t="n">
        <v>300</v>
      </c>
    </row>
    <row r="64" spans="1:6">
      <c r="A64" s="4" t="s">
        <v>574</v>
      </c>
    </row>
    <row r="65" spans="1:6">
      <c r="A65" s="3" t="s">
        <v>307</v>
      </c>
    </row>
    <row r="66" spans="1:6">
      <c r="A66" s="4" t="s">
        <v>379</v>
      </c>
      <c r="B66" s="4" t="s">
        <v>387</v>
      </c>
      <c r="C66" s="4" t="s">
        <v>387</v>
      </c>
      <c r="D66" s="4" t="s">
        <v>387</v>
      </c>
    </row>
    <row r="67" spans="1:6">
      <c r="A67" s="4" t="s">
        <v>570</v>
      </c>
      <c r="B67" s="4" t="s">
        <v>542</v>
      </c>
    </row>
    <row r="68" spans="1:6">
      <c r="A68" s="4" t="s">
        <v>575</v>
      </c>
    </row>
    <row r="69" spans="1:6">
      <c r="A69" s="3" t="s">
        <v>307</v>
      </c>
    </row>
    <row r="70" spans="1:6">
      <c r="A70" s="4" t="s">
        <v>379</v>
      </c>
      <c r="B70" s="4" t="s">
        <v>387</v>
      </c>
      <c r="C70" s="4" t="s">
        <v>387</v>
      </c>
      <c r="D70" s="4" t="s">
        <v>387</v>
      </c>
    </row>
    <row r="71" spans="1:6">
      <c r="A71" s="4" t="s">
        <v>383</v>
      </c>
    </row>
    <row r="72" spans="1:6">
      <c r="A72" s="3" t="s">
        <v>307</v>
      </c>
    </row>
    <row r="73" spans="1:6">
      <c r="A73" s="4" t="s">
        <v>538</v>
      </c>
      <c r="C73" s="6" t="n">
        <v>547.4</v>
      </c>
      <c r="F73" s="6" t="n">
        <v>546.8</v>
      </c>
    </row>
    <row r="74" spans="1:6">
      <c r="A74" s="4" t="s">
        <v>379</v>
      </c>
      <c r="B74" s="4" t="s">
        <v>384</v>
      </c>
      <c r="C74" s="4" t="s">
        <v>384</v>
      </c>
      <c r="D74" s="4" t="s">
        <v>384</v>
      </c>
      <c r="F74" s="4" t="s">
        <v>384</v>
      </c>
    </row>
    <row r="75" spans="1:6">
      <c r="A75" s="4" t="s">
        <v>568</v>
      </c>
      <c r="C75" s="10" t="n">
        <v>550</v>
      </c>
    </row>
    <row r="76" spans="1:6">
      <c r="A76" s="4" t="s">
        <v>378</v>
      </c>
    </row>
    <row r="77" spans="1:6">
      <c r="A77" s="3" t="s">
        <v>307</v>
      </c>
    </row>
    <row r="78" spans="1:6">
      <c r="A78" s="4" t="s">
        <v>538</v>
      </c>
      <c r="C78" s="6" t="n">
        <v>298.9</v>
      </c>
      <c r="F78" s="6" t="n">
        <v>297.9</v>
      </c>
    </row>
    <row r="79" spans="1:6">
      <c r="A79" s="4" t="s">
        <v>379</v>
      </c>
      <c r="B79" s="4" t="s">
        <v>380</v>
      </c>
      <c r="C79" s="4" t="s">
        <v>380</v>
      </c>
      <c r="D79" s="4" t="s">
        <v>380</v>
      </c>
      <c r="F79" s="4" t="s">
        <v>380</v>
      </c>
    </row>
    <row r="80" spans="1:6">
      <c r="A80" s="4" t="s">
        <v>568</v>
      </c>
      <c r="C80" s="10" t="n">
        <v>300</v>
      </c>
    </row>
    <row r="81" spans="1:6">
      <c r="A81" s="4" t="s">
        <v>570</v>
      </c>
      <c r="B81" s="4" t="s">
        <v>542</v>
      </c>
    </row>
    <row r="82" spans="1:6">
      <c r="A82" s="4" t="s">
        <v>576</v>
      </c>
    </row>
    <row r="83" spans="1:6">
      <c r="A83" s="3" t="s">
        <v>307</v>
      </c>
    </row>
    <row r="84" spans="1:6">
      <c r="A84" s="4" t="s">
        <v>538</v>
      </c>
      <c r="C84" s="7" t="n">
        <v>30.9</v>
      </c>
      <c r="F84" s="6" t="n">
        <v>33.6</v>
      </c>
    </row>
    <row r="85" spans="1:6">
      <c r="A85" s="4" t="s">
        <v>544</v>
      </c>
      <c r="D85" s="10" t="n">
        <v>50</v>
      </c>
    </row>
    <row r="86" spans="1:6">
      <c r="A86" s="4" t="s">
        <v>577</v>
      </c>
      <c r="B86" s="4" t="s">
        <v>445</v>
      </c>
    </row>
    <row r="87" spans="1:6">
      <c r="A87" s="4" t="s">
        <v>578</v>
      </c>
      <c r="B87" s="4" t="s">
        <v>526</v>
      </c>
    </row>
    <row r="88" spans="1:6">
      <c r="A88" s="4" t="s">
        <v>579</v>
      </c>
      <c r="D88" s="5" t="n">
        <v>50</v>
      </c>
    </row>
    <row r="89" spans="1:6">
      <c r="A89" s="4" t="s">
        <v>548</v>
      </c>
      <c r="C89" s="7" t="n">
        <v>30.9</v>
      </c>
      <c r="D89" s="7" t="n">
        <v>45.8</v>
      </c>
    </row>
    <row r="90" spans="1:6">
      <c r="A90" s="4" t="s">
        <v>580</v>
      </c>
      <c r="B90" s="5" t="n">
        <v>2</v>
      </c>
    </row>
    <row r="91" spans="1:6">
      <c r="A91" s="4" t="s">
        <v>581</v>
      </c>
    </row>
    <row r="92" spans="1:6">
      <c r="A92" s="3" t="s">
        <v>307</v>
      </c>
    </row>
    <row r="93" spans="1:6">
      <c r="A93" s="4" t="s">
        <v>550</v>
      </c>
      <c r="B93" s="4" t="s">
        <v>582</v>
      </c>
    </row>
    <row r="94" spans="1:6">
      <c r="A94" s="4" t="s">
        <v>552</v>
      </c>
      <c r="B94" s="4" t="s">
        <v>583</v>
      </c>
    </row>
    <row r="95" spans="1:6">
      <c r="A95" s="4" t="s">
        <v>584</v>
      </c>
    </row>
    <row r="96" spans="1:6">
      <c r="A96" s="3" t="s">
        <v>307</v>
      </c>
    </row>
    <row r="97" spans="1:6">
      <c r="A97" s="4" t="s">
        <v>538</v>
      </c>
      <c r="F97" s="7" t="n">
        <v>6.1</v>
      </c>
    </row>
    <row r="98" spans="1:6">
      <c r="A98" s="4" t="s">
        <v>544</v>
      </c>
      <c r="D98" s="5" t="n">
        <v>50</v>
      </c>
    </row>
    <row r="99" spans="1:6">
      <c r="A99" s="4" t="s">
        <v>577</v>
      </c>
      <c r="B99" s="4" t="s">
        <v>585</v>
      </c>
    </row>
    <row r="100" spans="1:6">
      <c r="A100" s="4" t="s">
        <v>578</v>
      </c>
      <c r="B100" s="4" t="s">
        <v>526</v>
      </c>
    </row>
    <row r="101" spans="1:6">
      <c r="A101" s="4" t="s">
        <v>579</v>
      </c>
      <c r="D101" s="10" t="n">
        <v>50</v>
      </c>
    </row>
    <row r="102" spans="1:6">
      <c r="A102" s="4" t="s">
        <v>548</v>
      </c>
      <c r="C102" s="5" t="n">
        <v>0</v>
      </c>
    </row>
    <row r="103" spans="1:6">
      <c r="A103" s="4" t="s">
        <v>586</v>
      </c>
    </row>
    <row r="104" spans="1:6">
      <c r="A104" s="3" t="s">
        <v>307</v>
      </c>
    </row>
    <row r="105" spans="1:6">
      <c r="A105" s="4" t="s">
        <v>550</v>
      </c>
      <c r="B105" s="4" t="s">
        <v>582</v>
      </c>
    </row>
    <row r="106" spans="1:6">
      <c r="A106" s="4" t="s">
        <v>552</v>
      </c>
      <c r="B106" s="4" t="s">
        <v>583</v>
      </c>
    </row>
    <row r="107" spans="1:6">
      <c r="A107" s="4" t="s">
        <v>392</v>
      </c>
    </row>
    <row r="108" spans="1:6">
      <c r="A108" s="3" t="s">
        <v>307</v>
      </c>
    </row>
    <row r="109" spans="1:6">
      <c r="A109" s="4" t="s">
        <v>538</v>
      </c>
      <c r="C109" s="7" t="n">
        <v>397.3</v>
      </c>
      <c r="F109" s="7" t="n">
        <v>289.6</v>
      </c>
    </row>
    <row r="110" spans="1:6">
      <c r="A110" s="4" t="s">
        <v>548</v>
      </c>
      <c r="C110" s="7" t="n">
        <v>397.3</v>
      </c>
    </row>
    <row r="111" spans="1:6">
      <c r="A111" s="4" t="s">
        <v>587</v>
      </c>
    </row>
    <row r="112" spans="1:6">
      <c r="A112" s="3" t="s">
        <v>307</v>
      </c>
    </row>
    <row r="113" spans="1:6">
      <c r="A113" s="4" t="s">
        <v>538</v>
      </c>
      <c r="C113" s="6" t="n">
        <v>51.4</v>
      </c>
      <c r="F113" s="6" t="n">
        <v>54.9</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588</v>
      </c>
      <c r="B1" s="2" t="s">
        <v>440</v>
      </c>
    </row>
    <row r="2" spans="1:2">
      <c r="A2" s="3" t="s">
        <v>589</v>
      </c>
    </row>
    <row r="3" spans="1:2">
      <c r="A3" s="4" t="s">
        <v>590</v>
      </c>
      <c r="B3" s="6" t="n">
        <v>42.2</v>
      </c>
    </row>
    <row r="4" spans="1:2">
      <c r="A4" s="4" t="s">
        <v>591</v>
      </c>
      <c r="B4" s="6" t="n">
        <v>2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4"/>
  </cols>
  <sheetData>
    <row r="1" spans="1:5">
      <c r="A1" s="1" t="s">
        <v>592</v>
      </c>
      <c r="B1" s="2" t="s">
        <v>109</v>
      </c>
      <c r="C1" s="2" t="s">
        <v>1</v>
      </c>
    </row>
    <row r="2" spans="1:5">
      <c r="B2" s="2" t="s">
        <v>2</v>
      </c>
      <c r="C2" s="2" t="s">
        <v>2</v>
      </c>
      <c r="D2" s="2" t="s">
        <v>110</v>
      </c>
      <c r="E2" s="2" t="s">
        <v>593</v>
      </c>
    </row>
    <row r="3" spans="1:5">
      <c r="A3" s="3" t="s">
        <v>594</v>
      </c>
    </row>
    <row r="4" spans="1:5">
      <c r="A4" s="4" t="s">
        <v>595</v>
      </c>
      <c r="B4" s="6" t="n">
        <v>43.6</v>
      </c>
      <c r="C4" s="6" t="n">
        <v>174.1</v>
      </c>
      <c r="D4" s="6" t="n">
        <v>55.8</v>
      </c>
    </row>
    <row r="5" spans="1:5">
      <c r="A5" s="4" t="s">
        <v>594</v>
      </c>
    </row>
    <row r="6" spans="1:5">
      <c r="A6" s="3" t="s">
        <v>594</v>
      </c>
    </row>
    <row r="7" spans="1:5">
      <c r="A7" s="4" t="s">
        <v>596</v>
      </c>
      <c r="B7" s="5" t="n">
        <v>1021622</v>
      </c>
      <c r="C7" s="5" t="n">
        <v>3871887</v>
      </c>
    </row>
    <row r="8" spans="1:5">
      <c r="A8" s="4" t="s">
        <v>595</v>
      </c>
      <c r="B8" s="6" t="n">
        <v>43.6</v>
      </c>
      <c r="C8" s="6" t="n">
        <v>169.2</v>
      </c>
    </row>
    <row r="9" spans="1:5">
      <c r="A9" s="4" t="s">
        <v>597</v>
      </c>
      <c r="B9" s="9" t="n">
        <v>42.66</v>
      </c>
      <c r="C9" s="9" t="n">
        <v>43.71</v>
      </c>
    </row>
    <row r="10" spans="1:5">
      <c r="A10" s="4" t="s">
        <v>598</v>
      </c>
      <c r="B10" s="10" t="n">
        <v>200</v>
      </c>
      <c r="C10" s="10" t="n">
        <v>200</v>
      </c>
    </row>
    <row r="11" spans="1:5">
      <c r="A11" s="4" t="s">
        <v>599</v>
      </c>
      <c r="B11" s="10" t="n">
        <v>200</v>
      </c>
      <c r="C11" s="10" t="n">
        <v>200</v>
      </c>
      <c r="E11" s="6" t="n">
        <v>30.8</v>
      </c>
    </row>
    <row r="12" spans="1:5">
      <c r="A12" s="4" t="s">
        <v>600</v>
      </c>
    </row>
    <row r="13" spans="1:5">
      <c r="A13" s="3" t="s">
        <v>594</v>
      </c>
    </row>
    <row r="14" spans="1:5">
      <c r="A14" s="4" t="s">
        <v>596</v>
      </c>
      <c r="C14" s="5" t="n">
        <v>114949</v>
      </c>
    </row>
    <row r="15" spans="1:5">
      <c r="A15" s="4" t="s">
        <v>595</v>
      </c>
      <c r="C15" s="6" t="n">
        <v>4.9</v>
      </c>
    </row>
    <row r="16" spans="1:5">
      <c r="A16" s="4" t="s">
        <v>597</v>
      </c>
      <c r="C16" s="9" t="n">
        <v>42.72</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1</v>
      </c>
      <c r="B1" s="2" t="s">
        <v>109</v>
      </c>
      <c r="D1" s="2" t="s">
        <v>1</v>
      </c>
    </row>
    <row r="2" spans="1:5">
      <c r="B2" s="2" t="s">
        <v>2</v>
      </c>
      <c r="C2" s="2" t="s">
        <v>110</v>
      </c>
      <c r="D2" s="2" t="s">
        <v>2</v>
      </c>
      <c r="E2" s="2" t="s">
        <v>110</v>
      </c>
    </row>
    <row r="3" spans="1:5">
      <c r="A3" s="3" t="s">
        <v>602</v>
      </c>
    </row>
    <row r="4" spans="1:5">
      <c r="A4" s="4" t="s">
        <v>603</v>
      </c>
      <c r="D4" s="6" t="n">
        <v>2609.1</v>
      </c>
    </row>
    <row r="5" spans="1:5">
      <c r="A5" s="4" t="s">
        <v>604</v>
      </c>
      <c r="B5" s="6" t="n">
        <v>2638.9</v>
      </c>
      <c r="D5" s="7" t="n">
        <v>2638.9</v>
      </c>
    </row>
    <row r="6" spans="1:5">
      <c r="A6" s="4" t="s">
        <v>605</v>
      </c>
    </row>
    <row r="7" spans="1:5">
      <c r="A7" s="3" t="s">
        <v>602</v>
      </c>
    </row>
    <row r="8" spans="1:5">
      <c r="A8" s="4" t="s">
        <v>603</v>
      </c>
      <c r="B8" s="7" t="n">
        <v>-217.9</v>
      </c>
      <c r="C8" s="6" t="n">
        <v>-170.5</v>
      </c>
      <c r="D8" s="7" t="n">
        <v>-208.3</v>
      </c>
      <c r="E8" s="10" t="n">
        <v>-134</v>
      </c>
    </row>
    <row r="9" spans="1:5">
      <c r="A9" s="4" t="s">
        <v>606</v>
      </c>
      <c r="B9" s="7" t="n">
        <v>-43.8</v>
      </c>
      <c r="C9" s="7" t="n">
        <v>-19.5</v>
      </c>
      <c r="D9" s="7" t="n">
        <v>-53.4</v>
      </c>
      <c r="E9" s="5" t="n">
        <v>-56</v>
      </c>
    </row>
    <row r="10" spans="1:5">
      <c r="A10" s="4" t="s">
        <v>607</v>
      </c>
      <c r="B10" s="7" t="n">
        <v>-43.8</v>
      </c>
      <c r="C10" s="7" t="n">
        <v>-19.5</v>
      </c>
      <c r="D10" s="7" t="n">
        <v>-53.4</v>
      </c>
      <c r="E10" s="5" t="n">
        <v>-56</v>
      </c>
    </row>
    <row r="11" spans="1:5">
      <c r="A11" s="4" t="s">
        <v>604</v>
      </c>
      <c r="B11" s="7" t="n">
        <v>-261.7</v>
      </c>
      <c r="C11" s="5" t="n">
        <v>-190</v>
      </c>
      <c r="D11" s="7" t="n">
        <v>-261.7</v>
      </c>
      <c r="E11" s="5" t="n">
        <v>-190</v>
      </c>
    </row>
    <row r="12" spans="1:5">
      <c r="A12" s="4" t="s">
        <v>159</v>
      </c>
    </row>
    <row r="13" spans="1:5">
      <c r="A13" s="3" t="s">
        <v>602</v>
      </c>
    </row>
    <row r="14" spans="1:5">
      <c r="A14" s="4" t="s">
        <v>603</v>
      </c>
      <c r="B14" s="7" t="n">
        <v>-22.4</v>
      </c>
      <c r="C14" s="7" t="n">
        <v>-15.9</v>
      </c>
      <c r="D14" s="7" t="n">
        <v>-26.2</v>
      </c>
      <c r="E14" s="7" t="n">
        <v>-12.5</v>
      </c>
    </row>
    <row r="15" spans="1:5">
      <c r="A15" s="4" t="s">
        <v>606</v>
      </c>
      <c r="B15" s="7" t="n">
        <v>-1.9</v>
      </c>
      <c r="C15" s="7" t="n">
        <v>2.1</v>
      </c>
      <c r="D15" s="7" t="n">
        <v>1.9</v>
      </c>
      <c r="E15" s="7" t="n">
        <v>-1.3</v>
      </c>
    </row>
    <row r="16" spans="1:5">
      <c r="A16" s="4" t="s">
        <v>607</v>
      </c>
      <c r="B16" s="7" t="n">
        <v>-1.9</v>
      </c>
      <c r="C16" s="7" t="n">
        <v>2.1</v>
      </c>
      <c r="D16" s="7" t="n">
        <v>1.9</v>
      </c>
      <c r="E16" s="7" t="n">
        <v>-1.3</v>
      </c>
    </row>
    <row r="17" spans="1:5">
      <c r="A17" s="4" t="s">
        <v>604</v>
      </c>
      <c r="B17" s="7" t="n">
        <v>-24.3</v>
      </c>
      <c r="C17" s="7" t="n">
        <v>-13.8</v>
      </c>
      <c r="D17" s="7" t="n">
        <v>-24.3</v>
      </c>
      <c r="E17" s="7" t="n">
        <v>-13.8</v>
      </c>
    </row>
    <row r="18" spans="1:5">
      <c r="A18" s="4" t="s">
        <v>196</v>
      </c>
    </row>
    <row r="19" spans="1:5">
      <c r="A19" s="3" t="s">
        <v>602</v>
      </c>
    </row>
    <row r="20" spans="1:5">
      <c r="A20" s="4" t="s">
        <v>603</v>
      </c>
      <c r="B20" s="7" t="n">
        <v>-240.3</v>
      </c>
      <c r="C20" s="7" t="n">
        <v>-186.4</v>
      </c>
      <c r="D20" s="7" t="n">
        <v>-234.5</v>
      </c>
      <c r="E20" s="7" t="n">
        <v>-146.5</v>
      </c>
    </row>
    <row r="21" spans="1:5">
      <c r="A21" s="4" t="s">
        <v>606</v>
      </c>
      <c r="B21" s="7" t="n">
        <v>-45.7</v>
      </c>
      <c r="C21" s="7" t="n">
        <v>-17.4</v>
      </c>
      <c r="D21" s="7" t="n">
        <v>-51.5</v>
      </c>
      <c r="E21" s="7" t="n">
        <v>-57.3</v>
      </c>
    </row>
    <row r="22" spans="1:5">
      <c r="A22" s="4" t="s">
        <v>607</v>
      </c>
      <c r="B22" s="7" t="n">
        <v>-45.7</v>
      </c>
      <c r="C22" s="7" t="n">
        <v>-17.4</v>
      </c>
      <c r="D22" s="7" t="n">
        <v>-51.5</v>
      </c>
      <c r="E22" s="7" t="n">
        <v>-57.3</v>
      </c>
    </row>
    <row r="23" spans="1:5">
      <c r="A23" s="4" t="s">
        <v>604</v>
      </c>
      <c r="B23" s="10" t="n">
        <v>-286</v>
      </c>
      <c r="C23" s="6" t="n">
        <v>-203.8</v>
      </c>
      <c r="D23" s="10" t="n">
        <v>-286</v>
      </c>
      <c r="E23" s="6" t="n">
        <v>-203.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5"/>
    <col customWidth="1" max="5" min="5" width="21"/>
    <col customWidth="1" max="6" min="6" width="21"/>
  </cols>
  <sheetData>
    <row r="1" spans="1:6">
      <c r="A1" s="1" t="s">
        <v>608</v>
      </c>
      <c r="B1" s="2" t="s">
        <v>109</v>
      </c>
      <c r="D1" s="2" t="s">
        <v>1</v>
      </c>
      <c r="F1" s="2" t="s">
        <v>326</v>
      </c>
    </row>
    <row r="2" spans="1:6">
      <c r="B2" s="2" t="s">
        <v>440</v>
      </c>
      <c r="C2" s="2" t="s">
        <v>330</v>
      </c>
      <c r="D2" s="2" t="s">
        <v>328</v>
      </c>
      <c r="E2" s="2" t="s">
        <v>330</v>
      </c>
      <c r="F2" s="2" t="s">
        <v>331</v>
      </c>
    </row>
    <row r="3" spans="1:6">
      <c r="A3" s="3" t="s">
        <v>609</v>
      </c>
    </row>
    <row r="4" spans="1:6">
      <c r="A4" s="4" t="s">
        <v>610</v>
      </c>
      <c r="D4" s="5" t="n">
        <v>4</v>
      </c>
    </row>
    <row r="5" spans="1:6">
      <c r="A5" s="4" t="s">
        <v>611</v>
      </c>
      <c r="D5" s="5" t="n">
        <v>6</v>
      </c>
    </row>
    <row r="6" spans="1:6">
      <c r="A6" s="3" t="s">
        <v>315</v>
      </c>
    </row>
    <row r="7" spans="1:6">
      <c r="A7" s="4" t="s">
        <v>223</v>
      </c>
      <c r="B7" s="6" t="n">
        <v>5967.6</v>
      </c>
      <c r="C7" s="6" t="n">
        <v>5658.6</v>
      </c>
      <c r="D7" s="6" t="n">
        <v>17287.8</v>
      </c>
      <c r="E7" s="6" t="n">
        <v>17345.8</v>
      </c>
    </row>
    <row r="8" spans="1:6">
      <c r="A8" s="4" t="s">
        <v>612</v>
      </c>
      <c r="B8" s="7" t="n">
        <v>158.4</v>
      </c>
      <c r="C8" s="7" t="n">
        <v>157.1</v>
      </c>
      <c r="D8" s="6" t="n">
        <v>452.1</v>
      </c>
      <c r="E8" s="7" t="n">
        <v>477.6</v>
      </c>
    </row>
    <row r="9" spans="1:6">
      <c r="A9" s="4" t="s">
        <v>613</v>
      </c>
    </row>
    <row r="10" spans="1:6">
      <c r="A10" s="3" t="s">
        <v>609</v>
      </c>
    </row>
    <row r="11" spans="1:6">
      <c r="A11" s="4" t="s">
        <v>610</v>
      </c>
      <c r="D11" s="5" t="n">
        <v>1</v>
      </c>
    </row>
    <row r="12" spans="1:6">
      <c r="A12" s="4" t="s">
        <v>139</v>
      </c>
    </row>
    <row r="13" spans="1:6">
      <c r="A13" s="3" t="s">
        <v>315</v>
      </c>
    </row>
    <row r="14" spans="1:6">
      <c r="A14" s="4" t="s">
        <v>223</v>
      </c>
      <c r="B14" s="7" t="n">
        <v>5155.4</v>
      </c>
      <c r="C14" s="7" t="n">
        <v>5148.5</v>
      </c>
      <c r="D14" s="6" t="n">
        <v>15442.9</v>
      </c>
      <c r="E14" s="5" t="n">
        <v>15900</v>
      </c>
      <c r="F14" s="10" t="n">
        <v>20800</v>
      </c>
    </row>
    <row r="15" spans="1:6">
      <c r="A15" s="4" t="s">
        <v>614</v>
      </c>
    </row>
    <row r="16" spans="1:6">
      <c r="A16" s="3" t="s">
        <v>315</v>
      </c>
    </row>
    <row r="17" spans="1:6">
      <c r="A17" s="4" t="s">
        <v>223</v>
      </c>
      <c r="B17" s="7" t="n">
        <v>5155.4</v>
      </c>
      <c r="C17" s="7" t="n">
        <v>5148.5</v>
      </c>
      <c r="D17" s="7" t="n">
        <v>15442.9</v>
      </c>
      <c r="E17" s="5" t="n">
        <v>15900</v>
      </c>
    </row>
    <row r="18" spans="1:6">
      <c r="A18" s="4" t="s">
        <v>612</v>
      </c>
      <c r="B18" s="7" t="n">
        <v>79.7</v>
      </c>
      <c r="C18" s="7" t="n">
        <v>94.59999999999999</v>
      </c>
      <c r="D18" s="7" t="n">
        <v>262.7</v>
      </c>
      <c r="E18" s="7" t="n">
        <v>318.2</v>
      </c>
    </row>
    <row r="19" spans="1:6">
      <c r="A19" s="4" t="s">
        <v>140</v>
      </c>
    </row>
    <row r="20" spans="1:6">
      <c r="A20" s="3" t="s">
        <v>315</v>
      </c>
    </row>
    <row r="21" spans="1:6">
      <c r="A21" s="4" t="s">
        <v>223</v>
      </c>
      <c r="B21" s="7" t="n">
        <v>692.3</v>
      </c>
      <c r="C21" s="7" t="n">
        <v>385.3</v>
      </c>
      <c r="D21" s="7" t="n">
        <v>1451.4</v>
      </c>
      <c r="E21" s="7" t="n">
        <v>1016.5</v>
      </c>
    </row>
    <row r="22" spans="1:6">
      <c r="A22" s="4" t="s">
        <v>615</v>
      </c>
    </row>
    <row r="23" spans="1:6">
      <c r="A23" s="3" t="s">
        <v>315</v>
      </c>
    </row>
    <row r="24" spans="1:6">
      <c r="A24" s="4" t="s">
        <v>223</v>
      </c>
      <c r="B24" s="7" t="n">
        <v>692.3</v>
      </c>
      <c r="C24" s="7" t="n">
        <v>385.3</v>
      </c>
      <c r="D24" s="7" t="n">
        <v>1451.4</v>
      </c>
      <c r="E24" s="7" t="n">
        <v>1016.5</v>
      </c>
    </row>
    <row r="25" spans="1:6">
      <c r="A25" s="4" t="s">
        <v>612</v>
      </c>
      <c r="B25" s="7" t="n">
        <v>30.7</v>
      </c>
      <c r="C25" s="7" t="n">
        <v>19.1</v>
      </c>
      <c r="D25" s="7" t="n">
        <v>65.5</v>
      </c>
      <c r="E25" s="7" t="n">
        <v>47.2</v>
      </c>
    </row>
    <row r="26" spans="1:6">
      <c r="A26" s="4" t="s">
        <v>616</v>
      </c>
    </row>
    <row r="27" spans="1:6">
      <c r="A27" s="3" t="s">
        <v>315</v>
      </c>
    </row>
    <row r="28" spans="1:6">
      <c r="A28" s="4" t="s">
        <v>223</v>
      </c>
      <c r="B28" s="7" t="n">
        <v>119.9</v>
      </c>
      <c r="C28" s="7" t="n">
        <v>124.8</v>
      </c>
      <c r="D28" s="7" t="n">
        <v>393.5</v>
      </c>
      <c r="E28" s="7" t="n">
        <v>429.3</v>
      </c>
    </row>
    <row r="29" spans="1:6">
      <c r="A29" s="4" t="s">
        <v>612</v>
      </c>
      <c r="B29" s="7" t="n">
        <v>5.9</v>
      </c>
      <c r="C29" s="7" t="n">
        <v>2.6</v>
      </c>
      <c r="D29" s="5" t="n">
        <v>18</v>
      </c>
      <c r="E29" s="7" t="n">
        <v>20.4</v>
      </c>
    </row>
    <row r="30" spans="1:6">
      <c r="A30" s="4" t="s">
        <v>617</v>
      </c>
    </row>
    <row r="31" spans="1:6">
      <c r="A31" s="3" t="s">
        <v>315</v>
      </c>
    </row>
    <row r="32" spans="1:6">
      <c r="A32" s="4" t="s">
        <v>612</v>
      </c>
      <c r="B32" s="6" t="n">
        <v>42.1</v>
      </c>
      <c r="C32" s="6" t="n">
        <v>40.8</v>
      </c>
      <c r="D32" s="6" t="n">
        <v>105.9</v>
      </c>
      <c r="E32" s="6" t="n">
        <v>91.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18</v>
      </c>
      <c r="B1" s="2" t="s">
        <v>2</v>
      </c>
      <c r="C1" s="2" t="s">
        <v>619</v>
      </c>
      <c r="D1" s="2" t="s">
        <v>399</v>
      </c>
      <c r="E1" s="2" t="s">
        <v>58</v>
      </c>
      <c r="F1" s="2" t="s">
        <v>110</v>
      </c>
      <c r="G1" s="2" t="s">
        <v>620</v>
      </c>
      <c r="H1" s="2" t="s">
        <v>621</v>
      </c>
    </row>
    <row r="2" spans="1:8">
      <c r="A2" s="3" t="s">
        <v>622</v>
      </c>
    </row>
    <row r="3" spans="1:8">
      <c r="A3" s="4" t="s">
        <v>60</v>
      </c>
      <c r="B3" s="6" t="n">
        <v>77.5</v>
      </c>
      <c r="E3" s="6" t="n">
        <v>39.4</v>
      </c>
      <c r="F3" s="6" t="n">
        <v>37.6</v>
      </c>
      <c r="H3" s="6" t="n">
        <v>45.7</v>
      </c>
    </row>
    <row r="4" spans="1:8">
      <c r="A4" s="4" t="s">
        <v>432</v>
      </c>
      <c r="B4" s="7" t="n">
        <v>967.3</v>
      </c>
      <c r="E4" s="7" t="n">
        <v>929.1</v>
      </c>
    </row>
    <row r="5" spans="1:8">
      <c r="A5" s="4" t="s">
        <v>62</v>
      </c>
      <c r="B5" s="7" t="n">
        <v>4043.9</v>
      </c>
      <c r="E5" s="7" t="n">
        <v>4040.1</v>
      </c>
    </row>
    <row r="6" spans="1:8">
      <c r="A6" s="4" t="s">
        <v>63</v>
      </c>
      <c r="B6" s="7" t="n">
        <v>98.8</v>
      </c>
      <c r="E6" s="7" t="n">
        <v>86.59999999999999</v>
      </c>
    </row>
    <row r="7" spans="1:8">
      <c r="A7" s="4" t="s">
        <v>64</v>
      </c>
      <c r="B7" s="7" t="n">
        <v>5187.5</v>
      </c>
      <c r="E7" s="7" t="n">
        <v>5095.2</v>
      </c>
    </row>
    <row r="8" spans="1:8">
      <c r="A8" s="4" t="s">
        <v>65</v>
      </c>
      <c r="B8" s="7" t="n">
        <v>2309.3</v>
      </c>
      <c r="E8" s="5" t="n">
        <v>2250</v>
      </c>
    </row>
    <row r="9" spans="1:8">
      <c r="A9" s="4" t="s">
        <v>66</v>
      </c>
      <c r="B9" s="7" t="n">
        <v>2384.4</v>
      </c>
      <c r="D9" s="6" t="n">
        <v>2425.6</v>
      </c>
    </row>
    <row r="10" spans="1:8">
      <c r="A10" s="4" t="s">
        <v>519</v>
      </c>
      <c r="B10" s="7" t="n">
        <v>2423.9</v>
      </c>
      <c r="E10" s="7" t="n">
        <v>2238.2</v>
      </c>
    </row>
    <row r="11" spans="1:8">
      <c r="A11" s="4" t="s">
        <v>69</v>
      </c>
      <c r="B11" s="7" t="n">
        <v>1362.8</v>
      </c>
      <c r="E11" s="7" t="n">
        <v>1305.2</v>
      </c>
    </row>
    <row r="12" spans="1:8">
      <c r="A12" s="4" t="s">
        <v>70</v>
      </c>
      <c r="B12" s="7" t="n">
        <v>21.6</v>
      </c>
      <c r="E12" s="7" t="n">
        <v>15.9</v>
      </c>
    </row>
    <row r="13" spans="1:8">
      <c r="A13" s="4" t="s">
        <v>71</v>
      </c>
      <c r="B13" s="7" t="n">
        <v>13689.5</v>
      </c>
      <c r="E13" s="7" t="n">
        <v>10904.5</v>
      </c>
    </row>
    <row r="14" spans="1:8">
      <c r="A14" s="4" t="s">
        <v>73</v>
      </c>
      <c r="B14" s="7" t="n">
        <v>2444.1</v>
      </c>
      <c r="E14" s="7" t="n">
        <v>2362.2</v>
      </c>
    </row>
    <row r="15" spans="1:8">
      <c r="A15" s="4" t="s">
        <v>74</v>
      </c>
      <c r="B15" s="7" t="n">
        <v>1410.6</v>
      </c>
      <c r="E15" s="7" t="n">
        <v>1428.6</v>
      </c>
    </row>
    <row r="16" spans="1:8">
      <c r="A16" s="4" t="s">
        <v>75</v>
      </c>
      <c r="B16" s="7" t="n">
        <v>672.3</v>
      </c>
      <c r="E16" s="7" t="n">
        <v>598.2</v>
      </c>
    </row>
    <row r="17" spans="1:8">
      <c r="A17" s="4" t="s">
        <v>76</v>
      </c>
      <c r="B17" s="7" t="n">
        <v>722.2</v>
      </c>
      <c r="D17" s="7" t="n">
        <v>636.8</v>
      </c>
      <c r="E17" s="7" t="n">
        <v>566.6</v>
      </c>
    </row>
    <row r="18" spans="1:8">
      <c r="A18" s="4" t="s">
        <v>77</v>
      </c>
      <c r="B18" s="7" t="n">
        <v>96.8</v>
      </c>
      <c r="E18" s="5" t="n">
        <v>92</v>
      </c>
    </row>
    <row r="19" spans="1:8">
      <c r="A19" s="4" t="s">
        <v>78</v>
      </c>
      <c r="B19" s="7" t="n">
        <v>0.5</v>
      </c>
      <c r="E19" s="7" t="n">
        <v>0.7</v>
      </c>
    </row>
    <row r="20" spans="1:8">
      <c r="A20" s="4" t="s">
        <v>79</v>
      </c>
      <c r="B20" s="7" t="n">
        <v>5346.5</v>
      </c>
      <c r="E20" s="7" t="n">
        <v>5048.3</v>
      </c>
    </row>
    <row r="21" spans="1:8">
      <c r="A21" s="4" t="s">
        <v>80</v>
      </c>
      <c r="B21" s="7" t="n">
        <v>2282.5</v>
      </c>
      <c r="E21" s="7" t="n">
        <v>2124.7</v>
      </c>
    </row>
    <row r="22" spans="1:8">
      <c r="A22" s="4" t="s">
        <v>81</v>
      </c>
      <c r="B22" s="7" t="n">
        <v>2334.7</v>
      </c>
      <c r="D22" s="7" t="n">
        <v>2387.5</v>
      </c>
    </row>
    <row r="23" spans="1:8">
      <c r="A23" s="4" t="s">
        <v>82</v>
      </c>
      <c r="B23" s="7" t="n">
        <v>620.7</v>
      </c>
      <c r="D23" s="7" t="n">
        <v>578.7</v>
      </c>
      <c r="E23" s="7" t="n">
        <v>577.8</v>
      </c>
    </row>
    <row r="24" spans="1:8">
      <c r="A24" s="4" t="s">
        <v>83</v>
      </c>
      <c r="B24" s="5" t="n">
        <v>446</v>
      </c>
      <c r="D24" s="10" t="n">
        <v>481</v>
      </c>
      <c r="E24" s="5" t="n">
        <v>519</v>
      </c>
    </row>
    <row r="25" spans="1:8">
      <c r="A25" s="4" t="s">
        <v>84</v>
      </c>
      <c r="B25" s="7" t="n">
        <v>11030.4</v>
      </c>
      <c r="E25" s="7" t="n">
        <v>8269.799999999999</v>
      </c>
    </row>
    <row r="26" spans="1:8">
      <c r="A26" s="4" t="s">
        <v>94</v>
      </c>
      <c r="B26" s="7" t="n">
        <v>2659.1</v>
      </c>
      <c r="C26" s="10" t="n">
        <v>2661</v>
      </c>
      <c r="E26" s="7" t="n">
        <v>2634.7</v>
      </c>
      <c r="F26" s="5" t="n">
        <v>2612</v>
      </c>
      <c r="G26" s="6" t="n">
        <v>2525.8</v>
      </c>
      <c r="H26" s="5" t="n">
        <v>2428</v>
      </c>
    </row>
    <row r="27" spans="1:8">
      <c r="A27" s="4" t="s">
        <v>95</v>
      </c>
      <c r="B27" s="6" t="n">
        <v>13689.5</v>
      </c>
      <c r="E27" s="6" t="n">
        <v>10904.5</v>
      </c>
    </row>
    <row r="28" spans="1:8">
      <c r="A28" s="4" t="s">
        <v>541</v>
      </c>
      <c r="B28" s="4" t="s">
        <v>542</v>
      </c>
    </row>
    <row r="29" spans="1:8">
      <c r="A29" s="4" t="s">
        <v>378</v>
      </c>
    </row>
    <row r="30" spans="1:8">
      <c r="A30" s="3" t="s">
        <v>622</v>
      </c>
    </row>
    <row r="31" spans="1:8">
      <c r="A31" s="4" t="s">
        <v>379</v>
      </c>
      <c r="B31" s="4" t="s">
        <v>380</v>
      </c>
      <c r="E31" s="4" t="s">
        <v>380</v>
      </c>
    </row>
    <row r="32" spans="1:8">
      <c r="A32" s="4" t="s">
        <v>383</v>
      </c>
    </row>
    <row r="33" spans="1:8">
      <c r="A33" s="3" t="s">
        <v>622</v>
      </c>
    </row>
    <row r="34" spans="1:8">
      <c r="A34" s="4" t="s">
        <v>379</v>
      </c>
      <c r="B34" s="4" t="s">
        <v>384</v>
      </c>
      <c r="E34" s="4" t="s">
        <v>384</v>
      </c>
    </row>
    <row r="35" spans="1:8">
      <c r="A35" s="4" t="s">
        <v>386</v>
      </c>
    </row>
    <row r="36" spans="1:8">
      <c r="A36" s="3" t="s">
        <v>622</v>
      </c>
    </row>
    <row r="37" spans="1:8">
      <c r="A37" s="4" t="s">
        <v>379</v>
      </c>
      <c r="B37" s="4" t="s">
        <v>387</v>
      </c>
      <c r="E37" s="4" t="s">
        <v>387</v>
      </c>
    </row>
    <row r="38" spans="1:8">
      <c r="A38" s="4" t="s">
        <v>389</v>
      </c>
    </row>
    <row r="39" spans="1:8">
      <c r="A39" s="3" t="s">
        <v>622</v>
      </c>
    </row>
    <row r="40" spans="1:8">
      <c r="A40" s="4" t="s">
        <v>379</v>
      </c>
      <c r="B40" s="4" t="s">
        <v>390</v>
      </c>
      <c r="E40" s="4" t="s">
        <v>390</v>
      </c>
    </row>
    <row r="41" spans="1:8">
      <c r="A41" s="4" t="s">
        <v>623</v>
      </c>
    </row>
    <row r="42" spans="1:8">
      <c r="A42" s="3" t="s">
        <v>622</v>
      </c>
    </row>
    <row r="43" spans="1:8">
      <c r="A43" s="4" t="s">
        <v>432</v>
      </c>
      <c r="B43" s="6" t="n">
        <v>-493.6</v>
      </c>
      <c r="E43" s="6" t="n">
        <v>-481.7</v>
      </c>
    </row>
    <row r="44" spans="1:8">
      <c r="A44" s="4" t="s">
        <v>64</v>
      </c>
      <c r="B44" s="7" t="n">
        <v>-493.6</v>
      </c>
      <c r="E44" s="7" t="n">
        <v>-481.7</v>
      </c>
    </row>
    <row r="45" spans="1:8">
      <c r="A45" s="4" t="s">
        <v>70</v>
      </c>
      <c r="B45" s="5" t="n">
        <v>-2911</v>
      </c>
      <c r="E45" s="7" t="n">
        <v>-2814.3</v>
      </c>
    </row>
    <row r="46" spans="1:8">
      <c r="A46" s="4" t="s">
        <v>71</v>
      </c>
      <c r="B46" s="7" t="n">
        <v>-3404.6</v>
      </c>
      <c r="E46" s="5" t="n">
        <v>-3296</v>
      </c>
    </row>
    <row r="47" spans="1:8">
      <c r="A47" s="4" t="s">
        <v>76</v>
      </c>
      <c r="B47" s="7" t="n">
        <v>-493.6</v>
      </c>
      <c r="E47" s="7" t="n">
        <v>-481.7</v>
      </c>
    </row>
    <row r="48" spans="1:8">
      <c r="A48" s="4" t="s">
        <v>79</v>
      </c>
      <c r="B48" s="7" t="n">
        <v>-493.6</v>
      </c>
      <c r="E48" s="7" t="n">
        <v>-481.7</v>
      </c>
    </row>
    <row r="49" spans="1:8">
      <c r="A49" s="4" t="s">
        <v>80</v>
      </c>
      <c r="B49" s="7" t="n">
        <v>-82.5</v>
      </c>
      <c r="E49" s="7" t="n">
        <v>-88.59999999999999</v>
      </c>
    </row>
    <row r="50" spans="1:8">
      <c r="A50" s="4" t="s">
        <v>84</v>
      </c>
      <c r="B50" s="7" t="n">
        <v>-576.1</v>
      </c>
      <c r="E50" s="7" t="n">
        <v>-570.3</v>
      </c>
    </row>
    <row r="51" spans="1:8">
      <c r="A51" s="4" t="s">
        <v>94</v>
      </c>
      <c r="B51" s="7" t="n">
        <v>-2828.5</v>
      </c>
      <c r="E51" s="7" t="n">
        <v>-2725.7</v>
      </c>
    </row>
    <row r="52" spans="1:8">
      <c r="A52" s="4" t="s">
        <v>95</v>
      </c>
      <c r="B52" s="7" t="n">
        <v>-3404.6</v>
      </c>
      <c r="E52" s="5" t="n">
        <v>-3296</v>
      </c>
    </row>
    <row r="53" spans="1:8">
      <c r="A53" s="4" t="s">
        <v>624</v>
      </c>
    </row>
    <row r="54" spans="1:8">
      <c r="A54" s="3" t="s">
        <v>622</v>
      </c>
    </row>
    <row r="55" spans="1:8">
      <c r="A55" s="4" t="s">
        <v>432</v>
      </c>
      <c r="B55" s="7" t="n">
        <v>493.6</v>
      </c>
      <c r="E55" s="7" t="n">
        <v>481.7</v>
      </c>
    </row>
    <row r="56" spans="1:8">
      <c r="A56" s="4" t="s">
        <v>63</v>
      </c>
      <c r="B56" s="7" t="n">
        <v>7.7</v>
      </c>
      <c r="E56" s="7" t="n">
        <v>10.6</v>
      </c>
    </row>
    <row r="57" spans="1:8">
      <c r="A57" s="4" t="s">
        <v>64</v>
      </c>
      <c r="B57" s="7" t="n">
        <v>501.3</v>
      </c>
      <c r="E57" s="7" t="n">
        <v>492.3</v>
      </c>
    </row>
    <row r="58" spans="1:8">
      <c r="A58" s="4" t="s">
        <v>65</v>
      </c>
      <c r="B58" s="7" t="n">
        <v>3.6</v>
      </c>
      <c r="E58" s="7" t="n">
        <v>3.9</v>
      </c>
    </row>
    <row r="59" spans="1:8">
      <c r="A59" s="4" t="s">
        <v>66</v>
      </c>
      <c r="B59" s="7" t="n">
        <v>9.300000000000001</v>
      </c>
    </row>
    <row r="60" spans="1:8">
      <c r="A60" s="4" t="s">
        <v>69</v>
      </c>
      <c r="B60" s="7" t="n">
        <v>1298.2</v>
      </c>
      <c r="E60" s="7" t="n">
        <v>1239.9</v>
      </c>
    </row>
    <row r="61" spans="1:8">
      <c r="A61" s="4" t="s">
        <v>70</v>
      </c>
      <c r="B61" s="7" t="n">
        <v>2920.2</v>
      </c>
      <c r="E61" s="5" t="n">
        <v>2821</v>
      </c>
    </row>
    <row r="62" spans="1:8">
      <c r="A62" s="4" t="s">
        <v>71</v>
      </c>
      <c r="B62" s="7" t="n">
        <v>4732.6</v>
      </c>
      <c r="E62" s="7" t="n">
        <v>4557.1</v>
      </c>
    </row>
    <row r="63" spans="1:8">
      <c r="A63" s="4" t="s">
        <v>74</v>
      </c>
      <c r="B63" s="7" t="n">
        <v>227.2</v>
      </c>
      <c r="E63" s="7" t="n">
        <v>232.3</v>
      </c>
    </row>
    <row r="64" spans="1:8">
      <c r="A64" s="4" t="s">
        <v>75</v>
      </c>
      <c r="B64" s="7" t="n">
        <v>5.1</v>
      </c>
      <c r="E64" s="7" t="n">
        <v>4.9</v>
      </c>
    </row>
    <row r="65" spans="1:8">
      <c r="A65" s="4" t="s">
        <v>76</v>
      </c>
      <c r="B65" s="7" t="n">
        <v>1.6</v>
      </c>
      <c r="E65" s="7" t="n">
        <v>1.4</v>
      </c>
    </row>
    <row r="66" spans="1:8">
      <c r="A66" s="4" t="s">
        <v>77</v>
      </c>
      <c r="B66" s="5" t="n">
        <v>13</v>
      </c>
    </row>
    <row r="67" spans="1:8">
      <c r="A67" s="4" t="s">
        <v>79</v>
      </c>
      <c r="B67" s="7" t="n">
        <v>246.9</v>
      </c>
      <c r="E67" s="7" t="n">
        <v>238.6</v>
      </c>
    </row>
    <row r="68" spans="1:8">
      <c r="A68" s="4" t="s">
        <v>80</v>
      </c>
      <c r="B68" s="7" t="n">
        <v>1817.6</v>
      </c>
      <c r="E68" s="7" t="n">
        <v>1683.8</v>
      </c>
    </row>
    <row r="69" spans="1:8">
      <c r="A69" s="4" t="s">
        <v>81</v>
      </c>
      <c r="B69" s="5" t="n">
        <v>9</v>
      </c>
    </row>
    <row r="70" spans="1:8">
      <c r="A70" s="4" t="s">
        <v>84</v>
      </c>
      <c r="B70" s="7" t="n">
        <v>2073.5</v>
      </c>
      <c r="E70" s="7" t="n">
        <v>1922.4</v>
      </c>
    </row>
    <row r="71" spans="1:8">
      <c r="A71" s="4" t="s">
        <v>94</v>
      </c>
      <c r="B71" s="7" t="n">
        <v>2659.1</v>
      </c>
      <c r="E71" s="7" t="n">
        <v>2634.7</v>
      </c>
    </row>
    <row r="72" spans="1:8">
      <c r="A72" s="4" t="s">
        <v>95</v>
      </c>
      <c r="B72" s="7" t="n">
        <v>4732.6</v>
      </c>
      <c r="E72" s="7" t="n">
        <v>4557.1</v>
      </c>
    </row>
    <row r="73" spans="1:8">
      <c r="A73" s="4" t="s">
        <v>625</v>
      </c>
    </row>
    <row r="74" spans="1:8">
      <c r="A74" s="3" t="s">
        <v>622</v>
      </c>
    </row>
    <row r="75" spans="1:8">
      <c r="A75" s="4" t="s">
        <v>60</v>
      </c>
      <c r="B75" s="5" t="n">
        <v>0</v>
      </c>
      <c r="E75" s="7" t="n">
        <v>12.9</v>
      </c>
      <c r="F75" s="7" t="n">
        <v>3.4</v>
      </c>
      <c r="H75" s="7" t="n">
        <v>14.8</v>
      </c>
    </row>
    <row r="76" spans="1:8">
      <c r="A76" s="4" t="s">
        <v>432</v>
      </c>
      <c r="B76" s="7" t="n">
        <v>467.9</v>
      </c>
      <c r="E76" s="7" t="n">
        <v>507.1</v>
      </c>
    </row>
    <row r="77" spans="1:8">
      <c r="A77" s="4" t="s">
        <v>62</v>
      </c>
      <c r="B77" s="7" t="n">
        <v>2156.7</v>
      </c>
      <c r="E77" s="7" t="n">
        <v>1961.6</v>
      </c>
    </row>
    <row r="78" spans="1:8">
      <c r="A78" s="4" t="s">
        <v>63</v>
      </c>
      <c r="B78" s="7" t="n">
        <v>21.6</v>
      </c>
      <c r="E78" s="7" t="n">
        <v>17.8</v>
      </c>
    </row>
    <row r="79" spans="1:8">
      <c r="A79" s="4" t="s">
        <v>64</v>
      </c>
      <c r="B79" s="7" t="n">
        <v>2646.2</v>
      </c>
      <c r="E79" s="7" t="n">
        <v>2499.4</v>
      </c>
    </row>
    <row r="80" spans="1:8">
      <c r="A80" s="4" t="s">
        <v>65</v>
      </c>
      <c r="B80" s="7" t="n">
        <v>1110.9</v>
      </c>
      <c r="E80" s="7" t="n">
        <v>1077.7</v>
      </c>
    </row>
    <row r="81" spans="1:8">
      <c r="A81" s="4" t="s">
        <v>66</v>
      </c>
      <c r="B81" s="7" t="n">
        <v>1632.9</v>
      </c>
    </row>
    <row r="82" spans="1:8">
      <c r="A82" s="4" t="s">
        <v>519</v>
      </c>
      <c r="B82" s="7" t="n">
        <v>1635.8</v>
      </c>
      <c r="E82" s="7" t="n">
        <v>1422.6</v>
      </c>
    </row>
    <row r="83" spans="1:8">
      <c r="A83" s="4" t="s">
        <v>70</v>
      </c>
      <c r="B83" s="7" t="n">
        <v>3.1</v>
      </c>
      <c r="E83" s="7" t="n">
        <v>2.9</v>
      </c>
    </row>
    <row r="84" spans="1:8">
      <c r="A84" s="4" t="s">
        <v>71</v>
      </c>
      <c r="B84" s="7" t="n">
        <v>7028.9</v>
      </c>
      <c r="E84" s="7" t="n">
        <v>5002.6</v>
      </c>
    </row>
    <row r="85" spans="1:8">
      <c r="A85" s="4" t="s">
        <v>73</v>
      </c>
      <c r="B85" s="5" t="n">
        <v>1447</v>
      </c>
      <c r="E85" s="7" t="n">
        <v>1348.3</v>
      </c>
    </row>
    <row r="86" spans="1:8">
      <c r="A86" s="4" t="s">
        <v>74</v>
      </c>
      <c r="B86" s="7" t="n">
        <v>515.4</v>
      </c>
      <c r="E86" s="7" t="n">
        <v>505.9</v>
      </c>
    </row>
    <row r="87" spans="1:8">
      <c r="A87" s="4" t="s">
        <v>75</v>
      </c>
      <c r="B87" s="7" t="n">
        <v>213.1</v>
      </c>
      <c r="E87" s="7" t="n">
        <v>196.6</v>
      </c>
    </row>
    <row r="88" spans="1:8">
      <c r="A88" s="4" t="s">
        <v>76</v>
      </c>
      <c r="B88" s="5" t="n">
        <v>296</v>
      </c>
      <c r="E88" s="7" t="n">
        <v>160.2</v>
      </c>
    </row>
    <row r="89" spans="1:8">
      <c r="A89" s="4" t="s">
        <v>77</v>
      </c>
      <c r="B89" s="7" t="n">
        <v>10.6</v>
      </c>
      <c r="E89" s="7" t="n">
        <v>6.3</v>
      </c>
    </row>
    <row r="90" spans="1:8">
      <c r="A90" s="4" t="s">
        <v>78</v>
      </c>
      <c r="B90" s="7" t="n">
        <v>0.5</v>
      </c>
      <c r="E90" s="7" t="n">
        <v>0.7</v>
      </c>
    </row>
    <row r="91" spans="1:8">
      <c r="A91" s="4" t="s">
        <v>79</v>
      </c>
      <c r="B91" s="7" t="n">
        <v>2482.6</v>
      </c>
      <c r="E91" s="5" t="n">
        <v>2218</v>
      </c>
    </row>
    <row r="92" spans="1:8">
      <c r="A92" s="4" t="s">
        <v>80</v>
      </c>
      <c r="B92" s="7" t="n">
        <v>256.4</v>
      </c>
      <c r="E92" s="7" t="n">
        <v>225.7</v>
      </c>
    </row>
    <row r="93" spans="1:8">
      <c r="A93" s="4" t="s">
        <v>81</v>
      </c>
      <c r="B93" s="7" t="n">
        <v>1603.7</v>
      </c>
    </row>
    <row r="94" spans="1:8">
      <c r="A94" s="4" t="s">
        <v>82</v>
      </c>
      <c r="B94" s="7" t="n">
        <v>615.8</v>
      </c>
      <c r="E94" s="7" t="n">
        <v>570.5</v>
      </c>
    </row>
    <row r="95" spans="1:8">
      <c r="A95" s="4" t="s">
        <v>83</v>
      </c>
      <c r="B95" s="7" t="n">
        <v>36.6</v>
      </c>
      <c r="E95" s="7" t="n">
        <v>57.6</v>
      </c>
    </row>
    <row r="96" spans="1:8">
      <c r="A96" s="4" t="s">
        <v>84</v>
      </c>
      <c r="B96" s="7" t="n">
        <v>4995.1</v>
      </c>
      <c r="E96" s="7" t="n">
        <v>3071.8</v>
      </c>
    </row>
    <row r="97" spans="1:8">
      <c r="A97" s="4" t="s">
        <v>94</v>
      </c>
      <c r="B97" s="7" t="n">
        <v>2033.8</v>
      </c>
      <c r="E97" s="7" t="n">
        <v>1930.8</v>
      </c>
    </row>
    <row r="98" spans="1:8">
      <c r="A98" s="4" t="s">
        <v>95</v>
      </c>
      <c r="B98" s="7" t="n">
        <v>7028.9</v>
      </c>
      <c r="E98" s="7" t="n">
        <v>5002.6</v>
      </c>
    </row>
    <row r="99" spans="1:8">
      <c r="A99" s="4" t="s">
        <v>626</v>
      </c>
    </row>
    <row r="100" spans="1:8">
      <c r="A100" s="3" t="s">
        <v>622</v>
      </c>
    </row>
    <row r="101" spans="1:8">
      <c r="A101" s="4" t="s">
        <v>60</v>
      </c>
      <c r="B101" s="7" t="n">
        <v>77.5</v>
      </c>
      <c r="E101" s="7" t="n">
        <v>26.5</v>
      </c>
      <c r="F101" s="6" t="n">
        <v>34.2</v>
      </c>
      <c r="H101" s="6" t="n">
        <v>30.9</v>
      </c>
    </row>
    <row r="102" spans="1:8">
      <c r="A102" s="4" t="s">
        <v>432</v>
      </c>
      <c r="B102" s="7" t="n">
        <v>499.4</v>
      </c>
      <c r="E102" s="5" t="n">
        <v>422</v>
      </c>
    </row>
    <row r="103" spans="1:8">
      <c r="A103" s="4" t="s">
        <v>62</v>
      </c>
      <c r="B103" s="7" t="n">
        <v>1887.2</v>
      </c>
      <c r="E103" s="7" t="n">
        <v>2078.5</v>
      </c>
    </row>
    <row r="104" spans="1:8">
      <c r="A104" s="4" t="s">
        <v>63</v>
      </c>
      <c r="B104" s="7" t="n">
        <v>69.5</v>
      </c>
      <c r="E104" s="7" t="n">
        <v>58.2</v>
      </c>
    </row>
    <row r="105" spans="1:8">
      <c r="A105" s="4" t="s">
        <v>64</v>
      </c>
      <c r="B105" s="7" t="n">
        <v>2533.6</v>
      </c>
      <c r="E105" s="7" t="n">
        <v>2585.2</v>
      </c>
    </row>
    <row r="106" spans="1:8">
      <c r="A106" s="4" t="s">
        <v>65</v>
      </c>
      <c r="B106" s="7" t="n">
        <v>1194.8</v>
      </c>
      <c r="E106" s="7" t="n">
        <v>1168.4</v>
      </c>
    </row>
    <row r="107" spans="1:8">
      <c r="A107" s="4" t="s">
        <v>66</v>
      </c>
      <c r="B107" s="7" t="n">
        <v>742.2</v>
      </c>
    </row>
    <row r="108" spans="1:8">
      <c r="A108" s="4" t="s">
        <v>519</v>
      </c>
      <c r="B108" s="7" t="n">
        <v>788.1</v>
      </c>
      <c r="E108" s="7" t="n">
        <v>815.6</v>
      </c>
    </row>
    <row r="109" spans="1:8">
      <c r="A109" s="4" t="s">
        <v>69</v>
      </c>
      <c r="B109" s="7" t="n">
        <v>64.59999999999999</v>
      </c>
      <c r="E109" s="7" t="n">
        <v>65.3</v>
      </c>
    </row>
    <row r="110" spans="1:8">
      <c r="A110" s="4" t="s">
        <v>70</v>
      </c>
      <c r="B110" s="7" t="n">
        <v>9.300000000000001</v>
      </c>
      <c r="E110" s="7" t="n">
        <v>6.3</v>
      </c>
    </row>
    <row r="111" spans="1:8">
      <c r="A111" s="4" t="s">
        <v>71</v>
      </c>
      <c r="B111" s="7" t="n">
        <v>5332.6</v>
      </c>
      <c r="E111" s="7" t="n">
        <v>4640.8</v>
      </c>
    </row>
    <row r="112" spans="1:8">
      <c r="A112" s="4" t="s">
        <v>73</v>
      </c>
      <c r="B112" s="7" t="n">
        <v>997.1</v>
      </c>
      <c r="E112" s="7" t="n">
        <v>1013.9</v>
      </c>
    </row>
    <row r="113" spans="1:8">
      <c r="A113" s="4" t="s">
        <v>74</v>
      </c>
      <c r="B113" s="5" t="n">
        <v>668</v>
      </c>
      <c r="E113" s="7" t="n">
        <v>690.4</v>
      </c>
    </row>
    <row r="114" spans="1:8">
      <c r="A114" s="4" t="s">
        <v>75</v>
      </c>
      <c r="B114" s="7" t="n">
        <v>454.1</v>
      </c>
      <c r="E114" s="7" t="n">
        <v>396.7</v>
      </c>
    </row>
    <row r="115" spans="1:8">
      <c r="A115" s="4" t="s">
        <v>76</v>
      </c>
      <c r="B115" s="7" t="n">
        <v>918.2</v>
      </c>
      <c r="E115" s="7" t="n">
        <v>886.7</v>
      </c>
    </row>
    <row r="116" spans="1:8">
      <c r="A116" s="4" t="s">
        <v>77</v>
      </c>
      <c r="B116" s="7" t="n">
        <v>73.2</v>
      </c>
      <c r="E116" s="7" t="n">
        <v>85.7</v>
      </c>
    </row>
    <row r="117" spans="1:8">
      <c r="A117" s="4" t="s">
        <v>79</v>
      </c>
      <c r="B117" s="7" t="n">
        <v>3110.6</v>
      </c>
      <c r="E117" s="7" t="n">
        <v>3073.4</v>
      </c>
    </row>
    <row r="118" spans="1:8">
      <c r="A118" s="4" t="s">
        <v>80</v>
      </c>
      <c r="B118" s="5" t="n">
        <v>291</v>
      </c>
      <c r="E118" s="7" t="n">
        <v>303.8</v>
      </c>
    </row>
    <row r="119" spans="1:8">
      <c r="A119" s="4" t="s">
        <v>81</v>
      </c>
      <c r="B119" s="5" t="n">
        <v>722</v>
      </c>
    </row>
    <row r="120" spans="1:8">
      <c r="A120" s="4" t="s">
        <v>82</v>
      </c>
      <c r="B120" s="7" t="n">
        <v>4.9</v>
      </c>
      <c r="E120" s="7" t="n">
        <v>7.3</v>
      </c>
    </row>
    <row r="121" spans="1:8">
      <c r="A121" s="4" t="s">
        <v>83</v>
      </c>
      <c r="B121" s="7" t="n">
        <v>409.4</v>
      </c>
      <c r="E121" s="7" t="n">
        <v>461.4</v>
      </c>
    </row>
    <row r="122" spans="1:8">
      <c r="A122" s="4" t="s">
        <v>84</v>
      </c>
      <c r="B122" s="7" t="n">
        <v>4537.9</v>
      </c>
      <c r="E122" s="7" t="n">
        <v>3845.9</v>
      </c>
    </row>
    <row r="123" spans="1:8">
      <c r="A123" s="4" t="s">
        <v>94</v>
      </c>
      <c r="B123" s="7" t="n">
        <v>794.7</v>
      </c>
      <c r="E123" s="7" t="n">
        <v>794.9</v>
      </c>
    </row>
    <row r="124" spans="1:8">
      <c r="A124" s="4" t="s">
        <v>95</v>
      </c>
      <c r="B124" s="6" t="n">
        <v>5332.6</v>
      </c>
      <c r="E124" s="6" t="n">
        <v>4640.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7</v>
      </c>
      <c r="B1" s="2" t="s">
        <v>109</v>
      </c>
      <c r="D1" s="2" t="s">
        <v>1</v>
      </c>
    </row>
    <row r="2" spans="1:5">
      <c r="B2" s="2" t="s">
        <v>2</v>
      </c>
      <c r="C2" s="2" t="s">
        <v>110</v>
      </c>
      <c r="D2" s="2" t="s">
        <v>2</v>
      </c>
      <c r="E2" s="2" t="s">
        <v>110</v>
      </c>
    </row>
    <row r="3" spans="1:5">
      <c r="A3" s="3" t="s">
        <v>628</v>
      </c>
    </row>
    <row r="4" spans="1:5">
      <c r="A4" s="4" t="s">
        <v>223</v>
      </c>
      <c r="B4" s="6" t="n">
        <v>5967.6</v>
      </c>
      <c r="C4" s="6" t="n">
        <v>5658.6</v>
      </c>
      <c r="D4" s="6" t="n">
        <v>17287.8</v>
      </c>
      <c r="E4" s="6" t="n">
        <v>17345.8</v>
      </c>
    </row>
    <row r="5" spans="1:5">
      <c r="A5" s="4" t="s">
        <v>629</v>
      </c>
      <c r="B5" s="7" t="n">
        <v>5097.9</v>
      </c>
      <c r="C5" s="5" t="n">
        <v>4806</v>
      </c>
      <c r="D5" s="7" t="n">
        <v>14698.8</v>
      </c>
      <c r="E5" s="5" t="n">
        <v>14739</v>
      </c>
    </row>
    <row r="6" spans="1:5">
      <c r="A6" s="4" t="s">
        <v>115</v>
      </c>
      <c r="B6" s="7" t="n">
        <v>869.7</v>
      </c>
      <c r="C6" s="7" t="n">
        <v>852.6</v>
      </c>
      <c r="D6" s="5" t="n">
        <v>2589</v>
      </c>
      <c r="E6" s="7" t="n">
        <v>2606.8</v>
      </c>
    </row>
    <row r="7" spans="1:5">
      <c r="A7" s="4" t="s">
        <v>116</v>
      </c>
      <c r="B7" s="7" t="n">
        <v>672.8</v>
      </c>
      <c r="C7" s="7" t="n">
        <v>662.8</v>
      </c>
      <c r="D7" s="7" t="n">
        <v>2008.1</v>
      </c>
      <c r="E7" s="7" t="n">
        <v>2001.3</v>
      </c>
    </row>
    <row r="8" spans="1:5">
      <c r="A8" s="4" t="s">
        <v>117</v>
      </c>
      <c r="B8" s="7" t="n">
        <v>27.5</v>
      </c>
      <c r="C8" s="7" t="n">
        <v>25.9</v>
      </c>
      <c r="D8" s="5" t="n">
        <v>81</v>
      </c>
      <c r="E8" s="7" t="n">
        <v>77.2</v>
      </c>
    </row>
    <row r="9" spans="1:5">
      <c r="A9" s="4" t="s">
        <v>118</v>
      </c>
      <c r="B9" s="7" t="n">
        <v>169.4</v>
      </c>
      <c r="C9" s="7" t="n">
        <v>163.9</v>
      </c>
      <c r="D9" s="7" t="n">
        <v>499.9</v>
      </c>
      <c r="E9" s="7" t="n">
        <v>528.3</v>
      </c>
    </row>
    <row r="10" spans="1:5">
      <c r="A10" s="4" t="s">
        <v>119</v>
      </c>
      <c r="B10" s="7" t="n">
        <v>-21.4</v>
      </c>
      <c r="C10" s="7" t="n">
        <v>-20.2</v>
      </c>
      <c r="D10" s="7" t="n">
        <v>-64.2</v>
      </c>
      <c r="E10" s="5" t="n">
        <v>-59</v>
      </c>
    </row>
    <row r="11" spans="1:5">
      <c r="A11" s="4" t="s">
        <v>120</v>
      </c>
      <c r="B11" s="7" t="n">
        <v>-32.9</v>
      </c>
      <c r="C11" s="7" t="n">
        <v>-28.3</v>
      </c>
      <c r="D11" s="7" t="n">
        <v>-93.2</v>
      </c>
      <c r="E11" s="7" t="n">
        <v>-86.7</v>
      </c>
    </row>
    <row r="12" spans="1:5">
      <c r="A12" s="4" t="s">
        <v>121</v>
      </c>
      <c r="B12" s="7" t="n">
        <v>43.3</v>
      </c>
      <c r="C12" s="7" t="n">
        <v>41.7</v>
      </c>
      <c r="D12" s="7" t="n">
        <v>109.6</v>
      </c>
      <c r="E12" s="5" t="n">
        <v>95</v>
      </c>
    </row>
    <row r="13" spans="1:5">
      <c r="A13" s="4" t="s">
        <v>122</v>
      </c>
      <c r="B13" s="7" t="n">
        <v>158.4</v>
      </c>
      <c r="C13" s="7" t="n">
        <v>157.1</v>
      </c>
      <c r="D13" s="7" t="n">
        <v>452.1</v>
      </c>
      <c r="E13" s="7" t="n">
        <v>477.6</v>
      </c>
    </row>
    <row r="14" spans="1:5">
      <c r="A14" s="4" t="s">
        <v>123</v>
      </c>
      <c r="B14" s="7" t="n">
        <v>-42.4</v>
      </c>
      <c r="C14" s="7" t="n">
        <v>-27.1</v>
      </c>
      <c r="D14" s="7" t="n">
        <v>-118.6</v>
      </c>
      <c r="E14" s="7" t="n">
        <v>-104.7</v>
      </c>
    </row>
    <row r="15" spans="1:5">
      <c r="A15" s="4" t="s">
        <v>124</v>
      </c>
      <c r="B15" s="5" t="n">
        <v>116</v>
      </c>
      <c r="C15" s="5" t="n">
        <v>130</v>
      </c>
      <c r="D15" s="7" t="n">
        <v>333.5</v>
      </c>
      <c r="E15" s="7" t="n">
        <v>372.9</v>
      </c>
    </row>
    <row r="16" spans="1:5">
      <c r="A16" s="4" t="s">
        <v>630</v>
      </c>
      <c r="B16" s="7" t="n">
        <v>0.1</v>
      </c>
      <c r="C16" s="7" t="n">
        <v>0.1</v>
      </c>
      <c r="D16" s="7" t="n">
        <v>0.3</v>
      </c>
      <c r="E16" s="7" t="n">
        <v>0.2</v>
      </c>
    </row>
    <row r="17" spans="1:5">
      <c r="A17" s="4" t="s">
        <v>126</v>
      </c>
      <c r="B17" s="7" t="n">
        <v>116.1</v>
      </c>
      <c r="C17" s="7" t="n">
        <v>130.1</v>
      </c>
      <c r="D17" s="7" t="n">
        <v>333.8</v>
      </c>
      <c r="E17" s="7" t="n">
        <v>373.1</v>
      </c>
    </row>
    <row r="18" spans="1:5">
      <c r="A18" s="4" t="s">
        <v>147</v>
      </c>
      <c r="B18" s="7" t="n">
        <v>-46.2</v>
      </c>
      <c r="C18" s="7" t="n">
        <v>-17.5</v>
      </c>
      <c r="D18" s="7" t="n">
        <v>-52.2</v>
      </c>
      <c r="E18" s="7" t="n">
        <v>-58.5</v>
      </c>
    </row>
    <row r="19" spans="1:5">
      <c r="A19" s="4" t="s">
        <v>148</v>
      </c>
      <c r="B19" s="7" t="n">
        <v>69.90000000000001</v>
      </c>
      <c r="C19" s="7" t="n">
        <v>112.6</v>
      </c>
      <c r="D19" s="7" t="n">
        <v>281.6</v>
      </c>
      <c r="E19" s="7" t="n">
        <v>314.6</v>
      </c>
    </row>
    <row r="20" spans="1:5">
      <c r="A20" s="4" t="s">
        <v>631</v>
      </c>
      <c r="B20" s="7" t="n">
        <v>-0.6</v>
      </c>
      <c r="C20" s="7" t="n">
        <v>-0.2</v>
      </c>
      <c r="D20" s="7" t="n">
        <v>-1.1</v>
      </c>
      <c r="E20" s="5" t="n">
        <v>-1</v>
      </c>
    </row>
    <row r="21" spans="1:5">
      <c r="A21" s="4" t="s">
        <v>150</v>
      </c>
      <c r="B21" s="7" t="n">
        <v>70.5</v>
      </c>
      <c r="C21" s="7" t="n">
        <v>112.8</v>
      </c>
      <c r="D21" s="7" t="n">
        <v>282.7</v>
      </c>
      <c r="E21" s="7" t="n">
        <v>315.6</v>
      </c>
    </row>
    <row r="22" spans="1:5">
      <c r="A22" s="4" t="s">
        <v>623</v>
      </c>
    </row>
    <row r="23" spans="1:5">
      <c r="A23" s="3" t="s">
        <v>628</v>
      </c>
    </row>
    <row r="24" spans="1:5">
      <c r="A24" s="4" t="s">
        <v>632</v>
      </c>
      <c r="B24" s="7" t="n">
        <v>-149.2</v>
      </c>
      <c r="C24" s="7" t="n">
        <v>-144.2</v>
      </c>
      <c r="D24" s="7" t="n">
        <v>-436.3</v>
      </c>
      <c r="E24" s="7" t="n">
        <v>-470.1</v>
      </c>
    </row>
    <row r="25" spans="1:5">
      <c r="A25" s="4" t="s">
        <v>122</v>
      </c>
      <c r="B25" s="7" t="n">
        <v>-149.2</v>
      </c>
      <c r="C25" s="7" t="n">
        <v>-144.2</v>
      </c>
      <c r="D25" s="7" t="n">
        <v>-436.3</v>
      </c>
      <c r="E25" s="7" t="n">
        <v>-470.1</v>
      </c>
    </row>
    <row r="26" spans="1:5">
      <c r="A26" s="4" t="s">
        <v>123</v>
      </c>
      <c r="B26" s="5" t="n">
        <v>40</v>
      </c>
      <c r="C26" s="7" t="n">
        <v>24.8</v>
      </c>
      <c r="D26" s="7" t="n">
        <v>114.4</v>
      </c>
      <c r="E26" s="5" t="n">
        <v>104</v>
      </c>
    </row>
    <row r="27" spans="1:5">
      <c r="A27" s="4" t="s">
        <v>124</v>
      </c>
      <c r="B27" s="7" t="n">
        <v>-109.2</v>
      </c>
      <c r="C27" s="7" t="n">
        <v>-119.4</v>
      </c>
      <c r="D27" s="7" t="n">
        <v>-321.9</v>
      </c>
      <c r="E27" s="7" t="n">
        <v>-366.1</v>
      </c>
    </row>
    <row r="28" spans="1:5">
      <c r="A28" s="4" t="s">
        <v>630</v>
      </c>
      <c r="B28" s="7" t="n">
        <v>-0.1</v>
      </c>
      <c r="C28" s="7" t="n">
        <v>-0.1</v>
      </c>
      <c r="D28" s="7" t="n">
        <v>-0.3</v>
      </c>
      <c r="E28" s="7" t="n">
        <v>-0.2</v>
      </c>
    </row>
    <row r="29" spans="1:5">
      <c r="A29" s="4" t="s">
        <v>126</v>
      </c>
      <c r="B29" s="7" t="n">
        <v>-109.3</v>
      </c>
      <c r="C29" s="7" t="n">
        <v>-119.5</v>
      </c>
      <c r="D29" s="7" t="n">
        <v>-322.2</v>
      </c>
      <c r="E29" s="7" t="n">
        <v>-366.3</v>
      </c>
    </row>
    <row r="30" spans="1:5">
      <c r="A30" s="4" t="s">
        <v>147</v>
      </c>
      <c r="B30" s="7" t="n">
        <v>44.7</v>
      </c>
      <c r="C30" s="7" t="n">
        <v>19.8</v>
      </c>
      <c r="D30" s="5" t="n">
        <v>55</v>
      </c>
      <c r="E30" s="7" t="n">
        <v>56.4</v>
      </c>
    </row>
    <row r="31" spans="1:5">
      <c r="A31" s="4" t="s">
        <v>148</v>
      </c>
      <c r="B31" s="7" t="n">
        <v>-64.59999999999999</v>
      </c>
      <c r="C31" s="7" t="n">
        <v>-99.7</v>
      </c>
      <c r="D31" s="7" t="n">
        <v>-267.2</v>
      </c>
      <c r="E31" s="7" t="n">
        <v>-309.9</v>
      </c>
    </row>
    <row r="32" spans="1:5">
      <c r="A32" s="4" t="s">
        <v>631</v>
      </c>
      <c r="B32" s="7" t="n">
        <v>0.5</v>
      </c>
      <c r="C32" s="7" t="n">
        <v>0.1</v>
      </c>
      <c r="D32" s="7" t="n">
        <v>0.6</v>
      </c>
      <c r="E32" s="7" t="n">
        <v>1.2</v>
      </c>
    </row>
    <row r="33" spans="1:5">
      <c r="A33" s="4" t="s">
        <v>150</v>
      </c>
      <c r="B33" s="7" t="n">
        <v>-65.09999999999999</v>
      </c>
      <c r="C33" s="7" t="n">
        <v>-99.8</v>
      </c>
      <c r="D33" s="7" t="n">
        <v>-267.8</v>
      </c>
      <c r="E33" s="7" t="n">
        <v>-311.1</v>
      </c>
    </row>
    <row r="34" spans="1:5">
      <c r="A34" s="4" t="s">
        <v>633</v>
      </c>
    </row>
    <row r="35" spans="1:5">
      <c r="A35" s="3" t="s">
        <v>628</v>
      </c>
    </row>
    <row r="36" spans="1:5">
      <c r="A36" s="4" t="s">
        <v>116</v>
      </c>
      <c r="B36" s="7" t="n">
        <v>6.6</v>
      </c>
      <c r="C36" s="7" t="n">
        <v>6.3</v>
      </c>
      <c r="D36" s="5" t="n">
        <v>20</v>
      </c>
      <c r="E36" s="7" t="n">
        <v>19.1</v>
      </c>
    </row>
    <row r="37" spans="1:5">
      <c r="A37" s="4" t="s">
        <v>117</v>
      </c>
      <c r="B37" s="7" t="n">
        <v>0.3</v>
      </c>
      <c r="C37" s="7" t="n">
        <v>0.4</v>
      </c>
      <c r="D37" s="5" t="n">
        <v>1</v>
      </c>
      <c r="E37" s="7" t="n">
        <v>1.2</v>
      </c>
    </row>
    <row r="38" spans="1:5">
      <c r="A38" s="4" t="s">
        <v>118</v>
      </c>
      <c r="B38" s="7" t="n">
        <v>-6.9</v>
      </c>
      <c r="C38" s="7" t="n">
        <v>-6.7</v>
      </c>
      <c r="D38" s="5" t="n">
        <v>-21</v>
      </c>
      <c r="E38" s="7" t="n">
        <v>-20.3</v>
      </c>
    </row>
    <row r="39" spans="1:5">
      <c r="A39" s="4" t="s">
        <v>119</v>
      </c>
      <c r="B39" s="7" t="n">
        <v>-1.9</v>
      </c>
      <c r="C39" s="7" t="n">
        <v>-1.9</v>
      </c>
      <c r="D39" s="7" t="n">
        <v>-6.1</v>
      </c>
      <c r="E39" s="7" t="n">
        <v>-5.3</v>
      </c>
    </row>
    <row r="40" spans="1:5">
      <c r="A40" s="4" t="s">
        <v>120</v>
      </c>
      <c r="B40" s="5" t="n">
        <v>-24</v>
      </c>
      <c r="C40" s="7" t="n">
        <v>-19.1</v>
      </c>
      <c r="D40" s="7" t="n">
        <v>-62.5</v>
      </c>
      <c r="E40" s="7" t="n">
        <v>-58.8</v>
      </c>
    </row>
    <row r="41" spans="1:5">
      <c r="A41" s="4" t="s">
        <v>121</v>
      </c>
      <c r="B41" s="7" t="n">
        <v>42.2</v>
      </c>
      <c r="C41" s="7" t="n">
        <v>40.7</v>
      </c>
      <c r="D41" s="5" t="n">
        <v>106</v>
      </c>
      <c r="E41" s="7" t="n">
        <v>91.7</v>
      </c>
    </row>
    <row r="42" spans="1:5">
      <c r="A42" s="4" t="s">
        <v>632</v>
      </c>
      <c r="B42" s="7" t="n">
        <v>149.2</v>
      </c>
      <c r="C42" s="7" t="n">
        <v>144.2</v>
      </c>
      <c r="D42" s="7" t="n">
        <v>436.3</v>
      </c>
      <c r="E42" s="7" t="n">
        <v>470.1</v>
      </c>
    </row>
    <row r="43" spans="1:5">
      <c r="A43" s="4" t="s">
        <v>122</v>
      </c>
      <c r="B43" s="7" t="n">
        <v>158.6</v>
      </c>
      <c r="C43" s="7" t="n">
        <v>157.2</v>
      </c>
      <c r="D43" s="7" t="n">
        <v>452.7</v>
      </c>
      <c r="E43" s="7" t="n">
        <v>477.4</v>
      </c>
    </row>
    <row r="44" spans="1:5">
      <c r="A44" s="4" t="s">
        <v>123</v>
      </c>
      <c r="B44" s="7" t="n">
        <v>-42.5</v>
      </c>
      <c r="C44" s="7" t="n">
        <v>-27.1</v>
      </c>
      <c r="D44" s="7" t="n">
        <v>-118.8</v>
      </c>
      <c r="E44" s="7" t="n">
        <v>-104.7</v>
      </c>
    </row>
    <row r="45" spans="1:5">
      <c r="A45" s="4" t="s">
        <v>124</v>
      </c>
      <c r="B45" s="7" t="n">
        <v>116.1</v>
      </c>
      <c r="C45" s="7" t="n">
        <v>130.1</v>
      </c>
      <c r="D45" s="7" t="n">
        <v>333.9</v>
      </c>
      <c r="E45" s="7" t="n">
        <v>372.7</v>
      </c>
    </row>
    <row r="46" spans="1:5">
      <c r="A46" s="4" t="s">
        <v>630</v>
      </c>
      <c r="B46" s="7" t="n">
        <v>0.1</v>
      </c>
      <c r="C46" s="7" t="n">
        <v>0.1</v>
      </c>
      <c r="D46" s="7" t="n">
        <v>0.3</v>
      </c>
      <c r="E46" s="7" t="n">
        <v>0.2</v>
      </c>
    </row>
    <row r="47" spans="1:5">
      <c r="A47" s="4" t="s">
        <v>126</v>
      </c>
      <c r="B47" s="7" t="n">
        <v>116.2</v>
      </c>
      <c r="C47" s="7" t="n">
        <v>130.2</v>
      </c>
      <c r="D47" s="7" t="n">
        <v>334.2</v>
      </c>
      <c r="E47" s="7" t="n">
        <v>372.9</v>
      </c>
    </row>
    <row r="48" spans="1:5">
      <c r="A48" s="4" t="s">
        <v>147</v>
      </c>
      <c r="B48" s="7" t="n">
        <v>-46.2</v>
      </c>
      <c r="C48" s="7" t="n">
        <v>-17.5</v>
      </c>
      <c r="D48" s="7" t="n">
        <v>-52.2</v>
      </c>
      <c r="E48" s="7" t="n">
        <v>-58.5</v>
      </c>
    </row>
    <row r="49" spans="1:5">
      <c r="A49" s="4" t="s">
        <v>148</v>
      </c>
      <c r="B49" s="5" t="n">
        <v>70</v>
      </c>
      <c r="C49" s="7" t="n">
        <v>112.7</v>
      </c>
      <c r="D49" s="5" t="n">
        <v>282</v>
      </c>
      <c r="E49" s="7" t="n">
        <v>314.4</v>
      </c>
    </row>
    <row r="50" spans="1:5">
      <c r="A50" s="4" t="s">
        <v>631</v>
      </c>
      <c r="B50" s="7" t="n">
        <v>-0.5</v>
      </c>
      <c r="C50" s="7" t="n">
        <v>-0.1</v>
      </c>
      <c r="D50" s="7" t="n">
        <v>-0.6</v>
      </c>
      <c r="E50" s="7" t="n">
        <v>-1.2</v>
      </c>
    </row>
    <row r="51" spans="1:5">
      <c r="A51" s="4" t="s">
        <v>150</v>
      </c>
      <c r="B51" s="7" t="n">
        <v>70.5</v>
      </c>
      <c r="C51" s="7" t="n">
        <v>112.8</v>
      </c>
      <c r="D51" s="7" t="n">
        <v>282.6</v>
      </c>
      <c r="E51" s="7" t="n">
        <v>315.6</v>
      </c>
    </row>
    <row r="52" spans="1:5">
      <c r="A52" s="4" t="s">
        <v>634</v>
      </c>
    </row>
    <row r="53" spans="1:5">
      <c r="A53" s="3" t="s">
        <v>628</v>
      </c>
    </row>
    <row r="54" spans="1:5">
      <c r="A54" s="4" t="s">
        <v>223</v>
      </c>
      <c r="B54" s="7" t="n">
        <v>3478.6</v>
      </c>
      <c r="C54" s="7" t="n">
        <v>3061.9</v>
      </c>
      <c r="D54" s="7" t="n">
        <v>9457.6</v>
      </c>
      <c r="E54" s="7" t="n">
        <v>8990.200000000001</v>
      </c>
    </row>
    <row r="55" spans="1:5">
      <c r="A55" s="4" t="s">
        <v>629</v>
      </c>
      <c r="B55" s="7" t="n">
        <v>2951.1</v>
      </c>
      <c r="C55" s="7" t="n">
        <v>2584.1</v>
      </c>
      <c r="D55" s="7" t="n">
        <v>7962.9</v>
      </c>
      <c r="E55" s="7" t="n">
        <v>7561.6</v>
      </c>
    </row>
    <row r="56" spans="1:5">
      <c r="A56" s="4" t="s">
        <v>115</v>
      </c>
      <c r="B56" s="7" t="n">
        <v>527.5</v>
      </c>
      <c r="C56" s="7" t="n">
        <v>477.8</v>
      </c>
      <c r="D56" s="7" t="n">
        <v>1494.7</v>
      </c>
      <c r="E56" s="7" t="n">
        <v>1428.6</v>
      </c>
    </row>
    <row r="57" spans="1:5">
      <c r="A57" s="4" t="s">
        <v>116</v>
      </c>
      <c r="B57" s="7" t="n">
        <v>375.1</v>
      </c>
      <c r="C57" s="7" t="n">
        <v>356.6</v>
      </c>
      <c r="D57" s="5" t="n">
        <v>1098</v>
      </c>
      <c r="E57" s="7" t="n">
        <v>1059.6</v>
      </c>
    </row>
    <row r="58" spans="1:5">
      <c r="A58" s="4" t="s">
        <v>117</v>
      </c>
      <c r="B58" s="7" t="n">
        <v>15.2</v>
      </c>
      <c r="C58" s="5" t="n">
        <v>14</v>
      </c>
      <c r="D58" s="7" t="n">
        <v>44.3</v>
      </c>
      <c r="E58" s="7" t="n">
        <v>41.3</v>
      </c>
    </row>
    <row r="59" spans="1:5">
      <c r="A59" s="4" t="s">
        <v>118</v>
      </c>
      <c r="B59" s="7" t="n">
        <v>137.2</v>
      </c>
      <c r="C59" s="7" t="n">
        <v>107.2</v>
      </c>
      <c r="D59" s="7" t="n">
        <v>352.4</v>
      </c>
      <c r="E59" s="7" t="n">
        <v>327.7</v>
      </c>
    </row>
    <row r="60" spans="1:5">
      <c r="A60" s="4" t="s">
        <v>119</v>
      </c>
      <c r="B60" s="7" t="n">
        <v>-14.7</v>
      </c>
      <c r="C60" s="7" t="n">
        <v>-12.7</v>
      </c>
      <c r="D60" s="5" t="n">
        <v>-44</v>
      </c>
      <c r="E60" s="7" t="n">
        <v>-36.3</v>
      </c>
    </row>
    <row r="61" spans="1:5">
      <c r="A61" s="4" t="s">
        <v>120</v>
      </c>
      <c r="B61" s="7" t="n">
        <v>-3.3</v>
      </c>
      <c r="C61" s="7" t="n">
        <v>-2.3</v>
      </c>
      <c r="D61" s="7" t="n">
        <v>-9.300000000000001</v>
      </c>
      <c r="E61" s="7" t="n">
        <v>-6.2</v>
      </c>
    </row>
    <row r="62" spans="1:5">
      <c r="A62" s="4" t="s">
        <v>122</v>
      </c>
      <c r="B62" s="7" t="n">
        <v>119.2</v>
      </c>
      <c r="C62" s="7" t="n">
        <v>92.2</v>
      </c>
      <c r="D62" s="7" t="n">
        <v>299.1</v>
      </c>
      <c r="E62" s="7" t="n">
        <v>285.2</v>
      </c>
    </row>
    <row r="63" spans="1:5">
      <c r="A63" s="4" t="s">
        <v>123</v>
      </c>
      <c r="B63" s="5" t="n">
        <v>-33</v>
      </c>
      <c r="C63" s="7" t="n">
        <v>-14.6</v>
      </c>
      <c r="D63" s="7" t="n">
        <v>-85.5</v>
      </c>
      <c r="E63" s="5" t="n">
        <v>-67</v>
      </c>
    </row>
    <row r="64" spans="1:5">
      <c r="A64" s="4" t="s">
        <v>124</v>
      </c>
      <c r="B64" s="7" t="n">
        <v>86.2</v>
      </c>
      <c r="C64" s="7" t="n">
        <v>77.59999999999999</v>
      </c>
      <c r="D64" s="7" t="n">
        <v>213.6</v>
      </c>
      <c r="E64" s="7" t="n">
        <v>218.2</v>
      </c>
    </row>
    <row r="65" spans="1:5">
      <c r="A65" s="4" t="s">
        <v>630</v>
      </c>
      <c r="B65" s="7" t="n">
        <v>0.1</v>
      </c>
      <c r="C65" s="7" t="n">
        <v>0.1</v>
      </c>
      <c r="D65" s="7" t="n">
        <v>0.3</v>
      </c>
      <c r="E65" s="7" t="n">
        <v>0.2</v>
      </c>
    </row>
    <row r="66" spans="1:5">
      <c r="A66" s="4" t="s">
        <v>126</v>
      </c>
      <c r="B66" s="7" t="n">
        <v>86.3</v>
      </c>
      <c r="C66" s="7" t="n">
        <v>77.7</v>
      </c>
      <c r="D66" s="7" t="n">
        <v>213.9</v>
      </c>
      <c r="E66" s="7" t="n">
        <v>218.4</v>
      </c>
    </row>
    <row r="67" spans="1:5">
      <c r="A67" s="4" t="s">
        <v>148</v>
      </c>
      <c r="B67" s="7" t="n">
        <v>86.3</v>
      </c>
      <c r="C67" s="7" t="n">
        <v>77.7</v>
      </c>
      <c r="D67" s="7" t="n">
        <v>213.9</v>
      </c>
      <c r="E67" s="7" t="n">
        <v>218.4</v>
      </c>
    </row>
    <row r="68" spans="1:5">
      <c r="A68" s="4" t="s">
        <v>150</v>
      </c>
      <c r="B68" s="7" t="n">
        <v>86.3</v>
      </c>
      <c r="C68" s="7" t="n">
        <v>77.7</v>
      </c>
      <c r="D68" s="7" t="n">
        <v>213.9</v>
      </c>
      <c r="E68" s="7" t="n">
        <v>218.4</v>
      </c>
    </row>
    <row r="69" spans="1:5">
      <c r="A69" s="4" t="s">
        <v>635</v>
      </c>
    </row>
    <row r="70" spans="1:5">
      <c r="A70" s="3" t="s">
        <v>628</v>
      </c>
    </row>
    <row r="71" spans="1:5">
      <c r="A71" s="4" t="s">
        <v>223</v>
      </c>
      <c r="B71" s="5" t="n">
        <v>2489</v>
      </c>
      <c r="C71" s="7" t="n">
        <v>2596.7</v>
      </c>
      <c r="D71" s="7" t="n">
        <v>7830.2</v>
      </c>
      <c r="E71" s="7" t="n">
        <v>8355.6</v>
      </c>
    </row>
    <row r="72" spans="1:5">
      <c r="A72" s="4" t="s">
        <v>629</v>
      </c>
      <c r="B72" s="7" t="n">
        <v>2146.8</v>
      </c>
      <c r="C72" s="7" t="n">
        <v>2221.9</v>
      </c>
      <c r="D72" s="7" t="n">
        <v>6735.9</v>
      </c>
      <c r="E72" s="7" t="n">
        <v>7177.4</v>
      </c>
    </row>
    <row r="73" spans="1:5">
      <c r="A73" s="4" t="s">
        <v>115</v>
      </c>
      <c r="B73" s="7" t="n">
        <v>342.2</v>
      </c>
      <c r="C73" s="7" t="n">
        <v>374.8</v>
      </c>
      <c r="D73" s="7" t="n">
        <v>1094.3</v>
      </c>
      <c r="E73" s="7" t="n">
        <v>1178.2</v>
      </c>
    </row>
    <row r="74" spans="1:5">
      <c r="A74" s="4" t="s">
        <v>116</v>
      </c>
      <c r="B74" s="7" t="n">
        <v>291.1</v>
      </c>
      <c r="C74" s="7" t="n">
        <v>299.9</v>
      </c>
      <c r="D74" s="7" t="n">
        <v>890.1</v>
      </c>
      <c r="E74" s="7" t="n">
        <v>922.6</v>
      </c>
    </row>
    <row r="75" spans="1:5">
      <c r="A75" s="4" t="s">
        <v>117</v>
      </c>
      <c r="B75" s="5" t="n">
        <v>12</v>
      </c>
      <c r="C75" s="7" t="n">
        <v>11.5</v>
      </c>
      <c r="D75" s="7" t="n">
        <v>35.7</v>
      </c>
      <c r="E75" s="7" t="n">
        <v>34.7</v>
      </c>
    </row>
    <row r="76" spans="1:5">
      <c r="A76" s="4" t="s">
        <v>118</v>
      </c>
      <c r="B76" s="7" t="n">
        <v>39.1</v>
      </c>
      <c r="C76" s="7" t="n">
        <v>63.4</v>
      </c>
      <c r="D76" s="7" t="n">
        <v>168.5</v>
      </c>
      <c r="E76" s="7" t="n">
        <v>220.9</v>
      </c>
    </row>
    <row r="77" spans="1:5">
      <c r="A77" s="4" t="s">
        <v>119</v>
      </c>
      <c r="B77" s="7" t="n">
        <v>-4.8</v>
      </c>
      <c r="C77" s="7" t="n">
        <v>-5.6</v>
      </c>
      <c r="D77" s="7" t="n">
        <v>-14.1</v>
      </c>
      <c r="E77" s="7" t="n">
        <v>-17.4</v>
      </c>
    </row>
    <row r="78" spans="1:5">
      <c r="A78" s="4" t="s">
        <v>120</v>
      </c>
      <c r="B78" s="7" t="n">
        <v>-5.6</v>
      </c>
      <c r="C78" s="7" t="n">
        <v>-6.9</v>
      </c>
      <c r="D78" s="7" t="n">
        <v>-21.4</v>
      </c>
      <c r="E78" s="7" t="n">
        <v>-21.7</v>
      </c>
    </row>
    <row r="79" spans="1:5">
      <c r="A79" s="4" t="s">
        <v>121</v>
      </c>
      <c r="B79" s="7" t="n">
        <v>1.1</v>
      </c>
      <c r="C79" s="5" t="n">
        <v>1</v>
      </c>
      <c r="D79" s="7" t="n">
        <v>3.6</v>
      </c>
      <c r="E79" s="7" t="n">
        <v>3.3</v>
      </c>
    </row>
    <row r="80" spans="1:5">
      <c r="A80" s="4" t="s">
        <v>122</v>
      </c>
      <c r="B80" s="7" t="n">
        <v>29.8</v>
      </c>
      <c r="C80" s="7" t="n">
        <v>51.9</v>
      </c>
      <c r="D80" s="7" t="n">
        <v>136.6</v>
      </c>
      <c r="E80" s="7" t="n">
        <v>185.1</v>
      </c>
    </row>
    <row r="81" spans="1:5">
      <c r="A81" s="4" t="s">
        <v>123</v>
      </c>
      <c r="B81" s="7" t="n">
        <v>-6.9</v>
      </c>
      <c r="C81" s="7" t="n">
        <v>-10.2</v>
      </c>
      <c r="D81" s="7" t="n">
        <v>-28.7</v>
      </c>
      <c r="E81" s="5" t="n">
        <v>-37</v>
      </c>
    </row>
    <row r="82" spans="1:5">
      <c r="A82" s="4" t="s">
        <v>124</v>
      </c>
      <c r="B82" s="7" t="n">
        <v>22.9</v>
      </c>
      <c r="C82" s="7" t="n">
        <v>41.7</v>
      </c>
      <c r="D82" s="7" t="n">
        <v>107.9</v>
      </c>
      <c r="E82" s="7" t="n">
        <v>148.1</v>
      </c>
    </row>
    <row r="83" spans="1:5">
      <c r="A83" s="4" t="s">
        <v>126</v>
      </c>
      <c r="B83" s="7" t="n">
        <v>22.9</v>
      </c>
      <c r="C83" s="7" t="n">
        <v>41.7</v>
      </c>
      <c r="D83" s="7" t="n">
        <v>107.9</v>
      </c>
      <c r="E83" s="7" t="n">
        <v>148.1</v>
      </c>
    </row>
    <row r="84" spans="1:5">
      <c r="A84" s="4" t="s">
        <v>147</v>
      </c>
      <c r="B84" s="7" t="n">
        <v>-44.7</v>
      </c>
      <c r="C84" s="7" t="n">
        <v>-19.8</v>
      </c>
      <c r="D84" s="5" t="n">
        <v>-55</v>
      </c>
      <c r="E84" s="7" t="n">
        <v>-56.4</v>
      </c>
    </row>
    <row r="85" spans="1:5">
      <c r="A85" s="4" t="s">
        <v>148</v>
      </c>
      <c r="B85" s="7" t="n">
        <v>-21.8</v>
      </c>
      <c r="C85" s="7" t="n">
        <v>21.9</v>
      </c>
      <c r="D85" s="7" t="n">
        <v>52.9</v>
      </c>
      <c r="E85" s="7" t="n">
        <v>91.7</v>
      </c>
    </row>
    <row r="86" spans="1:5">
      <c r="A86" s="4" t="s">
        <v>631</v>
      </c>
      <c r="B86" s="7" t="n">
        <v>-0.6</v>
      </c>
      <c r="C86" s="7" t="n">
        <v>-0.2</v>
      </c>
      <c r="D86" s="7" t="n">
        <v>-1.1</v>
      </c>
      <c r="E86" s="5" t="n">
        <v>-1</v>
      </c>
    </row>
    <row r="87" spans="1:5">
      <c r="A87" s="4" t="s">
        <v>150</v>
      </c>
      <c r="B87" s="6" t="n">
        <v>-21.2</v>
      </c>
      <c r="C87" s="6" t="n">
        <v>22.1</v>
      </c>
      <c r="D87" s="10" t="n">
        <v>54</v>
      </c>
      <c r="E87" s="6" t="n">
        <v>92.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6</v>
      </c>
      <c r="B1" s="2" t="s">
        <v>1</v>
      </c>
    </row>
    <row r="2" spans="1:3">
      <c r="B2" s="2" t="s">
        <v>2</v>
      </c>
      <c r="C2" s="2" t="s">
        <v>110</v>
      </c>
    </row>
    <row r="3" spans="1:3">
      <c r="A3" s="3" t="s">
        <v>637</v>
      </c>
    </row>
    <row r="4" spans="1:3">
      <c r="A4" s="4" t="s">
        <v>638</v>
      </c>
      <c r="B4" s="6" t="n">
        <v>660.8</v>
      </c>
      <c r="C4" s="6" t="n">
        <v>535.9</v>
      </c>
    </row>
    <row r="5" spans="1:3">
      <c r="A5" s="3" t="s">
        <v>639</v>
      </c>
    </row>
    <row r="6" spans="1:3">
      <c r="A6" s="4" t="s">
        <v>162</v>
      </c>
      <c r="B6" s="7" t="n">
        <v>-188.8</v>
      </c>
      <c r="C6" s="7" t="n">
        <v>-188.5</v>
      </c>
    </row>
    <row r="7" spans="1:3">
      <c r="A7" s="4" t="s">
        <v>163</v>
      </c>
      <c r="B7" s="7" t="n">
        <v>7.3</v>
      </c>
      <c r="C7" s="7" t="n">
        <v>58.4</v>
      </c>
    </row>
    <row r="8" spans="1:3">
      <c r="A8" s="4" t="s">
        <v>164</v>
      </c>
      <c r="B8" s="7" t="n">
        <v>7.3</v>
      </c>
      <c r="C8" s="7" t="n">
        <v>10.7</v>
      </c>
    </row>
    <row r="9" spans="1:3">
      <c r="A9" s="4" t="s">
        <v>640</v>
      </c>
      <c r="B9" s="7" t="n">
        <v>-326.9</v>
      </c>
      <c r="C9" s="7" t="n">
        <v>-168.6</v>
      </c>
    </row>
    <row r="10" spans="1:3">
      <c r="A10" s="4" t="s">
        <v>159</v>
      </c>
      <c r="B10" s="7" t="n">
        <v>-2.3</v>
      </c>
      <c r="C10" s="7" t="n">
        <v>-3.5</v>
      </c>
    </row>
    <row r="11" spans="1:3">
      <c r="A11" s="4" t="s">
        <v>166</v>
      </c>
      <c r="B11" s="7" t="n">
        <v>-503.4</v>
      </c>
      <c r="C11" s="7" t="n">
        <v>-291.5</v>
      </c>
    </row>
    <row r="12" spans="1:3">
      <c r="A12" s="3" t="s">
        <v>641</v>
      </c>
    </row>
    <row r="13" spans="1:3">
      <c r="A13" s="4" t="s">
        <v>642</v>
      </c>
      <c r="B13" s="7" t="n">
        <v>170.3</v>
      </c>
      <c r="C13" s="5" t="n">
        <v>-41</v>
      </c>
    </row>
    <row r="14" spans="1:3">
      <c r="A14" s="4" t="s">
        <v>643</v>
      </c>
      <c r="B14" s="5" t="n">
        <v>-18</v>
      </c>
      <c r="C14" s="7" t="n">
        <v>-59.6</v>
      </c>
    </row>
    <row r="15" spans="1:3">
      <c r="A15" s="4" t="s">
        <v>172</v>
      </c>
      <c r="B15" s="7" t="n">
        <v>-174.1</v>
      </c>
      <c r="C15" s="7" t="n">
        <v>-55.8</v>
      </c>
    </row>
    <row r="16" spans="1:3">
      <c r="A16" s="4" t="s">
        <v>173</v>
      </c>
      <c r="B16" s="7" t="n">
        <v>-97.3</v>
      </c>
      <c r="C16" s="7" t="n">
        <v>-89.7</v>
      </c>
    </row>
    <row r="17" spans="1:3">
      <c r="A17" s="4" t="s">
        <v>159</v>
      </c>
      <c r="B17" s="7" t="n">
        <v>0.1</v>
      </c>
      <c r="C17" s="7" t="n">
        <v>-6.2</v>
      </c>
    </row>
    <row r="18" spans="1:3">
      <c r="A18" s="4" t="s">
        <v>174</v>
      </c>
      <c r="B18" s="5" t="n">
        <v>-119</v>
      </c>
      <c r="C18" s="7" t="n">
        <v>-252.3</v>
      </c>
    </row>
    <row r="19" spans="1:3">
      <c r="A19" s="4" t="s">
        <v>179</v>
      </c>
      <c r="B19" s="7" t="n">
        <v>0.2</v>
      </c>
      <c r="C19" s="7" t="n">
        <v>0.3</v>
      </c>
    </row>
    <row r="20" spans="1:3">
      <c r="A20" s="4" t="s">
        <v>180</v>
      </c>
      <c r="B20" s="7" t="n">
        <v>-0.5</v>
      </c>
      <c r="C20" s="7" t="n">
        <v>-0.5</v>
      </c>
    </row>
    <row r="21" spans="1:3">
      <c r="A21" s="4" t="s">
        <v>181</v>
      </c>
      <c r="B21" s="7" t="n">
        <v>38.1</v>
      </c>
      <c r="C21" s="7" t="n">
        <v>-8.1</v>
      </c>
    </row>
    <row r="22" spans="1:3">
      <c r="A22" s="4" t="s">
        <v>182</v>
      </c>
      <c r="B22" s="7" t="n">
        <v>39.4</v>
      </c>
      <c r="C22" s="7" t="n">
        <v>45.7</v>
      </c>
    </row>
    <row r="23" spans="1:3">
      <c r="A23" s="4" t="s">
        <v>183</v>
      </c>
      <c r="B23" s="7" t="n">
        <v>77.5</v>
      </c>
      <c r="C23" s="7" t="n">
        <v>37.6</v>
      </c>
    </row>
    <row r="24" spans="1:3">
      <c r="A24" s="4" t="s">
        <v>633</v>
      </c>
    </row>
    <row r="25" spans="1:3">
      <c r="A25" s="3" t="s">
        <v>637</v>
      </c>
    </row>
    <row r="26" spans="1:3">
      <c r="A26" s="4" t="s">
        <v>638</v>
      </c>
      <c r="B26" s="7" t="n">
        <v>-38.1</v>
      </c>
      <c r="C26" s="7" t="n">
        <v>16.1</v>
      </c>
    </row>
    <row r="27" spans="1:3">
      <c r="A27" s="3" t="s">
        <v>639</v>
      </c>
    </row>
    <row r="28" spans="1:3">
      <c r="A28" s="4" t="s">
        <v>162</v>
      </c>
      <c r="B28" s="7" t="n">
        <v>-0.7</v>
      </c>
      <c r="C28" s="7" t="n">
        <v>-2.3</v>
      </c>
    </row>
    <row r="29" spans="1:3">
      <c r="A29" s="4" t="s">
        <v>159</v>
      </c>
      <c r="B29" s="7" t="n">
        <v>-2.6</v>
      </c>
      <c r="C29" s="7" t="n">
        <v>-2.4</v>
      </c>
    </row>
    <row r="30" spans="1:3">
      <c r="A30" s="4" t="s">
        <v>166</v>
      </c>
      <c r="B30" s="7" t="n">
        <v>-3.3</v>
      </c>
      <c r="C30" s="7" t="n">
        <v>-4.7</v>
      </c>
    </row>
    <row r="31" spans="1:3">
      <c r="A31" s="3" t="s">
        <v>641</v>
      </c>
    </row>
    <row r="32" spans="1:3">
      <c r="A32" s="4" t="s">
        <v>642</v>
      </c>
      <c r="B32" s="7" t="n">
        <v>144.9</v>
      </c>
      <c r="C32" s="5" t="n">
        <v>-172</v>
      </c>
    </row>
    <row r="33" spans="1:3">
      <c r="A33" s="4" t="s">
        <v>643</v>
      </c>
      <c r="B33" s="7" t="n">
        <v>-5.1</v>
      </c>
      <c r="C33" s="7" t="n">
        <v>-23.3</v>
      </c>
    </row>
    <row r="34" spans="1:3">
      <c r="A34" s="4" t="s">
        <v>172</v>
      </c>
      <c r="B34" s="7" t="n">
        <v>-174.1</v>
      </c>
      <c r="C34" s="7" t="n">
        <v>-55.8</v>
      </c>
    </row>
    <row r="35" spans="1:3">
      <c r="A35" s="4" t="s">
        <v>173</v>
      </c>
      <c r="B35" s="7" t="n">
        <v>-97.3</v>
      </c>
      <c r="C35" s="7" t="n">
        <v>-89.7</v>
      </c>
    </row>
    <row r="36" spans="1:3">
      <c r="A36" s="4" t="s">
        <v>159</v>
      </c>
      <c r="B36" s="7" t="n">
        <v>0.1</v>
      </c>
      <c r="C36" s="7" t="n">
        <v>-0.3</v>
      </c>
    </row>
    <row r="37" spans="1:3">
      <c r="A37" s="4" t="s">
        <v>644</v>
      </c>
      <c r="B37" s="7" t="n">
        <v>172.9</v>
      </c>
      <c r="C37" s="7" t="n">
        <v>329.7</v>
      </c>
    </row>
    <row r="38" spans="1:3">
      <c r="A38" s="4" t="s">
        <v>174</v>
      </c>
      <c r="B38" s="7" t="n">
        <v>41.4</v>
      </c>
      <c r="C38" s="7" t="n">
        <v>-11.4</v>
      </c>
    </row>
    <row r="39" spans="1:3">
      <c r="A39" s="4" t="s">
        <v>634</v>
      </c>
    </row>
    <row r="40" spans="1:3">
      <c r="A40" s="3" t="s">
        <v>637</v>
      </c>
    </row>
    <row r="41" spans="1:3">
      <c r="A41" s="4" t="s">
        <v>638</v>
      </c>
      <c r="B41" s="5" t="n">
        <v>457</v>
      </c>
      <c r="C41" s="7" t="n">
        <v>356.2</v>
      </c>
    </row>
    <row r="42" spans="1:3">
      <c r="A42" s="3" t="s">
        <v>639</v>
      </c>
    </row>
    <row r="43" spans="1:3">
      <c r="A43" s="4" t="s">
        <v>162</v>
      </c>
      <c r="B43" s="7" t="n">
        <v>-72.90000000000001</v>
      </c>
      <c r="C43" s="7" t="n">
        <v>-95.09999999999999</v>
      </c>
    </row>
    <row r="44" spans="1:3">
      <c r="A44" s="4" t="s">
        <v>163</v>
      </c>
      <c r="B44" s="7" t="n">
        <v>7.3</v>
      </c>
      <c r="C44" s="7" t="n">
        <v>55.9</v>
      </c>
    </row>
    <row r="45" spans="1:3">
      <c r="A45" s="4" t="s">
        <v>640</v>
      </c>
      <c r="B45" s="7" t="n">
        <v>-325.8</v>
      </c>
    </row>
    <row r="46" spans="1:3">
      <c r="A46" s="4" t="s">
        <v>166</v>
      </c>
      <c r="B46" s="7" t="n">
        <v>-391.4</v>
      </c>
      <c r="C46" s="7" t="n">
        <v>-39.2</v>
      </c>
    </row>
    <row r="47" spans="1:3">
      <c r="A47" s="3" t="s">
        <v>641</v>
      </c>
    </row>
    <row r="48" spans="1:3">
      <c r="A48" s="4" t="s">
        <v>642</v>
      </c>
      <c r="B48" s="7" t="n">
        <v>34.1</v>
      </c>
      <c r="C48" s="7" t="n">
        <v>41.6</v>
      </c>
    </row>
    <row r="49" spans="1:3">
      <c r="A49" s="4" t="s">
        <v>643</v>
      </c>
      <c r="B49" s="7" t="n">
        <v>9.5</v>
      </c>
      <c r="C49" s="7" t="n">
        <v>-50.1</v>
      </c>
    </row>
    <row r="50" spans="1:3">
      <c r="A50" s="4" t="s">
        <v>159</v>
      </c>
      <c r="C50" s="7" t="n">
        <v>-5.9</v>
      </c>
    </row>
    <row r="51" spans="1:3">
      <c r="A51" s="4" t="s">
        <v>644</v>
      </c>
      <c r="B51" s="7" t="n">
        <v>-122.3</v>
      </c>
      <c r="C51" s="7" t="n">
        <v>-314.3</v>
      </c>
    </row>
    <row r="52" spans="1:3">
      <c r="A52" s="4" t="s">
        <v>174</v>
      </c>
      <c r="B52" s="7" t="n">
        <v>-78.7</v>
      </c>
      <c r="C52" s="7" t="n">
        <v>-328.7</v>
      </c>
    </row>
    <row r="53" spans="1:3">
      <c r="A53" s="4" t="s">
        <v>179</v>
      </c>
      <c r="B53" s="7" t="n">
        <v>0.2</v>
      </c>
      <c r="C53" s="7" t="n">
        <v>0.3</v>
      </c>
    </row>
    <row r="54" spans="1:3">
      <c r="A54" s="4" t="s">
        <v>181</v>
      </c>
      <c r="B54" s="7" t="n">
        <v>-12.9</v>
      </c>
      <c r="C54" s="7" t="n">
        <v>-11.4</v>
      </c>
    </row>
    <row r="55" spans="1:3">
      <c r="A55" s="4" t="s">
        <v>182</v>
      </c>
      <c r="B55" s="7" t="n">
        <v>12.9</v>
      </c>
      <c r="C55" s="7" t="n">
        <v>14.8</v>
      </c>
    </row>
    <row r="56" spans="1:3">
      <c r="A56" s="4" t="s">
        <v>183</v>
      </c>
      <c r="B56" s="5" t="n">
        <v>0</v>
      </c>
      <c r="C56" s="7" t="n">
        <v>3.4</v>
      </c>
    </row>
    <row r="57" spans="1:3">
      <c r="A57" s="4" t="s">
        <v>635</v>
      </c>
    </row>
    <row r="58" spans="1:3">
      <c r="A58" s="3" t="s">
        <v>637</v>
      </c>
    </row>
    <row r="59" spans="1:3">
      <c r="A59" s="4" t="s">
        <v>638</v>
      </c>
      <c r="B59" s="7" t="n">
        <v>241.9</v>
      </c>
      <c r="C59" s="7" t="n">
        <v>163.6</v>
      </c>
    </row>
    <row r="60" spans="1:3">
      <c r="A60" s="3" t="s">
        <v>639</v>
      </c>
    </row>
    <row r="61" spans="1:3">
      <c r="A61" s="4" t="s">
        <v>162</v>
      </c>
      <c r="B61" s="7" t="n">
        <v>-115.2</v>
      </c>
      <c r="C61" s="7" t="n">
        <v>-91.09999999999999</v>
      </c>
    </row>
    <row r="62" spans="1:3">
      <c r="A62" s="4" t="s">
        <v>163</v>
      </c>
      <c r="C62" s="7" t="n">
        <v>2.5</v>
      </c>
    </row>
    <row r="63" spans="1:3">
      <c r="A63" s="4" t="s">
        <v>164</v>
      </c>
      <c r="B63" s="7" t="n">
        <v>7.3</v>
      </c>
      <c r="C63" s="7" t="n">
        <v>10.7</v>
      </c>
    </row>
    <row r="64" spans="1:3">
      <c r="A64" s="4" t="s">
        <v>640</v>
      </c>
      <c r="B64" s="7" t="n">
        <v>-1.1</v>
      </c>
      <c r="C64" s="7" t="n">
        <v>-168.6</v>
      </c>
    </row>
    <row r="65" spans="1:3">
      <c r="A65" s="4" t="s">
        <v>159</v>
      </c>
      <c r="B65" s="7" t="n">
        <v>0.3</v>
      </c>
      <c r="C65" s="7" t="n">
        <v>-1.1</v>
      </c>
    </row>
    <row r="66" spans="1:3">
      <c r="A66" s="4" t="s">
        <v>166</v>
      </c>
      <c r="B66" s="7" t="n">
        <v>-108.7</v>
      </c>
      <c r="C66" s="7" t="n">
        <v>-247.6</v>
      </c>
    </row>
    <row r="67" spans="1:3">
      <c r="A67" s="3" t="s">
        <v>641</v>
      </c>
    </row>
    <row r="68" spans="1:3">
      <c r="A68" s="4" t="s">
        <v>642</v>
      </c>
      <c r="B68" s="7" t="n">
        <v>-8.699999999999999</v>
      </c>
      <c r="C68" s="7" t="n">
        <v>89.40000000000001</v>
      </c>
    </row>
    <row r="69" spans="1:3">
      <c r="A69" s="4" t="s">
        <v>643</v>
      </c>
      <c r="B69" s="7" t="n">
        <v>-22.4</v>
      </c>
      <c r="C69" s="7" t="n">
        <v>13.8</v>
      </c>
    </row>
    <row r="70" spans="1:3">
      <c r="A70" s="4" t="s">
        <v>644</v>
      </c>
      <c r="B70" s="7" t="n">
        <v>-50.6</v>
      </c>
      <c r="C70" s="7" t="n">
        <v>-15.4</v>
      </c>
    </row>
    <row r="71" spans="1:3">
      <c r="A71" s="4" t="s">
        <v>174</v>
      </c>
      <c r="B71" s="7" t="n">
        <v>-81.7</v>
      </c>
      <c r="C71" s="7" t="n">
        <v>87.8</v>
      </c>
    </row>
    <row r="72" spans="1:3">
      <c r="A72" s="4" t="s">
        <v>180</v>
      </c>
      <c r="B72" s="7" t="n">
        <v>-0.5</v>
      </c>
      <c r="C72" s="7" t="n">
        <v>-0.5</v>
      </c>
    </row>
    <row r="73" spans="1:3">
      <c r="A73" s="4" t="s">
        <v>181</v>
      </c>
      <c r="B73" s="5" t="n">
        <v>51</v>
      </c>
      <c r="C73" s="7" t="n">
        <v>3.3</v>
      </c>
    </row>
    <row r="74" spans="1:3">
      <c r="A74" s="4" t="s">
        <v>182</v>
      </c>
      <c r="B74" s="7" t="n">
        <v>26.5</v>
      </c>
      <c r="C74" s="7" t="n">
        <v>30.9</v>
      </c>
    </row>
    <row r="75" spans="1:3">
      <c r="A75" s="4" t="s">
        <v>183</v>
      </c>
      <c r="B75" s="6" t="n">
        <v>77.5</v>
      </c>
      <c r="C75" s="6" t="n">
        <v>3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9</v>
      </c>
      <c r="B1" s="2" t="s">
        <v>1</v>
      </c>
    </row>
    <row r="2" spans="1:3">
      <c r="B2" s="2" t="s">
        <v>2</v>
      </c>
      <c r="C2" s="2" t="s">
        <v>110</v>
      </c>
    </row>
    <row r="3" spans="1:3">
      <c r="A3" s="3" t="s">
        <v>190</v>
      </c>
    </row>
    <row r="4" spans="1:3">
      <c r="A4" s="4" t="s">
        <v>191</v>
      </c>
      <c r="B4" s="6" t="n">
        <v>138.5</v>
      </c>
      <c r="C4" s="6" t="n">
        <v>2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67"/>
    <col customWidth="1" max="2" min="2" width="67"/>
    <col customWidth="1" max="3" min="3" width="13"/>
    <col customWidth="1" max="4" min="4" width="27"/>
    <col customWidth="1" max="5" min="5" width="18"/>
    <col customWidth="1" max="6" min="6" width="46"/>
    <col customWidth="1" max="7" min="7" width="25"/>
    <col customWidth="1" max="8" min="8" width="11"/>
  </cols>
  <sheetData>
    <row r="1" spans="1:8">
      <c r="A1" s="1" t="s">
        <v>192</v>
      </c>
      <c r="B1" s="2" t="s">
        <v>193</v>
      </c>
      <c r="C1" s="2" t="s">
        <v>34</v>
      </c>
      <c r="D1" s="2" t="s">
        <v>194</v>
      </c>
      <c r="E1" s="2" t="s">
        <v>195</v>
      </c>
      <c r="F1" s="2" t="s">
        <v>196</v>
      </c>
      <c r="G1" s="2" t="s">
        <v>197</v>
      </c>
      <c r="H1" s="2" t="s">
        <v>198</v>
      </c>
    </row>
    <row r="2" spans="1:8">
      <c r="A2" s="4" t="s">
        <v>199</v>
      </c>
      <c r="B2" s="6" t="n">
        <v>2395.2</v>
      </c>
      <c r="D2" s="6" t="n">
        <v>532.3</v>
      </c>
      <c r="E2" s="6" t="n">
        <v>2009.4</v>
      </c>
      <c r="F2" s="6" t="n">
        <v>-146.5</v>
      </c>
      <c r="G2" s="6" t="n">
        <v>32.8</v>
      </c>
      <c r="H2" s="10" t="n">
        <v>2428</v>
      </c>
    </row>
    <row r="3" spans="1:8">
      <c r="A3" s="4" t="s">
        <v>200</v>
      </c>
      <c r="C3" s="5" t="n">
        <v>85787507</v>
      </c>
    </row>
    <row r="4" spans="1:8">
      <c r="A4" s="3" t="s">
        <v>201</v>
      </c>
    </row>
    <row r="5" spans="1:8">
      <c r="A5" s="4" t="s">
        <v>202</v>
      </c>
      <c r="B5" s="7" t="n">
        <v>6.6</v>
      </c>
      <c r="E5" s="7" t="n">
        <v>6.6</v>
      </c>
      <c r="H5" s="7" t="n">
        <v>6.6</v>
      </c>
    </row>
    <row r="6" spans="1:8">
      <c r="A6" s="4" t="s">
        <v>203</v>
      </c>
      <c r="B6" s="5" t="n">
        <v>13</v>
      </c>
      <c r="D6" s="5" t="n">
        <v>13</v>
      </c>
      <c r="H6" s="5" t="n">
        <v>13</v>
      </c>
    </row>
    <row r="7" spans="1:8">
      <c r="A7" s="4" t="s">
        <v>204</v>
      </c>
      <c r="C7" s="5" t="n">
        <v>328286</v>
      </c>
    </row>
    <row r="8" spans="1:8">
      <c r="A8" s="4" t="s">
        <v>172</v>
      </c>
      <c r="B8" s="7" t="n">
        <v>-55.8</v>
      </c>
      <c r="D8" s="7" t="n">
        <v>-55.8</v>
      </c>
      <c r="H8" s="7" t="n">
        <v>-55.8</v>
      </c>
    </row>
    <row r="9" spans="1:8">
      <c r="A9" s="4" t="s">
        <v>205</v>
      </c>
      <c r="C9" s="5" t="n">
        <v>-1252624</v>
      </c>
    </row>
    <row r="10" spans="1:8">
      <c r="A10" s="4" t="s">
        <v>173</v>
      </c>
      <c r="B10" s="7" t="n">
        <v>-89.7</v>
      </c>
      <c r="E10" s="7" t="n">
        <v>-89.7</v>
      </c>
      <c r="H10" s="7" t="n">
        <v>-89.7</v>
      </c>
    </row>
    <row r="11" spans="1:8">
      <c r="A11" s="4" t="s">
        <v>206</v>
      </c>
      <c r="B11" s="7" t="n">
        <v>-1.4</v>
      </c>
      <c r="D11" s="7" t="n">
        <v>-1.4</v>
      </c>
      <c r="G11" s="7" t="n">
        <v>-3.1</v>
      </c>
      <c r="H11" s="7" t="n">
        <v>-4.5</v>
      </c>
    </row>
    <row r="12" spans="1:8">
      <c r="A12" s="4" t="s">
        <v>207</v>
      </c>
      <c r="G12" s="7" t="n">
        <v>-0.8</v>
      </c>
      <c r="H12" s="7" t="n">
        <v>-0.8</v>
      </c>
    </row>
    <row r="13" spans="1:8">
      <c r="A13" s="4" t="s">
        <v>208</v>
      </c>
      <c r="B13" s="5" t="n">
        <v>-56</v>
      </c>
      <c r="F13" s="5" t="n">
        <v>-56</v>
      </c>
      <c r="G13" s="7" t="n">
        <v>-1.2</v>
      </c>
      <c r="H13" s="7" t="n">
        <v>-57.2</v>
      </c>
    </row>
    <row r="14" spans="1:8">
      <c r="A14" s="4" t="s">
        <v>159</v>
      </c>
      <c r="B14" s="7" t="n">
        <v>-1.5</v>
      </c>
      <c r="D14" s="7" t="n">
        <v>-0.2</v>
      </c>
      <c r="F14" s="7" t="n">
        <v>-1.3</v>
      </c>
      <c r="G14" s="7" t="n">
        <v>0.8</v>
      </c>
      <c r="H14" s="7" t="n">
        <v>-0.7</v>
      </c>
    </row>
    <row r="15" spans="1:8">
      <c r="A15" s="4" t="s">
        <v>126</v>
      </c>
      <c r="B15" s="7" t="n">
        <v>372.9</v>
      </c>
      <c r="E15" s="7" t="n">
        <v>372.9</v>
      </c>
      <c r="G15" s="7" t="n">
        <v>0.2</v>
      </c>
      <c r="H15" s="7" t="n">
        <v>373.1</v>
      </c>
    </row>
    <row r="16" spans="1:8">
      <c r="A16" s="4" t="s">
        <v>209</v>
      </c>
      <c r="B16" s="7" t="n">
        <v>2583.3</v>
      </c>
      <c r="D16" s="7" t="n">
        <v>487.9</v>
      </c>
      <c r="E16" s="7" t="n">
        <v>2299.2</v>
      </c>
      <c r="F16" s="7" t="n">
        <v>-203.8</v>
      </c>
      <c r="G16" s="7" t="n">
        <v>28.7</v>
      </c>
      <c r="H16" s="5" t="n">
        <v>2612</v>
      </c>
    </row>
    <row r="17" spans="1:8">
      <c r="A17" s="4" t="s">
        <v>210</v>
      </c>
      <c r="C17" s="5" t="n">
        <v>84863169</v>
      </c>
    </row>
    <row r="18" spans="1:8">
      <c r="A18" s="4" t="s">
        <v>211</v>
      </c>
      <c r="B18" s="7" t="n">
        <v>2497.2</v>
      </c>
      <c r="D18" s="7" t="n">
        <v>483.9</v>
      </c>
      <c r="E18" s="7" t="n">
        <v>2199.7</v>
      </c>
      <c r="F18" s="7" t="n">
        <v>-186.4</v>
      </c>
      <c r="G18" s="7" t="n">
        <v>28.6</v>
      </c>
      <c r="H18" s="7" t="n">
        <v>2525.8</v>
      </c>
    </row>
    <row r="19" spans="1:8">
      <c r="A19" s="4" t="s">
        <v>212</v>
      </c>
      <c r="C19" s="5" t="n">
        <v>84865069</v>
      </c>
    </row>
    <row r="20" spans="1:8">
      <c r="A20" s="3" t="s">
        <v>201</v>
      </c>
    </row>
    <row r="21" spans="1:8">
      <c r="A21" s="4" t="s">
        <v>203</v>
      </c>
      <c r="B21" s="5" t="n">
        <v>4</v>
      </c>
      <c r="D21" s="5" t="n">
        <v>4</v>
      </c>
      <c r="H21" s="5" t="n">
        <v>4</v>
      </c>
    </row>
    <row r="22" spans="1:8">
      <c r="A22" s="4" t="s">
        <v>204</v>
      </c>
      <c r="C22" s="5" t="n">
        <v>-1900</v>
      </c>
    </row>
    <row r="23" spans="1:8">
      <c r="A23" s="4" t="s">
        <v>173</v>
      </c>
      <c r="B23" s="7" t="n">
        <v>-30.7</v>
      </c>
      <c r="E23" s="7" t="n">
        <v>-30.7</v>
      </c>
      <c r="H23" s="7" t="n">
        <v>-30.7</v>
      </c>
    </row>
    <row r="24" spans="1:8">
      <c r="A24" s="4" t="s">
        <v>207</v>
      </c>
      <c r="G24" s="7" t="n">
        <v>-0.1</v>
      </c>
      <c r="H24" s="7" t="n">
        <v>-0.1</v>
      </c>
    </row>
    <row r="25" spans="1:8">
      <c r="A25" s="4" t="s">
        <v>208</v>
      </c>
      <c r="B25" s="7" t="n">
        <v>-19.5</v>
      </c>
      <c r="F25" s="7" t="n">
        <v>-19.5</v>
      </c>
      <c r="G25" s="7" t="n">
        <v>-0.1</v>
      </c>
      <c r="H25" s="7" t="n">
        <v>-19.6</v>
      </c>
    </row>
    <row r="26" spans="1:8">
      <c r="A26" s="4" t="s">
        <v>159</v>
      </c>
      <c r="B26" s="7" t="n">
        <v>2.1</v>
      </c>
      <c r="F26" s="7" t="n">
        <v>2.1</v>
      </c>
      <c r="G26" s="7" t="n">
        <v>0.4</v>
      </c>
      <c r="H26" s="7" t="n">
        <v>2.5</v>
      </c>
    </row>
    <row r="27" spans="1:8">
      <c r="A27" s="4" t="s">
        <v>126</v>
      </c>
      <c r="B27" s="7" t="n">
        <v>130.2</v>
      </c>
      <c r="E27" s="7" t="n">
        <v>130.2</v>
      </c>
      <c r="G27" s="7" t="n">
        <v>-0.1</v>
      </c>
      <c r="H27" s="7" t="n">
        <v>130.1</v>
      </c>
    </row>
    <row r="28" spans="1:8">
      <c r="A28" s="4" t="s">
        <v>209</v>
      </c>
      <c r="B28" s="7" t="n">
        <v>2583.3</v>
      </c>
      <c r="D28" s="7" t="n">
        <v>487.9</v>
      </c>
      <c r="E28" s="7" t="n">
        <v>2299.2</v>
      </c>
      <c r="F28" s="7" t="n">
        <v>-203.8</v>
      </c>
      <c r="G28" s="7" t="n">
        <v>28.7</v>
      </c>
      <c r="H28" s="5" t="n">
        <v>2612</v>
      </c>
    </row>
    <row r="29" spans="1:8">
      <c r="A29" s="4" t="s">
        <v>210</v>
      </c>
      <c r="C29" s="5" t="n">
        <v>84863169</v>
      </c>
    </row>
    <row r="30" spans="1:8">
      <c r="A30" s="4" t="s">
        <v>213</v>
      </c>
      <c r="B30" s="7" t="n">
        <v>2609.1</v>
      </c>
      <c r="D30" s="7" t="n">
        <v>477.8</v>
      </c>
      <c r="E30" s="7" t="n">
        <v>2365.8</v>
      </c>
      <c r="F30" s="7" t="n">
        <v>-234.5</v>
      </c>
      <c r="G30" s="7" t="n">
        <v>25.6</v>
      </c>
      <c r="H30" s="7" t="n">
        <v>2634.7</v>
      </c>
    </row>
    <row r="31" spans="1:8">
      <c r="A31" s="4" t="s">
        <v>214</v>
      </c>
      <c r="C31" s="5" t="n">
        <v>84546970</v>
      </c>
    </row>
    <row r="32" spans="1:8">
      <c r="A32" s="3" t="s">
        <v>201</v>
      </c>
    </row>
    <row r="33" spans="1:8">
      <c r="A33" s="4" t="s">
        <v>215</v>
      </c>
      <c r="B33" s="5" t="n">
        <v>5</v>
      </c>
      <c r="E33" s="5" t="n">
        <v>5</v>
      </c>
      <c r="H33" s="5" t="n">
        <v>5</v>
      </c>
    </row>
    <row r="34" spans="1:8">
      <c r="A34" s="4" t="s">
        <v>203</v>
      </c>
      <c r="B34" s="7" t="n">
        <v>13.5</v>
      </c>
      <c r="D34" s="7" t="n">
        <v>13.5</v>
      </c>
      <c r="H34" s="7" t="n">
        <v>13.5</v>
      </c>
    </row>
    <row r="35" spans="1:8">
      <c r="A35" s="4" t="s">
        <v>204</v>
      </c>
      <c r="C35" s="5" t="n">
        <v>506793</v>
      </c>
    </row>
    <row r="36" spans="1:8">
      <c r="A36" s="4" t="s">
        <v>172</v>
      </c>
      <c r="B36" s="7" t="n">
        <v>-174.1</v>
      </c>
      <c r="D36" s="7" t="n">
        <v>-174.1</v>
      </c>
      <c r="H36" s="7" t="n">
        <v>-174.1</v>
      </c>
    </row>
    <row r="37" spans="1:8">
      <c r="A37" s="4" t="s">
        <v>205</v>
      </c>
      <c r="C37" s="5" t="n">
        <v>-3986836</v>
      </c>
    </row>
    <row r="38" spans="1:8">
      <c r="A38" s="4" t="s">
        <v>173</v>
      </c>
      <c r="B38" s="7" t="n">
        <v>-97.3</v>
      </c>
      <c r="E38" s="7" t="n">
        <v>-97.3</v>
      </c>
      <c r="H38" s="7" t="n">
        <v>-97.3</v>
      </c>
    </row>
    <row r="39" spans="1:8">
      <c r="A39" s="4" t="s">
        <v>206</v>
      </c>
      <c r="G39" s="7" t="n">
        <v>-4.8</v>
      </c>
      <c r="H39" s="7" t="n">
        <v>-4.8</v>
      </c>
    </row>
    <row r="40" spans="1:8">
      <c r="A40" s="4" t="s">
        <v>207</v>
      </c>
      <c r="G40" s="7" t="n">
        <v>-0.5</v>
      </c>
      <c r="H40" s="7" t="n">
        <v>-0.5</v>
      </c>
    </row>
    <row r="41" spans="1:8">
      <c r="A41" s="4" t="s">
        <v>208</v>
      </c>
      <c r="B41" s="7" t="n">
        <v>-53.4</v>
      </c>
      <c r="F41" s="7" t="n">
        <v>-53.4</v>
      </c>
      <c r="G41" s="7" t="n">
        <v>-0.7</v>
      </c>
      <c r="H41" s="7" t="n">
        <v>-54.1</v>
      </c>
    </row>
    <row r="42" spans="1:8">
      <c r="A42" s="4" t="s">
        <v>159</v>
      </c>
      <c r="B42" s="7" t="n">
        <v>1.9</v>
      </c>
      <c r="F42" s="7" t="n">
        <v>1.9</v>
      </c>
      <c r="G42" s="5" t="n">
        <v>1</v>
      </c>
      <c r="H42" s="7" t="n">
        <v>2.9</v>
      </c>
    </row>
    <row r="43" spans="1:8">
      <c r="A43" s="4" t="s">
        <v>126</v>
      </c>
      <c r="B43" s="7" t="n">
        <v>334.2</v>
      </c>
      <c r="E43" s="7" t="n">
        <v>334.2</v>
      </c>
      <c r="G43" s="7" t="n">
        <v>-0.4</v>
      </c>
      <c r="H43" s="7" t="n">
        <v>333.8</v>
      </c>
    </row>
    <row r="44" spans="1:8">
      <c r="A44" s="4" t="s">
        <v>216</v>
      </c>
      <c r="B44" s="7" t="n">
        <v>2638.9</v>
      </c>
      <c r="D44" s="7" t="n">
        <v>317.2</v>
      </c>
      <c r="E44" s="7" t="n">
        <v>2607.7</v>
      </c>
      <c r="F44" s="5" t="n">
        <v>-286</v>
      </c>
      <c r="G44" s="7" t="n">
        <v>20.2</v>
      </c>
      <c r="H44" s="7" t="n">
        <v>2659.1</v>
      </c>
    </row>
    <row r="45" spans="1:8">
      <c r="A45" s="4" t="s">
        <v>217</v>
      </c>
      <c r="C45" s="5" t="n">
        <v>81066927</v>
      </c>
    </row>
    <row r="46" spans="1:8">
      <c r="A46" s="4" t="s">
        <v>218</v>
      </c>
      <c r="B46" s="7" t="n">
        <v>2640.5</v>
      </c>
      <c r="D46" s="7" t="n">
        <v>356.5</v>
      </c>
      <c r="E46" s="7" t="n">
        <v>2524.3</v>
      </c>
      <c r="F46" s="7" t="n">
        <v>-240.3</v>
      </c>
      <c r="G46" s="7" t="n">
        <v>20.5</v>
      </c>
      <c r="H46" s="5" t="n">
        <v>2661</v>
      </c>
    </row>
    <row r="47" spans="1:8">
      <c r="A47" s="4" t="s">
        <v>219</v>
      </c>
      <c r="C47" s="5" t="n">
        <v>81956305</v>
      </c>
    </row>
    <row r="48" spans="1:8">
      <c r="A48" s="3" t="s">
        <v>201</v>
      </c>
    </row>
    <row r="49" spans="1:8">
      <c r="A49" s="4" t="s">
        <v>203</v>
      </c>
      <c r="B49" s="7" t="n">
        <v>4.3</v>
      </c>
      <c r="D49" s="7" t="n">
        <v>4.3</v>
      </c>
      <c r="H49" s="7" t="n">
        <v>4.3</v>
      </c>
    </row>
    <row r="50" spans="1:8">
      <c r="A50" s="4" t="s">
        <v>204</v>
      </c>
      <c r="C50" s="5" t="n">
        <v>132244</v>
      </c>
    </row>
    <row r="51" spans="1:8">
      <c r="A51" s="4" t="s">
        <v>172</v>
      </c>
      <c r="B51" s="7" t="n">
        <v>-43.6</v>
      </c>
      <c r="D51" s="7" t="n">
        <v>-43.6</v>
      </c>
      <c r="H51" s="7" t="n">
        <v>-43.6</v>
      </c>
    </row>
    <row r="52" spans="1:8">
      <c r="A52" s="4" t="s">
        <v>205</v>
      </c>
      <c r="C52" s="5" t="n">
        <v>-1021622</v>
      </c>
    </row>
    <row r="53" spans="1:8">
      <c r="A53" s="4" t="s">
        <v>173</v>
      </c>
      <c r="B53" s="7" t="n">
        <v>-32.8</v>
      </c>
      <c r="E53" s="7" t="n">
        <v>-32.8</v>
      </c>
      <c r="H53" s="7" t="n">
        <v>-32.8</v>
      </c>
    </row>
    <row r="54" spans="1:8">
      <c r="A54" s="4" t="s">
        <v>207</v>
      </c>
      <c r="G54" s="7" t="n">
        <v>-0.1</v>
      </c>
      <c r="H54" s="7" t="n">
        <v>-0.1</v>
      </c>
    </row>
    <row r="55" spans="1:8">
      <c r="A55" s="4" t="s">
        <v>208</v>
      </c>
      <c r="B55" s="7" t="n">
        <v>-43.8</v>
      </c>
      <c r="F55" s="7" t="n">
        <v>-43.8</v>
      </c>
      <c r="G55" s="7" t="n">
        <v>-0.5</v>
      </c>
      <c r="H55" s="7" t="n">
        <v>-44.3</v>
      </c>
    </row>
    <row r="56" spans="1:8">
      <c r="A56" s="4" t="s">
        <v>159</v>
      </c>
      <c r="B56" s="7" t="n">
        <v>-1.9</v>
      </c>
      <c r="F56" s="7" t="n">
        <v>-1.9</v>
      </c>
      <c r="G56" s="7" t="n">
        <v>0.4</v>
      </c>
      <c r="H56" s="7" t="n">
        <v>-1.5</v>
      </c>
    </row>
    <row r="57" spans="1:8">
      <c r="A57" s="4" t="s">
        <v>126</v>
      </c>
      <c r="B57" s="7" t="n">
        <v>116.2</v>
      </c>
      <c r="E57" s="7" t="n">
        <v>116.2</v>
      </c>
      <c r="G57" s="7" t="n">
        <v>-0.1</v>
      </c>
      <c r="H57" s="7" t="n">
        <v>116.1</v>
      </c>
    </row>
    <row r="58" spans="1:8">
      <c r="A58" s="4" t="s">
        <v>216</v>
      </c>
      <c r="B58" s="6" t="n">
        <v>2638.9</v>
      </c>
      <c r="D58" s="6" t="n">
        <v>317.2</v>
      </c>
      <c r="E58" s="6" t="n">
        <v>2607.7</v>
      </c>
      <c r="F58" s="10" t="n">
        <v>-286</v>
      </c>
      <c r="G58" s="6" t="n">
        <v>20.2</v>
      </c>
      <c r="H58" s="6" t="n">
        <v>2659.1</v>
      </c>
    </row>
    <row r="59" spans="1:8">
      <c r="A59" s="4" t="s">
        <v>217</v>
      </c>
      <c r="C59" s="5" t="n">
        <v>8106692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7:03:36Z</dcterms:created>
  <dcterms:modified xmlns:dcterms="http://purl.org/dc/terms/" xmlns:xsi="http://www.w3.org/2001/XMLSchema-instance" xsi:type="dcterms:W3CDTF">2019-10-30T17:03:36Z</dcterms:modified>
</cp:coreProperties>
</file>